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dentifiable Intangible Assets " sheetId="12" state="visible" r:id="rId12"/>
    <sheet xmlns:r="http://schemas.openxmlformats.org/officeDocument/2006/relationships" name="Accrued Liabilities" sheetId="13" state="visible" r:id="rId13"/>
    <sheet xmlns:r="http://schemas.openxmlformats.org/officeDocument/2006/relationships" name="Fair Value Measurements" sheetId="14" state="visible" r:id="rId14"/>
    <sheet xmlns:r="http://schemas.openxmlformats.org/officeDocument/2006/relationships" name="Short-Term Borrowings and Credi"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Redeemable Preferred Stock" sheetId="18" state="visible" r:id="rId18"/>
    <sheet xmlns:r="http://schemas.openxmlformats.org/officeDocument/2006/relationships" name="Common Stock and Stock-Based Co" sheetId="19" state="visible" r:id="rId19"/>
    <sheet xmlns:r="http://schemas.openxmlformats.org/officeDocument/2006/relationships" name="Earnings Per Share" sheetId="20" state="visible" r:id="rId20"/>
    <sheet xmlns:r="http://schemas.openxmlformats.org/officeDocument/2006/relationships" name="Benefit Plans" sheetId="21" state="visible" r:id="rId21"/>
    <sheet xmlns:r="http://schemas.openxmlformats.org/officeDocument/2006/relationships" name="Risk Management and Derivatives" sheetId="22" state="visible" r:id="rId22"/>
    <sheet xmlns:r="http://schemas.openxmlformats.org/officeDocument/2006/relationships" name="Accumulated Other Comprehensive" sheetId="23" state="visible" r:id="rId23"/>
    <sheet xmlns:r="http://schemas.openxmlformats.org/officeDocument/2006/relationships" name="Revenues" sheetId="24" state="visible" r:id="rId24"/>
    <sheet xmlns:r="http://schemas.openxmlformats.org/officeDocument/2006/relationships" name="Operating Segments and Related "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Acquisitions And Divestitures" sheetId="28" state="visible" r:id="rId28"/>
    <sheet xmlns:r="http://schemas.openxmlformats.org/officeDocument/2006/relationships" name="Schedule II - Valuation and qua"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Property, Plant and Equipment (" sheetId="32" state="visible" r:id="rId32"/>
    <sheet xmlns:r="http://schemas.openxmlformats.org/officeDocument/2006/relationships" name="Identifiable Intangible Asset_2" sheetId="33" state="visible" r:id="rId33"/>
    <sheet xmlns:r="http://schemas.openxmlformats.org/officeDocument/2006/relationships" name="Accrued Liabilities (Tables)" sheetId="34" state="visible" r:id="rId34"/>
    <sheet xmlns:r="http://schemas.openxmlformats.org/officeDocument/2006/relationships" name="Fair Value Measurements (Tables" sheetId="35" state="visible" r:id="rId35"/>
    <sheet xmlns:r="http://schemas.openxmlformats.org/officeDocument/2006/relationships" name="Short-Term Borrowings and Cre_2"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Common Stock and Stock-Based _2" sheetId="39" state="visible" r:id="rId39"/>
    <sheet xmlns:r="http://schemas.openxmlformats.org/officeDocument/2006/relationships" name="Earnings Per Share (Tables)" sheetId="40" state="visible" r:id="rId40"/>
    <sheet xmlns:r="http://schemas.openxmlformats.org/officeDocument/2006/relationships" name="Risk Management and Derivativ_2" sheetId="41" state="visible" r:id="rId41"/>
    <sheet xmlns:r="http://schemas.openxmlformats.org/officeDocument/2006/relationships" name="Accumulated Other Comprehensi_2" sheetId="42" state="visible" r:id="rId42"/>
    <sheet xmlns:r="http://schemas.openxmlformats.org/officeDocument/2006/relationships" name="Revenues (Tables)" sheetId="43" state="visible" r:id="rId43"/>
    <sheet xmlns:r="http://schemas.openxmlformats.org/officeDocument/2006/relationships" name="Operating Segments and Relate_2" sheetId="44" state="visible" r:id="rId44"/>
    <sheet xmlns:r="http://schemas.openxmlformats.org/officeDocument/2006/relationships" name="Leases (Table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Inventories - Additional Inform" sheetId="48" state="visible" r:id="rId48"/>
    <sheet xmlns:r="http://schemas.openxmlformats.org/officeDocument/2006/relationships" name="Property Plant and Equipment (D" sheetId="49" state="visible" r:id="rId49"/>
    <sheet xmlns:r="http://schemas.openxmlformats.org/officeDocument/2006/relationships" name="Identifiable Intangible Asset_3" sheetId="50" state="visible" r:id="rId50"/>
    <sheet xmlns:r="http://schemas.openxmlformats.org/officeDocument/2006/relationships" name="Accrued Liabilities (Detail)" sheetId="51" state="visible" r:id="rId51"/>
    <sheet xmlns:r="http://schemas.openxmlformats.org/officeDocument/2006/relationships" name="Fair Value Measurements - Finan" sheetId="52" state="visible" r:id="rId52"/>
    <sheet xmlns:r="http://schemas.openxmlformats.org/officeDocument/2006/relationships" name="Fair Value Measurements - Deriv" sheetId="53" state="visible" r:id="rId53"/>
    <sheet xmlns:r="http://schemas.openxmlformats.org/officeDocument/2006/relationships" name="Fair Value Measurements - Addit" sheetId="54" state="visible" r:id="rId54"/>
    <sheet xmlns:r="http://schemas.openxmlformats.org/officeDocument/2006/relationships" name="Short-Term Borrowings and Cre_3" sheetId="55" state="visible" r:id="rId55"/>
    <sheet xmlns:r="http://schemas.openxmlformats.org/officeDocument/2006/relationships" name="Short-Term Borrowings and Cre_4" sheetId="56" state="visible" r:id="rId56"/>
    <sheet xmlns:r="http://schemas.openxmlformats.org/officeDocument/2006/relationships" name="Long-Term Debt - Net of Unamort" sheetId="57" state="visible" r:id="rId57"/>
    <sheet xmlns:r="http://schemas.openxmlformats.org/officeDocument/2006/relationships" name="Long-Term Debt - Narrative (Det" sheetId="58" state="visible" r:id="rId58"/>
    <sheet xmlns:r="http://schemas.openxmlformats.org/officeDocument/2006/relationships" name="Long-Term Debt - Additional Inf" sheetId="59" state="visible" r:id="rId59"/>
    <sheet xmlns:r="http://schemas.openxmlformats.org/officeDocument/2006/relationships" name="Income Taxes - Income before In" sheetId="60" state="visible" r:id="rId60"/>
    <sheet xmlns:r="http://schemas.openxmlformats.org/officeDocument/2006/relationships" name="Income Taxes - Provision for In" sheetId="61" state="visible" r:id="rId61"/>
    <sheet xmlns:r="http://schemas.openxmlformats.org/officeDocument/2006/relationships" name="Income Taxes - Reconciliation f" sheetId="62" state="visible" r:id="rId62"/>
    <sheet xmlns:r="http://schemas.openxmlformats.org/officeDocument/2006/relationships" name="Income Taxes - Deferred Tax Ass" sheetId="63" state="visible" r:id="rId63"/>
    <sheet xmlns:r="http://schemas.openxmlformats.org/officeDocument/2006/relationships" name="Income Taxes - Reconciliation o" sheetId="64" state="visible" r:id="rId64"/>
    <sheet xmlns:r="http://schemas.openxmlformats.org/officeDocument/2006/relationships" name="Income Taxes - Additional Infor" sheetId="65" state="visible" r:id="rId65"/>
    <sheet xmlns:r="http://schemas.openxmlformats.org/officeDocument/2006/relationships" name="Income Taxes - Available Domest" sheetId="66" state="visible" r:id="rId66"/>
    <sheet xmlns:r="http://schemas.openxmlformats.org/officeDocument/2006/relationships" name="Redeemable Preferred Stock - Ad" sheetId="67" state="visible" r:id="rId67"/>
    <sheet xmlns:r="http://schemas.openxmlformats.org/officeDocument/2006/relationships" name="Common Stock and Stock-Based _3" sheetId="68" state="visible" r:id="rId68"/>
    <sheet xmlns:r="http://schemas.openxmlformats.org/officeDocument/2006/relationships" name="Common Stock and Stock-Based _4" sheetId="69" state="visible" r:id="rId69"/>
    <sheet xmlns:r="http://schemas.openxmlformats.org/officeDocument/2006/relationships" name="Common Stock and Stock-Based _5" sheetId="70" state="visible" r:id="rId70"/>
    <sheet xmlns:r="http://schemas.openxmlformats.org/officeDocument/2006/relationships" name="Common Stock and Stock-Based _6" sheetId="71" state="visible" r:id="rId71"/>
    <sheet xmlns:r="http://schemas.openxmlformats.org/officeDocument/2006/relationships" name="Common Stock and Stock-Based _7" sheetId="72" state="visible" r:id="rId72"/>
    <sheet xmlns:r="http://schemas.openxmlformats.org/officeDocument/2006/relationships" name="Earnings Per Share - Additional" sheetId="73" state="visible" r:id="rId73"/>
    <sheet xmlns:r="http://schemas.openxmlformats.org/officeDocument/2006/relationships" name="Earnings Per Share - Reconcilia" sheetId="74" state="visible" r:id="rId74"/>
    <sheet xmlns:r="http://schemas.openxmlformats.org/officeDocument/2006/relationships" name="Benefit Plans - Additional Info" sheetId="75" state="visible" r:id="rId75"/>
    <sheet xmlns:r="http://schemas.openxmlformats.org/officeDocument/2006/relationships" name="Risk Management and Derivativ_3" sheetId="76" state="visible" r:id="rId76"/>
    <sheet xmlns:r="http://schemas.openxmlformats.org/officeDocument/2006/relationships" name="Risk Management and Derivativ_4" sheetId="77" state="visible" r:id="rId77"/>
    <sheet xmlns:r="http://schemas.openxmlformats.org/officeDocument/2006/relationships" name="Risk Management and Derivativ_5" sheetId="78" state="visible" r:id="rId78"/>
    <sheet xmlns:r="http://schemas.openxmlformats.org/officeDocument/2006/relationships" name="Risk Management and Derivativ_6"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Revenues (Details)" sheetId="82" state="visible" r:id="rId82"/>
    <sheet xmlns:r="http://schemas.openxmlformats.org/officeDocument/2006/relationships" name="Operating Segments and Relate_3" sheetId="83" state="visible" r:id="rId83"/>
    <sheet xmlns:r="http://schemas.openxmlformats.org/officeDocument/2006/relationships" name="Operating Segments and Relate_4" sheetId="84" state="visible" r:id="rId84"/>
    <sheet xmlns:r="http://schemas.openxmlformats.org/officeDocument/2006/relationships" name="Operating Segments and Relate_5" sheetId="85" state="visible" r:id="rId85"/>
    <sheet xmlns:r="http://schemas.openxmlformats.org/officeDocument/2006/relationships" name="Commitments and Contingencies (" sheetId="86" state="visible" r:id="rId86"/>
    <sheet xmlns:r="http://schemas.openxmlformats.org/officeDocument/2006/relationships" name="Leases - Additional Information" sheetId="87" state="visible" r:id="rId87"/>
    <sheet xmlns:r="http://schemas.openxmlformats.org/officeDocument/2006/relationships" name="Leases - Maturities (Details)" sheetId="88" state="visible" r:id="rId88"/>
    <sheet xmlns:r="http://schemas.openxmlformats.org/officeDocument/2006/relationships" name="Leases - Future Minimum Payment" sheetId="89" state="visible" r:id="rId89"/>
    <sheet xmlns:r="http://schemas.openxmlformats.org/officeDocument/2006/relationships" name="Leases - Lease Term and Discoun" sheetId="90" state="visible" r:id="rId90"/>
    <sheet xmlns:r="http://schemas.openxmlformats.org/officeDocument/2006/relationships" name="Leases - Supplemental Cash Flow" sheetId="91" state="visible" r:id="rId91"/>
    <sheet xmlns:r="http://schemas.openxmlformats.org/officeDocument/2006/relationships" name="Acquisitions And Divestitures (" sheetId="92" state="visible" r:id="rId92"/>
    <sheet xmlns:r="http://schemas.openxmlformats.org/officeDocument/2006/relationships" name="Schedule II - Valuation and Q_2" sheetId="93" state="visible" r:id="rId93"/>
    <sheet xmlns:r="http://schemas.openxmlformats.org/officeDocument/2006/relationships" name="Subsequent Events (Details)" sheetId="94" state="visible" r:id="rId94"/>
    <sheet xmlns:r="http://schemas.openxmlformats.org/officeDocument/2006/relationships" name="Uncategorized Items - nke-53120"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_(&quot;¥ &quot;#,##0_);_(&quot;¥ &quot;(#,##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80" customWidth="1" min="2" max="2"/>
    <col width="14" customWidth="1" min="3" max="3"/>
    <col width="17" customWidth="1" min="4" max="4"/>
  </cols>
  <sheetData>
    <row r="1">
      <c r="A1" s="1" t="inlineStr">
        <is>
          <t>Cover Page - USD ($)</t>
        </is>
      </c>
      <c r="B1" s="2" t="inlineStr">
        <is>
          <t>12 Months Ended</t>
        </is>
      </c>
    </row>
    <row r="2">
      <c r="B2" s="2" t="inlineStr">
        <is>
          <t>May 31, 2020</t>
        </is>
      </c>
      <c r="C2" s="2" t="inlineStr">
        <is>
          <t>Jul. 17, 2020</t>
        </is>
      </c>
      <c r="D2" s="2" t="inlineStr">
        <is>
          <t>Nov. 30, 2019</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y 31,
		2020</t>
        </is>
      </c>
    </row>
    <row r="7">
      <c r="A7" s="4" t="inlineStr">
        <is>
          <t>Document Transition Report</t>
        </is>
      </c>
      <c r="B7" s="4" t="inlineStr">
        <is>
          <t>false</t>
        </is>
      </c>
    </row>
    <row r="8">
      <c r="A8" s="4" t="inlineStr">
        <is>
          <t>Entity File Number</t>
        </is>
      </c>
      <c r="B8" s="4" t="inlineStr">
        <is>
          <t>1-10635</t>
        </is>
      </c>
    </row>
    <row r="9">
      <c r="A9" s="4" t="inlineStr">
        <is>
          <t>Entity Registrant Name</t>
        </is>
      </c>
      <c r="B9" s="4" t="inlineStr">
        <is>
          <t>NIKE, Inc.</t>
        </is>
      </c>
    </row>
    <row r="10">
      <c r="A10" s="4" t="inlineStr">
        <is>
          <t>Entity Incorporation, State or Country Code</t>
        </is>
      </c>
      <c r="B10" s="4" t="inlineStr">
        <is>
          <t>OR</t>
        </is>
      </c>
    </row>
    <row r="11">
      <c r="A11" s="4" t="inlineStr">
        <is>
          <t>Entity Tax Identification Number</t>
        </is>
      </c>
      <c r="B11" s="4" t="inlineStr">
        <is>
          <t>93-0584541</t>
        </is>
      </c>
    </row>
    <row r="12">
      <c r="A12" s="4" t="inlineStr">
        <is>
          <t>Entity Address, Address Line One</t>
        </is>
      </c>
      <c r="B12" s="4" t="inlineStr">
        <is>
          <t>One Bowerman Drive</t>
        </is>
      </c>
    </row>
    <row r="13">
      <c r="A13" s="4" t="inlineStr">
        <is>
          <t>Entity Address, City or Town</t>
        </is>
      </c>
      <c r="B13" s="4" t="inlineStr">
        <is>
          <t>Beaverton</t>
        </is>
      </c>
    </row>
    <row r="14">
      <c r="A14" s="4" t="inlineStr">
        <is>
          <t>Entity Address, State or Province</t>
        </is>
      </c>
      <c r="B14" s="4" t="inlineStr">
        <is>
          <t>OR</t>
        </is>
      </c>
    </row>
    <row r="15">
      <c r="A15" s="4" t="inlineStr">
        <is>
          <t>Entity Address, Postal Zip Code</t>
        </is>
      </c>
      <c r="B15" s="4" t="inlineStr">
        <is>
          <t>97005-6453</t>
        </is>
      </c>
    </row>
    <row r="16">
      <c r="A16" s="4" t="inlineStr">
        <is>
          <t>City Area Code</t>
        </is>
      </c>
      <c r="B16" s="4" t="inlineStr">
        <is>
          <t>503</t>
        </is>
      </c>
    </row>
    <row r="17">
      <c r="A17" s="4" t="inlineStr">
        <is>
          <t>Local Phone Number</t>
        </is>
      </c>
      <c r="B17" s="4" t="inlineStr">
        <is>
          <t>671-6453</t>
        </is>
      </c>
    </row>
    <row r="18">
      <c r="A18" s="4" t="inlineStr">
        <is>
          <t>Title of 12(b) Security</t>
        </is>
      </c>
      <c r="B18" s="4" t="inlineStr">
        <is>
          <t>Class B Common Stock</t>
        </is>
      </c>
    </row>
    <row r="19">
      <c r="A19" s="4" t="inlineStr">
        <is>
          <t>Trading Symbol</t>
        </is>
      </c>
      <c r="B19" s="4" t="inlineStr">
        <is>
          <t>NKE</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23844132290</v>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320187</t>
        </is>
      </c>
    </row>
    <row r="35">
      <c r="A35" s="4" t="inlineStr">
        <is>
          <t>Current Fiscal Year End Date</t>
        </is>
      </c>
      <c r="B35" s="4" t="inlineStr">
        <is>
          <t>--05-31</t>
        </is>
      </c>
    </row>
    <row r="36">
      <c r="A36" s="4" t="inlineStr">
        <is>
          <t>Documents Incorporated by Reference</t>
        </is>
      </c>
      <c r="B36" s="4" t="inlineStr">
        <is>
          <t>DOCUMENTS INCORPORATED BY REFERENCE: Parts of Registrant's Proxy Statement for the Annual Meeting of Shareholders to be held on September 17, 2020 are incorporated by reference into Part III of this Report.</t>
        </is>
      </c>
    </row>
    <row r="37">
      <c r="A37" s="4" t="inlineStr">
        <is>
          <t>Class A Convertible Common Stock</t>
        </is>
      </c>
    </row>
    <row r="38">
      <c r="A38" s="3" t="inlineStr">
        <is>
          <t>Document Information [Line Items]</t>
        </is>
      </c>
    </row>
    <row r="39">
      <c r="A39" s="4" t="inlineStr">
        <is>
          <t>Entity Public Float</t>
        </is>
      </c>
      <c r="D39" s="6" t="n">
        <v>7387322889</v>
      </c>
    </row>
    <row r="40">
      <c r="A40" s="4" t="inlineStr">
        <is>
          <t>Entity Common Stock Shares Outstanding (In Shares)</t>
        </is>
      </c>
      <c r="C40" s="6" t="n">
        <v>315017252</v>
      </c>
    </row>
    <row r="41">
      <c r="A41" s="4" t="inlineStr">
        <is>
          <t>Class B Common Stock</t>
        </is>
      </c>
    </row>
    <row r="42">
      <c r="A42" s="3" t="inlineStr">
        <is>
          <t>Document Information [Line Items]</t>
        </is>
      </c>
    </row>
    <row r="43">
      <c r="A43" s="4" t="inlineStr">
        <is>
          <t>Entity Public Float</t>
        </is>
      </c>
      <c r="D43" s="5" t="n">
        <v>116456809401</v>
      </c>
    </row>
    <row r="44">
      <c r="A44" s="4" t="inlineStr">
        <is>
          <t>Entity Common Stock Shares Outstanding (In Shares)</t>
        </is>
      </c>
      <c r="C44" s="6" t="n">
        <v>12448712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31, 2020</t>
        </is>
      </c>
    </row>
    <row r="3">
      <c r="A3" s="3" t="inlineStr">
        <is>
          <t>Inventory Disclosure [Abstract]</t>
        </is>
      </c>
    </row>
    <row r="4">
      <c r="A4" s="4" t="inlineStr">
        <is>
          <t>Inventories</t>
        </is>
      </c>
      <c r="B4" s="4" t="inlineStr">
        <is>
          <t>NOTE 2 — INVENTORIES Inventory balances of $7,367 million and $5,622 million at May 31, 2020 and 2019 , respectively, were substantially all finished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y 31, 2020</t>
        </is>
      </c>
    </row>
    <row r="3">
      <c r="A3" s="3" t="inlineStr">
        <is>
          <t>Property, Plant and Equipment [Abstract]</t>
        </is>
      </c>
    </row>
    <row r="4">
      <c r="A4" s="4" t="inlineStr">
        <is>
          <t>Property, Plant and Equipment</t>
        </is>
      </c>
      <c r="B4" s="4" t="inlineStr">
        <is>
          <t>NOTE 3 — PROPERTY, PLANT AND EQUIPMENT Property, plant and equipment, net included the following: MAY 31, (Dollars in millions) 2020 2019 Land and improvements $ 345 $ 329 Buildings 2,442 2,445 Machinery and equipment 2,751 2,726 Internal-use software 1,483 1,609 Leasehold improvements 1,554 1,563 Construction in process 1,086 797 Total property, plant and equipment, gross 9,661 9,469 Less accumulated depreciation 4,795 4,725 TOTAL PROPERTY, PLANT AND EQUIPMENT, NET $ 4,866 $ 4,744 Capitalized interest was not material for the years ended May 31, 2020 , 2019 and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12 Months Ended</t>
        </is>
      </c>
    </row>
    <row r="2">
      <c r="B2" s="2" t="inlineStr">
        <is>
          <t>May 31, 2020</t>
        </is>
      </c>
    </row>
    <row r="3">
      <c r="A3" s="3" t="inlineStr">
        <is>
          <t>Goodwill and Intangible Assets Disclosure [Abstract]</t>
        </is>
      </c>
    </row>
    <row r="4">
      <c r="A4" s="4" t="inlineStr">
        <is>
          <t>Identifiable Intangible Assets and Goodwill</t>
        </is>
      </c>
      <c r="B4" s="4" t="inlineStr">
        <is>
          <t>NOTE 4 — IDENTIFIABLE INTANGIBLE ASSETS AND GOODWILL Identifiable intangible assets, net consist of indefinite-lived trademarks, acquired trademarks and other intangible assets. The following table summarizes the Company's Identifiable intangible assets, net balances as of May 31, 2020 and 2019 : MAY 31, 2020 2019 (Dollars in millions) GROSS CARRYING AMOUNT ACCUMULATED AMORTIZATION NET CARRYING AMOUNT GROSS CARRYING AMOUNT ACCUMULATED AMORTIZATION NET CARRYING AMOUNT Indefinite-lived trademarks $ 246 $ — $ 246 $ 281 $ — $ 281 Acquired trademarks and other 47 19 28 22 20 2 IDENTIFIABLE INTANGIBLE ASSETS, NET $ 293 $ 19 $ 274 $ 303 $ 20 $ 283 Goodwill was $223 million and $154 million at May 31, 2020 and 2019 , respectively and there were no accumulated impairment losses as of May 31, 2020 and 2019 . Additionally, the impact to Goodwill during fiscal 2020 and 2019 as a result of acquisitions and divestitures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May 31, 2020</t>
        </is>
      </c>
    </row>
    <row r="3">
      <c r="A3" s="3" t="inlineStr">
        <is>
          <t>Accrued Liabilities, Current [Abstract]</t>
        </is>
      </c>
    </row>
    <row r="4">
      <c r="A4" s="4" t="inlineStr">
        <is>
          <t>Accrued Liabilities</t>
        </is>
      </c>
      <c r="B4" s="4" t="inlineStr">
        <is>
          <t>NOTE 5 — ACCRUED LIABILITIES Accrued liabilities included the following: MAY 31, (Dollars in millions) 2020 2019 Compensation and benefits, excluding taxes $ 1,248 $ 1,232 Sales-related reserves 1,178 1,218 Allowance for cumulative foreign currency translation losses (1) 405 — Endorsement compensation 393 424 Dividends payable 384 346 Import and logistics costs 273 296 Taxes other than income taxes payable 202 234 Fair value of derivatives 190 52 Liabilities held-for-sale (1) 146 — Advertising and marketing 97 114 Collateral received from counterparties to hedging instruments — 289 Other (2) 668 805 TOTAL ACCRUED LIABILITIES $ 5,184 $ 5,010 (1) Refer to Note 20 — Acquisitions and Divestitures for additional information. (2) Other consists of various accrued expenses with no individual item accounting for more than 5% of the total Accrued liabilities balance at May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0</t>
        </is>
      </c>
    </row>
    <row r="3">
      <c r="A3" s="3" t="inlineStr">
        <is>
          <t>Fair Value Disclosures [Abstract]</t>
        </is>
      </c>
    </row>
    <row r="4">
      <c r="A4" s="4" t="inlineStr">
        <is>
          <t>Fair Value Measurements</t>
        </is>
      </c>
      <c r="B4" s="4" t="inlineStr">
        <is>
          <t>NOTE 6 — FAIR VALUE MEASUREMENTS The following tables present information about the Company's financial assets measured at fair value on a recurring basis as of May 31, 2020 and 2019 and indicate the level in the fair value hierarchy in which the Company classifies the fair value measurement. Refer to Note 1 — Summary of Significant Accounting Policies for additional detail regarding the Company's fair value measurement methodology. MAY 31, 2020 (Dollars in millions) ASSETS AT FAIR VALUE CASH AND EQUIVALENTS SHORT-TERM INVESTMENTS Cash $ 596 $ 596 $ — Level 1: U.S. Treasury securities 1,204 800 404 Level 2: Commercial paper and bonds 32 — 32 Money market funds 5,973 5,973 — Time deposits 981 979 2 U.S. Agency securities 1 — 1 Total Level 2 6,987 6,952 35 TOTAL $ 8,787 $ 8,348 $ 439 MAY 31, 2019 (Dollars in millions) ASSETS AT FAIR VALUE CASH AND EQUIVALENTS SHORT-TERM INVESTMENTS Cash $ 853 $ 853 $ — Level 1: U.S. Treasury securities 347 200 147 Level 2: Commercial paper and bonds 34 1 33 Money market funds 1,637 1,637 — Time deposits 1,791 1,775 16 U.S. Agency securities 1 — 1 Total Level 2 3,463 3,413 50 TOTAL $ 4,663 $ 4,466 $ 197 As of May 31, 2020 , the Company held $396 million of available-for-sale debt securities with maturity dates within one year and $43 million with maturity dates over one year and less than five years in Short-term investments on the Consolidated Balance Sheets. The fair value of the Company's available-for-sale debt securities approximates their amortized cost. Included in Interest expense (income), net was interest income related to the Company's investment portfolio of $62 million , $82 million and $70 million for the years ended May 31, 2020 , 2019 and 2018 , respectively. The Company elects to record the gross assets and liabilities of its derivative financial instruments on the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 the latter of which would further offset against the Company's derivative asset balance. Any amounts of cash collateral posted related to these instruments associated with the Company's credit-related contingent features are recorded in Prepaid expenses and other current assets , which would further offset against the Company's derivative liability balance. Cash collateral received or posted related to the Company's credit related contingent features is presented in the Cash provided by operations component of the Consolidated Statements of Cash Flows. Any amounts of non-cash collateral received, such as securities, are not recorded on the Consolidated Balance Sheets pursuant to U.S. GAAP. For further information related to credit risk, refer to Note 14 — Risk Management and Derivatives . The following tables present information about the Company's derivative assets and liabilities measured at fair value on a recurring basis as of May 31, 2020 and 2019 and indicate the level in the fair value hierarchy in which the Company classifies the fair value measurement. MAY 31, 2020 DERIVATIVE ASSETS DERIVATIVE LIABILITIES (Dollars in millions) ASSETS AT FAIR VALUE OTHER CURRENT ASSETS OTHER LONG-TERM ASSETS LIABILITIES AT FAIR VALUE ACCRUED LIABILITIES OTHER LONG-TERM LIABILITIES Level 2: Foreign exchange forwards and options (1) $ 94 $ 91 $ 3 $ 205 $ 188 $ 17 Embedded derivatives 1 1 — 2 2 — TOTAL $ 95 $ 92 $ 3 $ 207 $ 190 $ 17 (1) If the foreign exchange derivative instruments had been netted on the Consolidated Balance Sheets, the asset and liability positions would have been reduced by $76 million as of May 31, 2020 . As of that date, no amount of cash collateral had been received or posted on the derivative asset and liability balances related to these foreign exchange derivative instruments. MAY 31, 2019 DERIVATIVE ASSETS DERIVATIVE LIABILITIES (Dollars in millions) ASSETS AT FAIR VALUE OTHER CURRENT ASSETS OTHER LONG-TERM ASSETS LIABILITIES AT FAIR VALUE ACCRUED LIABILITIES OTHER LONG-TERM LIABILITIES Level 2: Foreign exchange forwards and options (1) $ 611 $ 611 $ — $ 51 $ 51 $ — Embedded derivatives 11 5 6 3 1 2 TOTAL $ 622 $ 616 $ 6 $ 54 $ 52 $ 2 (1) If the foreign exchange derivative instruments had been netted on the Consolidated Balance Sheets, the asset and liability positions each would have been reduced by $50 million as of May 31, 2019 . As of that date, the Company had received $289 million of cash collateral from various counterparties related to foreign exchange derivative instruments. No amount of collateral was posted on the Company's derivative liability balance as of May 31, 2019 . No transfers among the levels within the fair value hierarchy occurred during the years ended May 31, 2020 or 2019. For additional information related to the Company's derivative financial instruments, refer to Note 14 — Risk Management and Derivatives . For fair value information regarding Notes payable and Long-term debt , refer to Note 7 — Short-Term Borrowings and Credit Lines and Note 8 — Long-Term Debt , respectively. The carrying amounts of other current financial assets and other current financial liabilities approximate fair value. NON-RECURRING FAIR VALUE MEASUREMENTS As further discussed in Note 20 — Acquisitions and Divestitures , the Company met the criteria to recognize the related assets and liabilities of its Brazil, Argentina, Chile and Uruguay entities as held-for-sale in the third quarter of fiscal 2020 and the classification of these balances remain as such, as of May 31, 2020. This required the Company to remeasure the disposal groups at fair value, less costs to sell, which is considered a Level 3 fair value measurement and was based on each transaction's estimated consideration at the date of close. The carrying value of the Argentina, Chile and Uruguay disposal groups exceeded their fair value, less costs to sell and as a result, the Company recognized a non-recurring impairment charge of $405 million . This charge was primarily due to the anticipated release of non-cash cumulative foreign currency translation losses which were included as part of the carrying value of the Argentina, Chile and Uruguay disposal groups when measuring for impairment. For the fiscal year ended May 31, 2020 , the charge was recognized in Other (income) expense, net on the Consolidated Statements of Income, classified within Corporate, and a corresponding allowance within Accrued Liabilities on the Consolidated Balance Sheets. All other assets or liabilities required to be measured at fair value on a non-recurring basis as of May 31, 2020 were immaterial. As of May 31, 2019 , all assets or liabilities required to be measured at fair value on a non-recurring basis we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and Credit Lines</t>
        </is>
      </c>
      <c r="B1" s="2" t="inlineStr">
        <is>
          <t>12 Months Ended</t>
        </is>
      </c>
    </row>
    <row r="2">
      <c r="B2" s="2" t="inlineStr">
        <is>
          <t>May 31, 2020</t>
        </is>
      </c>
    </row>
    <row r="3">
      <c r="A3" s="3" t="inlineStr">
        <is>
          <t>Debt Disclosure [Abstract]</t>
        </is>
      </c>
    </row>
    <row r="4">
      <c r="A4" s="4" t="inlineStr">
        <is>
          <t>Short-Term Borrowings and Credit Lines</t>
        </is>
      </c>
      <c r="B4" s="4" t="inlineStr">
        <is>
          <t>NOTE 7 — SHORT-TERM BORROWINGS AND CREDIT LINES Notes payable as of May 31, 2020 and 2019 are summarized below: MAY 31, 2020 2019 (Dollars in millions) BORROWINGS INTEREST RATE BORROWINGS INTEREST RATE Notes payable: Commercial paper (1) $ 248 1.65 % $ — 0.00 % U.S. operations — 0.00 % 2 0.00 % (2) Non-U.S. operations — 0.00 % 7 26.00 % (2) TOTAL NOTES PAYABLE $ 248 $ 9 (1) Commercial paper borrowings with original maturities greater than three months are included in Proceeds from borrowings, net of debt issuance costs on the Consolidated Statements of Cash Flows. (2) Weighted average interest rate includes non-interest bearing overdrafts. The carrying amounts reflected in the Consolidated Balance Sheets for Notes payable approximate fair value. On August 16, 2019, the Company entered into a committed credit facility agreement with a syndicate of banks which provides for up to $2 billion of borrowings, with the option to increase borrowings up to $3 billion in total upon lender approval. The facility matures on August 16, 2024, with a one year extension option prior to any anniversary of the closing date, provided that in no event shall it extend beyond August 16, 2026. Based on the Company's current long-term senior unsecured debt ratings of AA- and A1 from Standard and Poor's Corporation and Moody's Investor Services, respectively, the interest rate charged on any outstanding borrowings would be the prevailing LIBOR plus 0.46% . The facility fee is 0.04% of the total commitment. This facility replaces the prior $2 billion credit facility agreement entered into on August 28, 2015, which would have matured August 28, 2020. As of and for the periods ended May 31, 2020 and 2019, no amounts were outstanding under either committed credit facility. On April 6, 2020, the Company entered into a committed credit facility agreement with a syndicate of banks which provides for up to $2 billion of borrowings, in addition to the existing credit facility discussed above. The new facility matures on April 5, 2021. Based on the Company's current long-term senior unsecured debt ratings of AA- and A1 from Standard and Poor's Corporation and Moody's Investor Services, respectively, the interest rate charged on any outstanding borrowings would be the prevailing LIBOR plus 1.05% . The facility fee is 0.20% of the total commitment. As of May 31, 2020, no amounts were outstanding under this committed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y 31, 2020</t>
        </is>
      </c>
    </row>
    <row r="3">
      <c r="A3" s="3" t="inlineStr">
        <is>
          <t>Debt Disclosure [Abstract]</t>
        </is>
      </c>
    </row>
    <row r="4">
      <c r="A4" s="4" t="inlineStr">
        <is>
          <t>Long-Term Debt</t>
        </is>
      </c>
      <c r="B4" s="4" t="inlineStr">
        <is>
          <t>NOTE 8 — LONG-TERM DEBT Long-term debt , net of unamortized premiums, discounts and debt issuance costs, comprises the following: BOOK VALUE OUTSTANDING Scheduled Maturity (Dollars and Yen in millions) ORIGINAL PRINCIPAL INTEREST RATE INTEREST PAYMENTS 2020 2019 Corporate Term Debt: (1)(2) May 1, 2023 $ 500 2.25 % Semi-Annually $ 499 $ 498 March 27, 2025 1,000 2.40 % Semi-Annually 994 — November 1, 2026 1,000 2.38 % Semi-Annually 995 994 March 27, 2027 1,000 2.75 % Semi-Annually 994 — March 27, 2030 1,500 2.85 % Semi-Annually 1,489 — March 27, 2040 1,000 3.25 % Semi-Annually 985 — May 1, 2043 500 3.63 % Semi-Annually 495 495 November 1, 2045 1,000 3.88 % Semi-Annually 984 983 November 1, 2046 500 3.38 % Semi-Annually 491 491 March 27, 2050 1,500 3.38 % Semi-Annually 1,480 — Japanese Yen Notes: (3) August 20, 2001 through November 20, 2020 ¥ 9,000 2.60 % Quarterly $ 2 $ 6 August 20, 2001 through November 20, 2020 4,000 2.00 % Quarterly 1 3 Total 9,409 3,470 Less current maturities 3 6 TOTAL LONG-TERM DEBT $ 9,406 $ 3,464 (1) These senior unsecured obligations rank equally with the Company's other unsecured and unsubordinated indebtedness. (2) The bonds are redeemable at the Company's option at a price equal to the greater of (i) 100% of the aggregate principal amount of the notes to be redeemed or (ii) the sum of the present values of the remaining scheduled payments, plus in each case, accrued and unpaid interest. However, the bonds also feature a par call provision, which allows for the bonds to be redeemed at a price equal to 100% of the aggregate principal amount of the notes being redeemed, plus accrued and unpaid interest on or after the Par Call Date, as defined in the respective notes. (3) NIKE Logistics YK assumed a total of ¥13.0 billion in loans as part of its agreement to purchase a distribution center in Japan, which serves as collateral for the loans. These loans mature in equal quarterly installments during the period August 20, 2001 through November 20, 2020. The scheduled maturity of Long-term debt in each of the years ending May 31, 2021 through 2025 are $3 million , $0 million , $500 million , $0 million and $1,000 million , respectively, at face value. The Company's long-term debt is recorded at adjusted cost, net of unamortized premiums, discounts and debt issuance costs. The fair value of long-term debt is estimated based upon quoted prices for similar instruments or quoted prices for identical instruments in inactive markets (Level 2). The fair value of the Company's long-term debt, including the current portion, was approximately $10,645 million at May 31, 2020 and $3,524 million at May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t>
        </is>
      </c>
      <c r="B4" s="4" t="inlineStr">
        <is>
          <t>NOTE 9 — INCOME TAXES Income before income taxes is as follows: YEAR ENDED MAY 31, (Dollars in millions) 2020 2019 2018 Income before income taxes: United States $ 2,954 $ 593 $ 744 Foreign (67 ) 4,208 3,581 TOTAL INCOME BEFORE INCOME TAXES $ 2,887 $ 4,801 $ 4,325 The provision for income taxes is as follows: YEAR ENDED MAY 31, (Dollars in millions) 2020 2019 2018 Current: United States Federal $ (109 ) $ 74 $ 1,167 State 81 56 45 Foreign 756 608 533 Total Current 728 738 1,745 Deferred: United States Federal (231 ) (33 ) 595 State (47 ) (9 ) 25 Foreign (102 ) 76 27 Total Deferred (380 ) 34 647 TOTAL INCOME TAX EXPENSE $ 348 $ 772 $ 2,392 On December 22, 2017, the U.S. enacted the Tax Cuts and Jobs Act (the “Tax Act”) which significantly changed previous U.S. tax laws, including a reduction in the corporate tax rate from 35% to 21% and a one-time transition tax on deemed repatriation of undistributed foreign earnings. For fiscal 2018, the change in the corporate tax rate resulted in a blended U.S. federal statutory rate for the Company of approximately 29% . As of May 31, 2020 and 2019 , long-term income taxes payable were $757 million and $902 million , respectively, and were included within Deferred income taxes and other assets on the Consolidated Balance Sheets. A reconciliation from the U.S. statutory federal income tax rate to the effective income tax rate is as follows: YEAR ENDED MAY 31, 2020 2019 2018 Federal income tax rate 21.0 % 21.0 % 29.2 % State taxes, net of federal benefit 0.8 % 1.0 % 0.8 % Foreign earnings 5.9 % -1.1 % -19.2 % Foreign-derived intangible income benefit related to the Tax Act -8.1 % — % — % Transition tax related to the Tax Act — % — % 43.3 % Remeasurement of deferred tax assets and liabilities related to the Tax Act — % — % 3.7 % Excess tax benefits from share-based compensation -7.2 % -3.6 % -5.3 % Income tax audits and contingency reserves -1.4 % 1.3 % 2.9 % U.S. research and development tax credit -1.8 % -1.0 % -0.6 % Other, net 2.9 % -1.5 % 0.5 % EFFECTIVE INCOME TAX RATE 12.1 % 16.1 % 55.3 % The effective tax rate for the fiscal year ended May 31, 2020 was lower than the effective tax rate for the fiscal year ended May 31, 2019 due to increased benefits from discrete items such as stock-based compensation. The foreign earnings rate impact shown above for the fiscal year ended May 31, 2020 includes withholding taxes of 6.5% and held for sale accounting items of 2.9% , offset by a benefit for statutory rate differences and other items of 3.5% . The foreign derived intangible income benefit reflects U.S. tax benefits introduced by the Tax Act for companies serving foreign markets. This benefit became available to the Company as a result of a restructuring of its intellectual property interests. Income tax audit and contingency reserves reflect benefits associated with the modification of the treatment of certain research and development expenditures of 2.9% offset by an increase related to the resolution of an audit by the U.S. Internal Revenue Service ("IRS") and other matters of 1.5% . Included in other is the deferral of income tax effects related to intra-entity transfers of inventory of 2.3% and other items of 0.6% . The effective tax rate for the year fiscal ended May 31, 2019 was lower than the effective tax rate for the fiscal year ended May 31, 2018 due to significant changes related to the enactment of the Tax Act in fiscal year 2018 and reduction in the U.S. federal statutory rate to 21% in fiscal year 2019. Deferred tax assets and liabilities comprise the following as of: MAY 31, (Dollars in millions) 2020 2019 Deferred tax assets: Inventories $ 84 $ 66 Sales return reserves 115 128 Deferred compensation 295 271 Stock-based compensation 168 156 Reserves and accrued liabilities 120 101 Operating lease liabilities 491 — Capitalized research and development expenditures 189 — Net operating loss carry-forwards 21 81 Other 127 125 Total deferred tax assets 1,610 928 Valuation allowance (26 ) (88 ) Total deferred tax assets after valuation allowance 1,584 840 Deferred tax liabilities: Foreign withholding tax on undistributed earnings of foreign subsidiaries (165 ) (235 ) Property, plant and equipment (232 ) (188 ) Right-of-use assets (423 ) — Other (32 ) (41 ) Total deferred tax liabilities (852 ) (464 ) NET DEFERRED TAX ASSET $ 732 $ 376 The above amounts exclude deferred taxes of the Company's Brazil, Argentina, Chile and Uruguay operations which are classified as held-for-sale on the Consolidated Balance Sheets as of May 31, 2020. See Note 20 — Acquisitions and Divestitures for additional information. The following is a reconciliation of the changes in the gross balance of unrecognized tax benefits as of: MAY 31, (Dollars in millions) 2020 2019 2018 Unrecognized tax benefits, beginning of the period $ 808 $ 698 $ 461 Gross increases related to prior period tax positions 181 85 19 Gross decreases related to prior period tax positions (171 ) (32 ) (12 ) Gross increases related to current period tax positions 50 81 249 Settlements (58 ) — — Lapse of statute of limitations (28 ) (35 ) (20 ) Changes due to currency translation (11 ) 11 1 UNRECOGNIZED TAX BENEFITS, END OF THE PERIOD $ 771 $ 808 $ 698 As of May 31, 2020 , total gross unrecognized tax benefits, excluding related interest and penalties, were $771 million , $536 million of which would affect the Company's effective tax rate if recognized in future periods. The majority of the total gross unrecognized tax benefits are long-term in nature and included within Deferred income taxes and other assets on the Consolidated Balance Sheets. The Company recognizes interest and penalties related to income tax matters in income tax expense. The liability for payment of interest and penalties decreased by $16 million during the year ended May 31, 2020 , increased by $17 million during the fiscal year ended May 31, 2019 and decreased by $14 million during the fiscal year ended May 31, 2018 . As of May 31, 2020 and 2019 , accrued interest and penalties related to uncertain tax positions were $158 million and $174 million , respectively (excluding federal benefit). The Company is subject to taxation in the United States, as well as various state and foreign jurisdictions. The Company is currently under audit by the IRS for fiscal years 2017 through 2019 . The Company has closed all U.S. federal income tax matters through fiscal 2016 , with the exception of certain transfer pricing adjustments. Tax years after 2009 remain open in certain major foreign jurisdictions.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50 million within the next 12 months. In January 2019, the European Commission opened a formal investigation to examine whether the Netherlands has breached State Aid rules when granting certain tax rulings to the Company. The Company believes the investigation is without merit. If this matter is adversely resolved, the Netherlands may be required to assess additional amounts with respect to current and prior periods, and the Company's Netherlands income taxes in the future could increase. The Company historically provided for U.S. income taxes on the undistributed earnings of foreign subsidiaries unless they were considered indefinitely reinvested outside the United States. As a result of the enactment of the Tax Act, in fiscal 2018 the Company reevaluated its historic indefinite reinvestment assertion and determined that any historical or future undistributed earnings of foreign subsidiaries are no longer considered to be indefinitely reinvested. Effective January 1, 2020, however, the tax law in the Netherlands, one of the Company's major jurisdictions, changed. As a result of the change in law, the Company's undistributed earnings in the Netherlands are subject to withholding tax upon distribution. It is the Company's intention to indefinitely reinvest the historical earnings of its foreign subsidiaries outside North America prior to May 31, 2020 to ensure there is sufficient working capital to expand operations outside the United States. Accordingly, the Company has not recorded a deferred tax liability related to foreign withholding taxes on approximately $8.1 billion of undistributed earnings of these foreign subsidiaries as of May 31, 2020. Withholding taxes of approximately $1.2 billion would be payable upon the remittance of these undistributed earnings as of May 31, 2020. A portion of the Company's foreign operations benefit from a tax holiday, which is set to expire in 2021 . This tax holiday may be extended when certain conditions are met or may be terminated early if certain conditions are not met. The tax benefit attributable to this tax holiday was $238 million , $167 million and $126 million for the fiscal years ended May 31, 2020 , 2019 and 2018 , respectively. The benefit of the tax holiday on diluted earnings per common share was $0.15 , $0.10 and $0.08 for the fiscal years ended May 31, 2020 , 2019 and 2018 , respectively. Deferred tax assets at May 31, 2020 and 2019 were reduced by a valuation allowance. For the fiscal year ended May 31, 2020, a valuation allowance was provided for U.S. foreign tax credit carry-forwards and on tax benefits generated by entities with operating losses. For the fiscal year ended May 31, 2019, the valuation allowance provided primarily related to tax benefits generated by certain entities with operating losses. There was a $62 million net decrease in the valuation allowance for the fiscal year ended May 31, 2020 , compared to a $7 million net decrease for the fiscal year ended May 31, 2019 , and $13 million net increase for the year ended May 31, 2018 . The decrease in the Company's net valuation allowance for the fiscal year ended May 31, 2020 is primarily related to the classification of the Company's Brazil and Argentina operations as held-for-sale on the Consolidated Balance Sheets as of May 31, 2020 . See Note 20 — Acquisitions and Divestitures for additional information. The Company has recorded deferred tax assets of $15 million at May 31, 2020 for U.S. foreign tax credit carry-forwards which will begin to expire in 2030. The Company has available domestic and foreign loss carry-forwards of $83 million at May 31, 2020 . If not utilized, such losses will expire as follows: YEAR ENDING MAY 31, (Dollars in millions) 2021 2022 2023 2024 2025-2040 INDEFINITE TOTAL Net operating losses $ — $ 3 $ 2 $ 2 $ 59 $ 17 $ 83 The above amounts at May 31, 2020 exclude net operating loss carry-forwards of the Company's Brazil, Argentina and Chile operations which are included in assets held-for-sale on the Consolidated Balance Sheets at May 31, 2020. See Note 20 — Acquisitions and Divestitur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May 31, 2020</t>
        </is>
      </c>
    </row>
    <row r="3">
      <c r="A3" s="3" t="inlineStr">
        <is>
          <t>Temporary Equity Disclosure [Abstract]</t>
        </is>
      </c>
    </row>
    <row r="4">
      <c r="A4" s="4" t="inlineStr">
        <is>
          <t>Redeemable Preferred Stock</t>
        </is>
      </c>
      <c r="B4" s="4" t="inlineStr">
        <is>
          <t>NOTE 10 — REDEEMABLE PREFERRED STOCK Sojitz America is the sole owner of the Company's authorized redeemable preferred stock, $1 par value, which is redeemable at the option of Sojitz America or the Company at par value aggregating $0.3 million . A cumulative dividend of $0.10 per share is payable annually on May 31 and no dividends may be declared or paid on the common stock of the Company unless dividends on the redeemable preferred stock have been declared and paid in full. There have been no changes in the redeemable preferred stock in the fiscal years ended May 31, 2020 , 2019 and 2018 . As the holder of the redeemable preferred stock, Sojitz America does not have general voting rights, but does have the right to vote as a separate class on the sale of all or substantially all of the assets of the Company and its subsidiaries, on merger, consolidation, liquidation or dissolution of the Company, or on the sale or assignment of the NIKE trademark for athletic footwear sold in the United States. The redeemable preferred stock has been fully issued to Sojitz America and is not blank check preferred stock. The Company's articles of incorporation do not permit the issuance of additional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and Stock-Based Compensation</t>
        </is>
      </c>
      <c r="B1" s="2" t="inlineStr">
        <is>
          <t>12 Months Ended</t>
        </is>
      </c>
    </row>
    <row r="2">
      <c r="B2" s="2" t="inlineStr">
        <is>
          <t>May 31, 2020</t>
        </is>
      </c>
    </row>
    <row r="3">
      <c r="A3" s="3" t="inlineStr">
        <is>
          <t>Share-based Payment Arrangement, Noncash Expense [Abstract]</t>
        </is>
      </c>
    </row>
    <row r="4">
      <c r="A4" s="4" t="inlineStr">
        <is>
          <t>Common Stock and Stock-Based Compensation</t>
        </is>
      </c>
      <c r="B4" s="4" t="inlineStr">
        <is>
          <t>NOTE 11 — COMMON STOCK AND STOCK-BASED COMPENSATION COMMON STOCK The authorized number of shares of Class A Common Stock, no par value, and Class B Common Stock, no par value, are 400 million and 2,400 million , respectively. Each share of Class A Common Stock is convertible into one share of Class B Common Stock. Voting rights of Class B Common Stock are limited in certain circumstances with respect to the election of directors. There are no differences in the dividend and liquidation preferences or participation rights of the holders of Class A and Class B Common Stock. From time to time, the Company's Board of Directors authorizes share repurchase programs for the repurchase of Class B Common Stock. The value of repurchased shares is deducted from Total shareholders' equity through allocation to Capital in excess of stated value and Retained earnings . STOCK-BASED COMPENSATION The NIKE, Inc. Stock Incentive Plan (the “Stock Incentive Plan”) provides for the issuance of up to 718 million previously unissued shares of Class B Common Stock in connection with equity awards granted under the Stock Incentive Plan. The Stock Incentive Plan authorizes the grant of non-statutory stock options, incentive stock options, stock appreciation rights, restricted stock, restricted stock units and performance-based awards. The exercise price for stock options and stock appreciation rights may not be less than the fair market value of the underlying shares on the date of grant. A committee of the Board of Directors administers the Stock Incentive Plan. The committee has the authority to determine the employees to whom awards will be made, the amount of the awards and the other terms and conditions of the awards. The Company generally grants stock options and restricted stock on an annual basis. Substantially all awards under the Stock Incentive Plan vest ratably over 4 years of continued employment, with stock options expiring 10 years from the date of grant. The following table summarizes the Company's total stock-based compensation expense recognized in Cost of sales or Operating overhead expense , as applicable: YEAR ENDED MAY 31, (Dollars in millions) 2020 2019 2018 Stock options (1) $ 237 $ 207 $ 149 ESPPs 53 40 34 Restricted stock 139 78 35 TOTAL STOCK-BASED COMPENSATION EXPENSE $ 429 $ 325 $ 218 (1) Expense for stock options includes the expense associated with stock appreciation rights. Accelerated stock option expense is recorded for employees meeting certain retirement eligibility requirements. Accelerated stock option expense was $53 million , $41 million and $18 million for the fiscal years ended May 31, 2020 , 2019 and 2018 , respectively. The income tax benefit related to stock-based compensation expense was $207 million , $175 million and $230 million for the fiscal years ended May 31, 2020 , 2019 and 2018 , respectively, and reported within Income tax expense . STOCK OPTIONS The weighted average fair value per share of the options granted during the years ended May 31, 2020 , 2019 and 2018 , computed as of the grant date using the Black-Scholes pricing model, was $18.71 , $22.78 and $9.82 , respectively. The weighted average assumptions used to estimate these fair values were as follows: YEAR ENDED MAY 31, 2020 2019 2018 Dividend yield 1.0 % 1.0 % 1.2 % Expected volatility 23.0 % 26.6 % 16.4 % Weighted average expected life (in years) 6.0 6.0 6.0 Risk-free interest rate 1.5 % 2.8 % 2.0 % Expected volatilities are based on the historical volatility of the Company's common stock, the implied volatility in market traded options on the Company's common stock with a term greater than one year , as well as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 The following summarizes the stock option transactions under the plan discussed above: SHARES (1) WEIGHTED AVERAGE OPTION PRICE (In millions) Options outstanding as of May 31, 2019 91.3 $ 50.59 Exercised (20.1 ) 35.26 Forfeited (2.2 ) 75.74 Granted 19.1 85.29 Options outstanding as of May 31, 2020 88.1 $ 60.98 (1) Includes stock appreciation rights transactions. Options exercisable as of May 31, 2020 were 48.5 million and had a weighted average option price of $46.91 per share. The aggregate intrinsic value for options outstanding and exercisable at May 31, 2020 was $3,316 million and $2,506 million , respectively. The total intrinsic value of the options exercised during the years ended May 31, 2020 , 2019 and 2018 was $1,161 million , $938 million and $889 million , respectively. The intrinsic value is the amount by which the market value of the underlying stock exceeds the exercise price of the options. The weighted average contractual life remaining for options outstanding and options exercisable at May 31, 2020 was 6.2 years and 4.5 years, respectively. As of May 31, 2020 , the Company had $411 million of unrecognized compensation costs from stock options, net of estimated forfeitures, to be recognized in Cost of sales or Operating overhead expense , as applicable, over a weighted average remaining period of 2.6 years. EMPLOYEE STOCK PURCHASE PLANS In addition to the Stock Incentive Plan, the Company gives employees the right to purchase shares at a discount from the market price under employee stock purchase plans (ESPPs). Subject to the annual statutory limit, employees are eligible to participate through payroll deductions of up to 10% of their compensation. At the end of each six -month offering period, shares are purchased by the participants at 85% of the lower of the fair market value at the beginning or the end of the offering period. Employees purchased 2.7 million , 2.5 million and 3.1 million shares during each of the fiscal years ended May 31, 2020 , 2019 and 2018 , respectively. RESTRICTED STOCK AND RESTRICTED STOCK UNITS Recipients of restricted stock are entitled to cash dividends and to vote their respective shares throughout the period of restriction. Recipients of restricted stock units are entitled to dividend equivalent cash payments upon vesting. The number of restricted stock and restricted stock units vested includes shares of common stock withheld by the Company on behalf of employees to satisfy the minimum statutory tax withholding requirements. The following summarizes the restricted stock and restricted stock unit activity under the plan discussed above: SHARES WEIGHTED AVERAGE GRANT DATE (In millions) Nonvested as of May 31, 2019 4.4 $ 70.93 Vested (1.1 ) 72.64 Forfeited (0.3 ) 79.62 Granted 3.8 88.26 Nonvested as of May 31, 2020 6.8 $ 79.84 The weighted average fair value per share of restricted stock and restricted stock units granted for the years ended May 31, 2020 , 2019 and 2018 , computed as of the grant date, was $88.26 , $80.95 , and $62.51 , respectively. During the years ended May 31, 2020 , 2019 and 2018 , the aggregate fair value of restricted stock and restricted stock units vested was $98 million , $44 million and $113 million , respectively, computed as of the date of vesting. As of May 31, 2020 , the Company had $342 million of unrecognized compensation costs from restricted stock and restricted stock units, net of estimated forfeitures, to be recognized in Cost of sales or Operating overhead expense , as applicable, over a weighted average remaining period of 2.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Consolidated Statements of Income - USD ($) shares in Millions, $ in Millions</t>
        </is>
      </c>
      <c r="B1" s="2" t="inlineStr">
        <is>
          <t>12 Months Ended</t>
        </is>
      </c>
    </row>
    <row r="2">
      <c r="B2" s="2" t="inlineStr">
        <is>
          <t>May 31, 2020</t>
        </is>
      </c>
      <c r="C2" s="2" t="inlineStr">
        <is>
          <t>May 31, 2019</t>
        </is>
      </c>
      <c r="D2" s="2" t="inlineStr">
        <is>
          <t>May 31, 2018</t>
        </is>
      </c>
    </row>
    <row r="3">
      <c r="A3" s="3" t="inlineStr">
        <is>
          <t>Income Statement [Abstract]</t>
        </is>
      </c>
    </row>
    <row r="4">
      <c r="A4" s="4" t="inlineStr">
        <is>
          <t>Revenues</t>
        </is>
      </c>
      <c r="B4" s="5" t="n">
        <v>37403</v>
      </c>
      <c r="C4" s="5" t="n">
        <v>39117</v>
      </c>
      <c r="D4" s="5" t="n">
        <v>36397</v>
      </c>
    </row>
    <row r="5">
      <c r="A5" s="4" t="inlineStr">
        <is>
          <t>Cost of sales</t>
        </is>
      </c>
      <c r="B5" s="6" t="n">
        <v>21162</v>
      </c>
      <c r="C5" s="6" t="n">
        <v>21643</v>
      </c>
      <c r="D5" s="6" t="n">
        <v>20441</v>
      </c>
    </row>
    <row r="6">
      <c r="A6" s="4" t="inlineStr">
        <is>
          <t>Gross profit</t>
        </is>
      </c>
      <c r="B6" s="6" t="n">
        <v>16241</v>
      </c>
      <c r="C6" s="6" t="n">
        <v>17474</v>
      </c>
      <c r="D6" s="6" t="n">
        <v>15956</v>
      </c>
    </row>
    <row r="7">
      <c r="A7" s="4" t="inlineStr">
        <is>
          <t>Demand creation expense</t>
        </is>
      </c>
      <c r="B7" s="6" t="n">
        <v>3592</v>
      </c>
      <c r="C7" s="6" t="n">
        <v>3753</v>
      </c>
      <c r="D7" s="6" t="n">
        <v>3577</v>
      </c>
    </row>
    <row r="8">
      <c r="A8" s="4" t="inlineStr">
        <is>
          <t>Operating overhead expense</t>
        </is>
      </c>
      <c r="B8" s="6" t="n">
        <v>9534</v>
      </c>
      <c r="C8" s="6" t="n">
        <v>8949</v>
      </c>
      <c r="D8" s="6" t="n">
        <v>7934</v>
      </c>
    </row>
    <row r="9">
      <c r="A9" s="4" t="inlineStr">
        <is>
          <t>Total selling and administrative expense</t>
        </is>
      </c>
      <c r="B9" s="6" t="n">
        <v>13126</v>
      </c>
      <c r="C9" s="6" t="n">
        <v>12702</v>
      </c>
      <c r="D9" s="6" t="n">
        <v>11511</v>
      </c>
    </row>
    <row r="10">
      <c r="A10" s="4" t="inlineStr">
        <is>
          <t>Interest expense (income), net</t>
        </is>
      </c>
      <c r="B10" s="6" t="n">
        <v>89</v>
      </c>
      <c r="C10" s="6" t="n">
        <v>49</v>
      </c>
      <c r="D10" s="6" t="n">
        <v>54</v>
      </c>
    </row>
    <row r="11">
      <c r="A11" s="4" t="inlineStr">
        <is>
          <t>Other (income) expense, net</t>
        </is>
      </c>
      <c r="B11" s="6" t="n">
        <v>139</v>
      </c>
      <c r="C11" s="6" t="n">
        <v>-78</v>
      </c>
      <c r="D11" s="6" t="n">
        <v>66</v>
      </c>
    </row>
    <row r="12">
      <c r="A12" s="4" t="inlineStr">
        <is>
          <t>Income before income taxes</t>
        </is>
      </c>
      <c r="B12" s="6" t="n">
        <v>2887</v>
      </c>
      <c r="C12" s="6" t="n">
        <v>4801</v>
      </c>
      <c r="D12" s="6" t="n">
        <v>4325</v>
      </c>
    </row>
    <row r="13">
      <c r="A13" s="4" t="inlineStr">
        <is>
          <t>Income tax expense</t>
        </is>
      </c>
      <c r="B13" s="6" t="n">
        <v>348</v>
      </c>
      <c r="C13" s="6" t="n">
        <v>772</v>
      </c>
      <c r="D13" s="6" t="n">
        <v>2392</v>
      </c>
    </row>
    <row r="14">
      <c r="A14" s="4" t="inlineStr">
        <is>
          <t>NET INCOME</t>
        </is>
      </c>
      <c r="B14" s="5" t="n">
        <v>2539</v>
      </c>
      <c r="C14" s="5" t="n">
        <v>4029</v>
      </c>
      <c r="D14" s="5" t="n">
        <v>1933</v>
      </c>
    </row>
    <row r="15">
      <c r="A15" s="3" t="inlineStr">
        <is>
          <t>Earnings per common share:</t>
        </is>
      </c>
    </row>
    <row r="16">
      <c r="A16" s="4" t="inlineStr">
        <is>
          <t>Basic (in dollars per share)</t>
        </is>
      </c>
      <c r="B16" s="7" t="n">
        <v>1.63</v>
      </c>
      <c r="C16" s="7" t="n">
        <v>2.55</v>
      </c>
      <c r="D16" s="7" t="n">
        <v>1.19</v>
      </c>
    </row>
    <row r="17">
      <c r="A17" s="4" t="inlineStr">
        <is>
          <t>Diluted (in dollars per share)</t>
        </is>
      </c>
      <c r="B17" s="7" t="n">
        <v>1.6</v>
      </c>
      <c r="C17" s="7" t="n">
        <v>2.49</v>
      </c>
      <c r="D17" s="7" t="n">
        <v>1.17</v>
      </c>
    </row>
    <row r="18">
      <c r="A18" s="3" t="inlineStr">
        <is>
          <t>Weighted average common shares outstanding:</t>
        </is>
      </c>
    </row>
    <row r="19">
      <c r="A19" s="4" t="inlineStr">
        <is>
          <t>Basic (in shares)</t>
        </is>
      </c>
      <c r="B19" s="8" t="n">
        <v>1558.8</v>
      </c>
      <c r="C19" s="8" t="n">
        <v>1579.7</v>
      </c>
      <c r="D19" s="8" t="n">
        <v>1623.8</v>
      </c>
    </row>
    <row r="20">
      <c r="A20" s="4" t="inlineStr">
        <is>
          <t>Diluted (in shares)</t>
        </is>
      </c>
      <c r="B20" s="8" t="n">
        <v>1591.6</v>
      </c>
      <c r="C20" s="8" t="n">
        <v>1618.4</v>
      </c>
      <c r="D20" s="8" t="n">
        <v>1659.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0</t>
        </is>
      </c>
    </row>
    <row r="3">
      <c r="A3" s="3" t="inlineStr">
        <is>
          <t>Earnings Per Share [Abstract]</t>
        </is>
      </c>
    </row>
    <row r="4">
      <c r="A4" s="4" t="inlineStr">
        <is>
          <t>Earnings Per Share</t>
        </is>
      </c>
      <c r="B4" s="4" t="inlineStr">
        <is>
          <t>NOTE 12 — EARNINGS PER SHARE The following is a reconciliation from basic earnings per common share to diluted earnings per common share. The computations of diluted earnings per common share excluded options, including shares under ESPPs, and restricted stock to purchase an additional 30.6 million , 17.5 million and 42.9 million shares of common stock outstanding for the fiscal years ended May 31, 2020 , 2019 and 2018 , respectively, because the options and restricted stock were anti-dilutive. YEAR ENDED MAY 31, (In millions, except per share data) 2020 2019 2018 Net income available to common stockholders $ 2,539 $ 4,029 $ 1,933 Determination of shares: Weighted average common shares outstanding 1,558.8 1,579.7 1,623.8 Assumed conversion of dilutive stock options and awards 32.8 38.7 35.3 DILUTED WEIGHTED AVERAGE COMMON SHARES OUTSTANDING 1,591.6 1,618.4 1,659.1 Earnings per common share: Basic $ 1.63 $ 2.55 $ 1.19 Diluted $ 1.60 $ 2.49 $ 1.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May 31, 2020</t>
        </is>
      </c>
    </row>
    <row r="3">
      <c r="A3" s="3" t="inlineStr">
        <is>
          <t>Retirement Benefits [Abstract]</t>
        </is>
      </c>
    </row>
    <row r="4">
      <c r="A4" s="4" t="inlineStr">
        <is>
          <t>Benefit Plans</t>
        </is>
      </c>
      <c r="B4" s="4" t="inlineStr">
        <is>
          <t>NOTE 13 — BENEFIT PLANS The Company has a qualified 401(k) Savings and Profit Sharing Plan, in which all U.S. employees are able to participate. The Company matches a portion of employee contributions to the savings plan. Company contributions to the savings plan were $107 million , $90 million and $80 million and included in Cost of sales or Operating overhead expense , as applicable, for the years ended May 31, 2020 , 2019 and 2018 , respectively. The terms of the plan also allow for annual discretionary profit sharing contributions, as recommended by senior management and approved by the Board of Directors, to the accounts of eligible U.S. employees who work at least 1,000 hours in a year. For the fiscal year ended May 31, 2020, there were no profit sharing contributions made to the plan. Profit sharing contributions of $37 million and $59 million were made to the plan and included in Cost of sales or Operating overhead expense , as applicable, for the years ended May 31, 2019 and 2018 , respectively. The Company also has a Long-Term Incentive Plan (LTIP) adopted by the Board of Directors and approved by shareholders in September 1997 and later amended and approved in fiscal 2007 and fiscal 2012. The Company recognized $66 million , $83 million and $33 million of Operating overhead expense related to cash awards under the LTIP during the years ended May 31, 2020 , 2019 and 2018 , respectively. The Company allows certain highly compensated employees and non-employee directors of the Company to defer compensation under a nonqualified deferred compensation plan. Deferred compensation plan liabilities were $725 million and $647 million at May 31, 2020 and 2019 , respectively, and primarily classified as non-current in Deferred income taxes and other liabilities on the Consolidated Balance Sheets. The Company has pension plans in various countries worldwide. The pension plans are only available to local employees and are generally government mandated. The liability related to the unfunded pension liabilities of the plans was $79 million and $73 million at May 31, 2020 and 2019 , respectively, and primarily classified as non-current in Deferred income taxes and other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12 Months Ended</t>
        </is>
      </c>
    </row>
    <row r="2">
      <c r="B2" s="2" t="inlineStr">
        <is>
          <t>May 31, 2020</t>
        </is>
      </c>
    </row>
    <row r="3">
      <c r="A3" s="3" t="inlineStr">
        <is>
          <t>Derivative Instruments and Hedging Activities Disclosure [Abstract]</t>
        </is>
      </c>
    </row>
    <row r="4">
      <c r="A4" s="4" t="inlineStr">
        <is>
          <t>Risk Management and Derivatives</t>
        </is>
      </c>
      <c r="B4" s="4" t="inlineStr">
        <is>
          <t>NOTE 14 — RISK MANAGEMENT AND DERIVATIVES 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The majority of derivatives outstanding as of May 31, 2020 are designated as foreign currency cash flow hedges, primarily for Euro/U.S. Dollar, British Pound/Euro, Japanese Yen/U.S. Dollar and Chinese Yuan/U.S. Dollar currency pairs. All derivatives are recognized on the Consolidated Balance Sheets at fair value and classified based on the instrument's maturity date. The following tables present the fair values of derivative instruments included within the Consolidated Balance Sheets as of May 31, 2020 and 2019 : DERIVATIVE ASSETS BALANCE SHEET LOCATION MAY 31, (Dollars in millions) 2020 2019 Derivatives formally designated as hedging instruments: Foreign exchange forwards and options Prepaid expenses and other current assets $ 43 $ 509 Foreign exchange forwards and options Deferred income taxes and other assets 1 — Total derivatives formally designated as hedging instruments 44 509 Derivatives not designated as hedging instruments: Foreign exchange forwards and options Prepaid expenses and other current assets 48 102 Embedded derivatives Prepaid expenses and other current assets 1 5 Foreign exchange forwards and options Deferred income taxes and other assets 2 — Embedded derivatives Deferred income taxes and other assets — 6 Total derivatives not designated as hedging instruments 51 113 TOTAL DERIVATIVE ASSETS $ 95 $ 622 DERIVATIVE LIABILITIES BALANCE SHEET LOCATION MAY 31, (Dollars in millions) 2020 2019 Derivatives formally designated as hedging instruments: Foreign exchange forwards and options Accrued liabilities $ 173 $ 5 Foreign exchange forwards and options Deferred income taxes and other liabilities 17 — Total derivatives formally designated as hedging instruments 190 5 Derivatives not designated as hedging instruments: Foreign exchange forwards and options Accrued liabilities 15 46 Embedded derivatives Accrued liabilities 2 1 Embedded derivatives Deferred income taxes and other liabilities — 2 Total derivatives not designated as hedging instruments 17 49 TOTAL DERIVATIVE LIABILITIES $ 207 $ 54 The following table presents the amounts in the Consolidated Statements of Income in which the effects of cash flow hedges are recorded and the effects of cash flow hedge activity on these line items for the fiscal years ended May 31, 2020 , 2019 and 2018 : YEAR ENDED MAY 31, 2020 2019 2018 (Dollars in millions) TOTAL AMOUNT OF TOTAL AMOUNT OF TOTAL AMOUNT OF Revenues $ 37,403 $ (17 ) $ 39,117 $ (5 ) $ 36,397 $ 34 Cost of sales 21,162 364 21,643 53 20,441 (90 ) Demand creation expense 3,592 (2 ) 3,753 — 3,577 1 Other (income) expense, net 139 181 (78 ) 35 66 (69 ) Interest expense (income), net 89 (7 ) 49 (7 ) 54 (7 ) The following tables present the amounts affecting the Consolidated Statements of Income for the years ended May 31, 2020 , 2019 and 2018 : (Dollars in millions) AMOUNT OF GAIN (LOSS) (1) AMOUNT OF GAIN (LOSS) (1) YEAR ENDED MAY 31, LOCATION OF GAIN (LOSS) YEAR ENDED MAY 31, 2020 2019 2018 2020 2019 2018 Derivatives designated as cash flow hedges: Foreign exchange forwards and options $ 28 $ 14 $ 19 Revenues $ (17 ) $ (5 ) $ 34 Foreign exchange forwards and options 283 405 (50 ) Cost of sales 364 53 (90 ) Foreign exchange forwards and options 1 2 1 Demand creation expense (2 ) — 1 Foreign exchange forwards and options 90 156 (19 ) Other (income) expense, net 181 35 (69 ) Interest rate swaps (2) — — — Interest expense (income), net (7 ) (7 ) (7 ) Total designated cash flow hedges $ 402 $ 577 $ (49 ) $ 519 $ 76 $ (131 ) (1) For the fiscal years ended May 31, 2020 , 2019 and 2018 ,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YEAR ENDED MAY 31, (Dollars in millions) 2020 2019 2018 Derivatives not designated as hedging instruments: Foreign exchange forwards and options $ 76 $ 166 $ (57 ) Other (income) expense, net Embedded derivatives (1 ) 7 (4 ) Other (income) expense, net CASH FLOW HEDGES All changes in fair value of derivatives designated as cash flow hedges are recorded in Accumulated other comprehensive income (loss) until Net income is affected by the variability of cash flows of the hedged transaction. Effective hedge results are classified in the Consolidated Statements of Income in the same manner as the underlying exposure. Derivative instruments designated as cash flow hedges must be discontinued when it is no longer probable the forecasted hedged transaction will occur in the initially identified time period. The gains and losses associated with discontinued derivative instruments in Accumulated other comprehensive income (loss) will be recognized immediately in Other (income) expense, net , if it is probable the forecasted hedged transaction will not occur by the end of the initially identified time period or within an additional two -month period thereafter. In rare circumstances, the additional period of time may exceed two months due to extenuating circumstances related to the nature of the forecasted transaction that are outside the control or influence of the Company. In all situations in which hedge accounting is discontinued and the derivative remains outstanding, the Company accounts for the derivative as an undesignated instrument as discussed below. The purpose of the Company's foreign exchange risk management program is to lessen both the positive and negative effects of currency fluctuations on the Company's consolidated results of operations, financial position and cash flows. Foreign currency exposures the Company may elect to hedge in this manner include product cost exposures, non-functional currency denominated external and intercompany revenues, demand creation expenses, investments in U.S. Dollar 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owned sourcing hub that buys NIKE branded products from third party factories, predominantly in U.S. Dollars. The NTC, whose functional currency is the U.S. Dollar, then sells the product to NIKE entities in their respective functional currencies. NTC sales to a NIKE entity with a different functional currency result in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The total notional amount of outstanding foreign currency derivatives designated as cash flow hedges was $8.1 billion as of May 31, 2020 . As of May 31, 2020 , approximately $374 million of deferred net gains (net of tax) on both outstanding and matured derivatives in Accumulated other comprehensive income (loss) are expected to be reclassified to Net income during the next 12 months concurrent with the underlying hedged transactions also being recorded in Net income . Actual amounts ultimately reclassified to Net income are dependent on the exchange rates in effect when derivative contracts currently outstanding mature. As of May 31, 2020 , the maximum term over which the Company hedges exposures to the variability of cash flows for its forecasted transactions was 24 months.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 The Company had no interest rate swaps designated as fair value hedges as of May 31, 2020 . NET INVESTMENT HEDGES The Company has, in the past, hedged and may, in the future, hedge the risk of variability in foreign currency-denominated net investments in wholly-owned international operations. All changes in fair value of the derivatives designated as net investment hedges are reported in Accumulated other comprehensive income (loss) along with the foreign currency translation adjustments on those investments. The Company had no outstanding net investment hedges as of May 31, 2020 . UNDESIGNATED DERIVATIVE INSTRUMENTS The Company may elect to enter into foreign exchange forwards to mitigate the change in fair value of specific assets and liabilities on the Consolidated Balance Sheets and/or the embedded derivative contracts. These undesignated instruments are recorded at fair value as a derivative asset or liability on the Consolidated Balance Sheets with their corresponding change in fair value recognized in Other (income) expense, net , together with the re-measurement gain or loss from the hedged balance sheet position and/or embedded derivative contract. The total notional amount of outstanding undesignated derivative instruments was $4.1 billion as of May 31, 2020 . 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In addition, embedded derivative contracts are created when the Company enters into certain other contractual agreements which have payments that are indexed to currencies that are not the functional currency of either substantial party to the contracts. Embedded derivative contracts are treated as foreign currency forward contracts that are bifurcated from the related contract and recorded at fair value as a derivative asset or liability on the Consolidated Balance Sheets with their corresponding change in fair value recognized in Other (income) expense, net , through the date the foreign currency fluctuations cease to exist. At May 31, 2020 , the total notional amount of embedded derivatives outstanding was approximately $281 million . CREDIT RISK 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 The Company's derivative contracts contain credit risk-related contingent features designed to protect against significant deterioration in counterparties' creditworthiness and their ultimate ability to settle outstanding derivative contracts in the normal course of business.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 Additionally, a certain level of decline in credit rating of either the Company or the counterparty could also trigger collateral requirements. As of May 31, 2020 , the Company was in compliance with all credit risk-related contingent features, and had derivative instruments with such features in a net liability position of $137 million . However, no derivative instruments with credit risk-related contingent features in a net liability position were greater than $50 million by counterparty. Accordingly, the Company was not required to post any collateral as a result of these contingent features. Further, as of May 31, 2020 , the Company had received no cash collateral from various counterparties to its derivative contracts. The Company considers the impact of the risk of counterparty default to be immaterial . For additional information related to the Company's derivative financial instruments and collateral, refer to Note 6 — Fair Value Measur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May 31, 2020</t>
        </is>
      </c>
    </row>
    <row r="3">
      <c r="A3" s="3" t="inlineStr">
        <is>
          <t>Accumulated Other Comprehensive Income (Loss), Net of Tax [Abstract]</t>
        </is>
      </c>
    </row>
    <row r="4">
      <c r="A4" s="4" t="inlineStr">
        <is>
          <t>Accumulated Other Comprehensive Income (Loss)</t>
        </is>
      </c>
      <c r="B4" s="4" t="inlineStr">
        <is>
          <t xml:space="preserve">NOTE 15 — ACCUMULATED OTHER COMPREHENSIVE INCOME (LOSS) The changes in Accumulated other comprehensive income (loss) , net of tax, were as follows: (Dollars in millions) FOREIGN CURRENCY TRANSLATION ADJUSTMENT (1) CASH FLOW HEDGES NET INVESTMENT HEDGES (1) OTHER TOTAL Balance at May 31, 2019 $ (346 ) $ 520 $ 115 $ (58 ) $ 231 Other comprehensive income (loss): Other comprehensive gains (losses) before reclassifications (2) (149 ) 387 — (8 ) 230 Reclassifications to net income of previously deferred (gains) losses (3) 1 (517 ) — (1 ) (517 ) Total other comprehensive income (loss) (148 ) (130 ) — (9 ) (287 ) Balance at May 31, 2020 $ (494 ) $ 390 $ 115 $ (67 ) $ (56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15) million , $ 0 million , $ 1 million and $ (14) million , respectively. (3) Net of tax (benefit) expense of $ 0 million , $ 2 million , $ 0 million , $ 0 million and $ 2 million , respectively. (Dollars in millions) FOREIGN CURRENCY TRANSLATION ADJUSTMENT (1) CASH FLOW HEDGES NET INVESTMENT HEDGES (1) OTHER TOTAL Balance at May 31, 2018 $ (173 ) $ 17 $ 115 $ (51 ) $ (92 ) Other comprehensive income (loss): Other comprehensive gains (losses) before reclassifications (2) (173 ) 573 — 10 410 Reclassifications to net income of previously deferred (gains) losses (3) — (70 ) — (17 ) (87 ) Total other comprehensive income (loss) (173 ) 503 — (7 ) 323 Balance at May 31, 2019 $ (346 ) $ 520 $ 115 $ (58 ) $ 231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4) million , $ 0 million , $ 1 million and $ (3) million , respectively. (3) Net of tax (benefit) expense of $ 0 million , $ 6 million , $ 0 million , $ 0 million and $ 6 million , respectively. The following table summarizes the reclassifications from Accumulated other comprehensive income (loss) to the Consolidated Statements of Income: AMOUNT OF GAIN (LOSS) LOCATION OF GAIN (LOSS) YEAR ENDED MAY 31, (Dollars in millions) 2020 2019 Gains (losses) on foreign currency translation adjustment $ (1 ) $ — Other (income) expense, net Total before tax (1 ) — Tax (expense) benefit — — Gain (loss) net of tax (1 ) — Gains (losses) on cash flow hedges: Foreign exchange forwards and options $ (17 ) (5 ) Revenues Foreign exchange forwards and options 364 53 Cost of sales Foreign exchange forwards and options (2 ) — Demand creation expense Foreign exchange forwards and options 181 35 Other (income) expense, net Interest rate swaps (7 ) (7 ) Interest expense (income), net Total before tax 519 76 Tax (expense) benefit (2 ) (6 ) Gain (loss) net of tax 517 70 Gains (losses) on other 1 17 Other (income) expense, net Total before tax 1 17 Tax (expense) benefit — — Gain (loss) net of tax 1 17 Total net gain (loss) reclassified for the period $ 517 $ 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y 31, 2020</t>
        </is>
      </c>
    </row>
    <row r="3">
      <c r="A3" s="3" t="inlineStr">
        <is>
          <t>Revenue from Contract with Customer [Abstract]</t>
        </is>
      </c>
    </row>
    <row r="4">
      <c r="A4" s="4" t="inlineStr">
        <is>
          <t>Revenues</t>
        </is>
      </c>
      <c r="B4" s="4" t="inlineStr">
        <is>
          <t>NOTE 16 — REVENUES DISAGGREGATION OF REVENUES The following tables present the Company's revenues disaggregated by reportable operating segment, major product line and by distribution channel: YEAR ENDED MAY 31, 2020 (Dollars in millions) NORTH AMERICA EUROPE, MIDDLE EAST &amp; AFRICA GREATER CHINA ASIA PACIFIC &amp; LATIN AMERICA GLOBAL BRAND DIVISIONS TOTAL NIKE BRAND CONVERSE CORPORATE TOTAL NIKE, INC. Revenues by: Footwear $ 9,329 $ 5,892 $ 4,635 $ 3,449 $ — $ 23,305 $ 1,642 $ — $ 24,947 Apparel 4,639 3,053 1,896 1,365 — 10,953 89 — 11,042 Equipment 516 402 148 214 — 1,280 25 — 1,305 Other — — — — 30 30 90 (11 ) 109 TOTAL REVENUES $ 14,484 $ 9,347 $ 6,679 $ 5,028 $ 30 $ 35,568 $ 1,846 $ (11 ) $ 37,403 Revenues by: Sales to Wholesale Customers $ 9,371 $ 6,574 $ 3,803 $ 3,408 $ — $ 23,156 $ 1,154 $ — $ 24,310 Sales through Direct to Consumer 5,113 2,773 2,876 1,620 — 12,382 602 — 12,984 Other — — — — 30 30 90 (11 ) 109 TOTAL REVENUES $ 14,484 $ 9,347 $ 6,679 $ 5,028 $ 30 $ 35,568 $ 1,846 $ (11 ) $ 37,403 YEAR ENDED MAY 31, 2019 (Dollars in millions) NORTH AMERICA EUROPE, MIDDLE EAST &amp; AFRICA GREATER CHINA ASIA PACIFIC &amp; LATIN AMERICA GLOBAL BRAND DIVISIONS TOTAL NIKE BRAND CONVERSE CORPORATE TOTAL NIKE, INC. Revenues by: Footwear $ 10,045 $ 6,293 $ 4,262 $ 3,622 $ — $ 24,222 $ 1,658 $ — $ 25,880 Apparel 5,260 3,087 1,808 1,395 — 11,550 118 — 11,668 Equipment 597 432 138 237 — 1,404 24 — 1,428 Other — — — — 42 42 106 (7 ) 141 TOTAL REVENUES $ 15,902 $ 9,812 $ 6,208 $ 5,254 $ 42 $ 37,218 $ 1,906 $ (7 ) $ 39,117 Revenues by: Sales to Wholesale Customers $ 10,875 $ 7,076 $ 3,726 $ 3,746 $ — $ 25,423 $ 1,247 $ — $ 26,670 Sales through Direct to Consumer 5,027 2,736 2,482 1,508 — 11,753 553 — 12,306 Other — — — — 42 42 106 (7 ) 141 TOTAL REVENUES $ 15,902 $ 9,812 $ 6,208 $ 5,254 $ 42 $ 37,218 $ 1,906 $ (7 ) $ 39,117 For the fiscal years ended May 31, 2020 and 2019 , Other revenues for Global Brand Divisions and Converse were primarily attributable to licensing businesses. For the fiscal years ended May 31, 2020 and 2019 , Other revenues for Corporate primarily consisted of foreign currency hedge gains and losses related to revenues generated by entities within the NIKE Brand geographic operating segments and Converse but managed through the Company's central foreign exchange risk management program. As of May 31, 2020 and 2019 , the Company did not have any contract assets and had an immaterial amount of contract liabilities recorded in Accrued Liabilities on the Consolidated Balance Sheets. SALES-RELATED RESERVES At May 31, 2020 and May 31, 2019 , the Company's sales-related reserve balance, which includes returns, post-invoice sales discounts and miscellaneous claims, was $1,178 million and $1,218 million , respectively, recorded in Accrued liabilities on the Consolidated Balance Sheets. The estimated cost of inventory for expected product returns was $313 million and $410 million as of May 31, 2020 and May 31, 2019 , respectively, and was recorded in Prepaid expenses and other current assets on the Consolidated Balance Sheets. MAJOR CUSTOMERS No customer accounted for 10% or more of the Company's consolidated net Revenues during the fiscal years ended May 31, 2020 , 2019 and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12 Months Ended</t>
        </is>
      </c>
    </row>
    <row r="2">
      <c r="B2" s="2" t="inlineStr">
        <is>
          <t>May 31, 2020</t>
        </is>
      </c>
    </row>
    <row r="3">
      <c r="A3" s="3" t="inlineStr">
        <is>
          <t>Segment Reporting [Abstract]</t>
        </is>
      </c>
    </row>
    <row r="4">
      <c r="A4" s="4" t="inlineStr">
        <is>
          <t>Operating Segments and Related Information</t>
        </is>
      </c>
      <c r="B4" s="4" t="inlineStr">
        <is>
          <t>NOTE 17 — OPERATING SEGMENTS AND RELATED INFORMATION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Europe, Middle East &amp; Africa (EMEA); Greater China; and Asia Pacific &amp; Latin America (APLA), and include results for the NIKE and Jordan brands, with the results for the Hurley brand, prior to its divestiture, included in North America. Refer to Note 20 — Acquisitions and Divestitures for information regarding the divestiture of the Company's wholly-owned subsidiary, Hurley, and the planned transition of NIKE Brand businesses in certain countries within APLA to third-party distributors. The Company's NIKE Direct operations are managed within each NIKE Brand geographic operating segment. Converse is also a reportable segment for the Company, and operates in one industry: the design, marketing, licensing and selling of athletic lifestyle sneakers, apparel and accessories. Global Brand Divisions is included within the NIKE Brand for presentation purposes to align with the way management views the Company. Global Brand Divisions primarily represent NIKE Brand licensing businesses that are not part of a geographic operating segment, and demand creation and operating overhead expense, including product creation and design expenses that are centrally managed for the NIKE Brand, as well as costs associated with NIKE Direct global digital operations and enterprise technology. Corporate consists primari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For the fiscal year ended May 31, 2020 , Corporate includes the non-recurring impairment charge, recognized as a result of the Company's decision to transition its operations in Brazil, Argentina, Chile and Uruguay to third-party distributors. This charge primarily reflects the anticipated release of associated non-cash cumulative foreign currency translation losses. For more information regarding this charge, refer to Note 20 — Acquisitions and Divestitures . The primary financial measure used by the Company to evaluate performance of individual operating segments is earnings before interest and taxes (EBIT), which represents Net income before Interest expense (income), net and Income tax expense in the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Inventories and Property, plant and equipment, net for operating segments are regularly reviewed by management and are therefore provided below. YEAR ENDED MAY 31, (Dollars in millions) 2020 2019 2018 REVENUES North America $ 14,484 $ 15,902 $ 14,855 Europe, Middle East &amp; Africa 9,347 9,812 9,242 Greater China 6,679 6,208 5,134 Asia Pacific &amp; Latin America 5,028 5,254 5,166 Global Brand Divisions 30 42 88 Total NIKE Brand 35,568 37,218 34,485 Converse 1,846 1,906 1,886 Corporate (11 ) (7 ) 26 TOTAL NIKE, INC. REVENUES $ 37,403 $ 39,117 $ 36,397 EARNINGS BEFORE INTEREST AND TAXES North America $ 2,899 $ 3,925 $ 3,600 Europe, Middle East &amp; Africa 1,541 1,995 1,587 Greater China 2,490 2,376 1,807 Asia Pacific &amp; Latin America 1,184 1,323 1,189 Global Brand Divisions (3,468 ) (3,262 ) (2,658 ) Converse 297 303 310 Corporate (1,967 ) (1,810 ) (1,456 ) Interest expense (income), net 89 49 54 TOTAL NIKE, INC. INCOME BEFORE INCOME TAXES $ 2,887 $ 4,801 $ 4,325 ADDITIONS TO PROPERTY, PLANT AND EQUIPMENT North America $ 110 $ 117 $ 196 Europe, Middle East &amp; Africa 139 233 240 Greater China 28 49 76 Asia Pacific &amp; Latin America 41 47 49 Global Brand Divisions 438 278 286 Total NIKE Brand 756 724 847 Converse 12 18 22 Corporate 356 333 325 TOTAL ADDITIONS TO PROPERTY, PLANT AND EQUIPMENT $ 1,124 $ 1,075 $ 1,194 DEPRECIATION North America $ 148 $ 149 $ 160 Europe, Middle East &amp; Africa 132 111 116 Greater China 44 50 56 Asia Pacific &amp; Latin America 46 53 55 Global Brand Divisions 214 195 217 Total NIKE Brand 584 558 604 Converse 25 31 33 Corporate 112 116 110 TOTAL DEPRECIATION $ 721 $ 705 $ 747 AS OF MAY 31, (Dollars in millions) 2020 2019 ACCOUNTS RECEIVABLE, NET North America $ 1,020 $ 1,718 Europe, Middle East &amp; Africa 712 1,164 Greater China 321 245 Asia Pacific &amp; Latin America (1) 425 771 Global Brand Divisions 65 105 Total NIKE Brand 2,543 4,003 Converse 149 243 Corporate 57 26 TOTAL ACCOUNTS RECEIVABLE, NET $ 2,749 $ 4,272 INVENTORIES North America $ 3,077 $ 2,328 Europe, Middle East &amp; Africa 2,070 1,390 Greater China 882 693 Asia Pacific &amp; Latin America (1) 770 694 Global Brand Divisions 137 126 Total NIKE Brand 6,936 5,231 Converse 341 269 Corporate 90 122 TOTAL INVENTORIES $ 7,367 $ 5,622 PROPERTY, PLANT AND EQUIPMENT, NET North America $ 645 $ 814 Europe, Middle East &amp; Africa 885 929 Greater China 214 237 Asia Pacific &amp; Latin America (1) 296 326 Global Brand Divisions 830 665 Total NIKE Brand 2,870 2,971 Converse 80 100 Corporate 1,916 1,673 TOTAL PROPERTY, PLANT AND EQUIPMENT, NET $ 4,866 $ 4,744 (1) Excludes assets held-for-sale as of May 31, 2020 . See Note 20 — Acquisitions and Divestitures for additional information. REVENUES AND LONG-LIVED ASSETS BY GEOGRAPHIC AREA After allocation of revenues for Global Brand Divisions, Converse and Corporate to geographical areas based on the location where the sales originated, revenues by geographical area are essentially the same as reported above for the NIKE Brand operating segments with the exception of the United States. Revenues derived in the United States were $14,625 million , $16,091 million and $15,314 million for the fiscal years ended May 31, 2020 , 2019 and 2018 , respectively. The Company's largest concentrations of long-lived assets primarily consist of the Company's corporate headquarters, retail locations and distribution facilities in the United States and China, as well as distribution facilities in Belgium. Long-lived assets attributable to operations in these countries, which primarily consists of property, plant and equipment, net, as well as operating lease right-of-use assets, net in conjunction with the adoption of Topic 842 in fiscal 2020, were as follows: MAY 31, (Dollars in millions) 2020 (1) 2019 United States $ 5,114 $ 3,174 Belgium 606 618 China 457 242 (1) Includes operating lease right-of-use assets, net in conjunction with the adoption of Topic 842. Comparative prior period information has not been adjusted and continues to be reported in accordance with previous accounting guidance in effect for thos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0</t>
        </is>
      </c>
    </row>
    <row r="3">
      <c r="A3" s="3" t="inlineStr">
        <is>
          <t>Commitments and Contingencies Disclosure [Abstract]</t>
        </is>
      </c>
    </row>
    <row r="4">
      <c r="A4" s="4" t="inlineStr">
        <is>
          <t>Commitments and Contingencies</t>
        </is>
      </c>
      <c r="B4" s="4" t="inlineStr">
        <is>
          <t>NOTE 18 — COMMITMENTS AND CONTINGENCIES As of May 31, 2020 and 2019 , the Company had bank guarantees and letters of credit outstanding totaling $239 million and $215 million , respectively, issued primarily for real estate agreements, self-insurance programs and other general business obligations. In connection with various contracts and agreements, the Company provides routine indemnification relating to the enforceability of intellectual property rights, coverage for legal issues that arise and other items where the Company is acting as the guarantor. Currently, the Company has several such agreements in place. However, based on the Company's historical experience and the estimated probability of future loss, the Company has determined the fair value of such indemnification is not material to the Company's financial position or results of operations. In the ordinary course of its business, the Company is involved in various legal proceedings involving contractual and employment relationships, product liability claims, trademark rights and a variety of other matters. While the Company cannot predict the outcome of its pending legal matters with certainty, the Company does not believe any currently identified claim, proceeding or litigation, either individually or in aggregate, will have a material impact on the Company's results of operations, financial pos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0</t>
        </is>
      </c>
    </row>
    <row r="3">
      <c r="A3" s="3" t="inlineStr">
        <is>
          <t>Leases [Abstract]</t>
        </is>
      </c>
    </row>
    <row r="4">
      <c r="A4" s="4" t="inlineStr">
        <is>
          <t>Leases</t>
        </is>
      </c>
      <c r="B4" s="4" t="inlineStr">
        <is>
          <t>NOTE 19 — LEASES Lease expense is recognized in Cost of sales or Operating overhead expense within the Consolidated Statements of Income, based on the underlying nature of the leased asset. For the fiscal year ended May 31, 2020 , lease expense primarily consisted of operating lease costs of $569 million , along with $337 million primarily related to variable lease costs which includes an immaterial amount of short-term lease costs. As of and for the fiscal year ended May 31, 2020 , finance leases were not a material component of the Company's lease portfolio. Amounts of future undiscounted cash flows related to operating lease payments over the lease term are as follows and are reconciled to the present value of the operating lease liabilities as recorded on the Consolidated Balance Sheets: (Dollars in millions) AS OF MAY 31, 2020 (1) Fiscal 2021 $ 550 Fiscal 2022 514 Fiscal 2023 456 Fiscal 2024 416 Fiscal 2025 374 Thereafter 1,474 Total undiscounted future cash flows related to lease payments $ 3,784 Less: Interest 426 Present value of lease liabilities $ 3,358 (1) Excludes $67 million of future operating lease payments for lease agreements signed but not yet commenced. In accordance with Topic 840, rent expense, excluding executory costs, was $829 million and $820 million for the fiscal years ended May 31, 2019 and 2018, respectively. Amounts of minimum future annual commitments under non-cancelable operating and capital leases in accordance with Topic 840 were as follows: AS OF MAY 31, 2019 (Dollars in millions) OPERATING LEASES CAPITAL LEASES AND OTHER FINANCING OBLIGATIONS (1) TOTAL Fiscal 2020 $ 553 $ 32 $ 585 Fiscal 2021 513 34 547 Fiscal 2022 441 40 481 Fiscal 2023 386 37 423 Fiscal 2024 345 34 379 Thereafter 1,494 197 1,691 TOTAL $ 3,732 $ 374 $ 4,106 (1) Capital leases and other financing obligations include payments related to build-to-suit lease arrangements. The following table includes the weighted average remaining lease terms, in years, and the weighted average discount rate used to calculate the present value of operating lease liabilities: AS OF MAY 31, 2020 Weighted-average remaining lease term (years) 8.7 Weighted-average discount rate 2.4 % The following table includes supplemental cash and non-cash information related to operating leases: FISCAL YEAR ENDED (Dollars in millions) MAY 31, 2020 Cash paid for amounts included in the measurement of lease liabilities: Operating cash flows from operating leases $ 532 Operating lease right-of-use assets obtained in exchange for new operating lease liabilities (1) $ 705 (1) Excludes the amount initially capitalized in conjunction with the adoption of Topic 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May 31, 2020</t>
        </is>
      </c>
    </row>
    <row r="3">
      <c r="A3" s="3" t="inlineStr">
        <is>
          <t>Business Combinations [Abstract]</t>
        </is>
      </c>
    </row>
    <row r="4">
      <c r="A4" s="4" t="inlineStr">
        <is>
          <t>Acquisitions And Divestitures</t>
        </is>
      </c>
      <c r="B4" s="4" t="inlineStr">
        <is>
          <t>NOTE 20 — ACQUISITIONS AND DIVESTITURES ACQUISITIONS During fiscal 2020 , 2019 and 2018 , the Company made multiple acquisitions focused on gaining new capabilities to fuel its Consumer Direct Offense strategy, serving consumers personally at a global scale. The impact of acquisitions, individually and in the aggregate, was not considered material to the Company's Consolidated Financial Statements. DIVESTITURES During the third quarter of fiscal 2020 , as a result of the Company's decision to transition its wholesale and direct to consumer operating model in certain countries within its APLA operating segment, the Company signed definitive agreements to sell its NIKE Brand businesses in Brazil, Argentina, Chile and Uruguay to third-party distributors. Specifically, NIKE entered into agreements to sell its operations in Argentina, Chile and Uruguay to Grupo Axo and to sell substantially all of its operations in Brazil to Grupo SBF S.A., through its wholly-owned subsidiary. The Company will retain a small operation in Brazil focused on certain sports marketing assets, local manufacturing and Converse. These transactions are expected to close in the first half of fiscal 2021, with Grupo SBF S.A.'s transaction subject to Brazil Antitrust Authority approvals. As a result of this decision, beginning in the third quarter of fiscal 2020, the related assets and liabilities of these entities were classified as held-for-sale and remain as such on the Consolidated Balance Sheets as of May 31, 2020 , which consisted of the following: • Assets of $506 million , primarily consisting of $264 million of Inventories and $138 million of Accounts receivable, net which were reclassified to Prepaid expenses and other current assets on the Company's Consolidated Balance Sheets; and • Liabilities of $146 million , primarily consisting of $85 million of Accrued liabilities, as well as $49 million of Accounts Payable, which was reclassified to Accrued liabilities on the Company's Consolidated Balance Sheets. As a result of meeting the criteria for held-for-sale classification, the Company recognized a non-recurring impairment charge of $405 million within Other (income) expense, net on the Consolidated Statements of Income, classified within Corporate, and a corresponding allowance within Accrued Liabilities on the Consolidated Balance Sheets. This charge was primarily due to the anticipated release of non-cash cumulative foreign currency translation losses, which were included as part of the carrying value of the Argentina, Chile and Uruguay disposal groups when measuring for impairment. These losses will be reclassified from Accumulated other comprehensive income (loss) to Net income upon closure of the transaction. For more information see Note 6 — Fair Value Measurements . On October 29, 2019, the Company signed a definitive agreement to sell the assets and liabilities of its wholly-owned subsidiary brand, Hurley. The transaction closed on December 6, 2019, and the impacts of the divestiture are not considered material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y 31, 2020</t>
        </is>
      </c>
    </row>
    <row r="3">
      <c r="A3" s="3" t="inlineStr">
        <is>
          <t>SEC Schedule, 12-09, Valuation and Qualifying Accounts [Abstract]</t>
        </is>
      </c>
    </row>
    <row r="4">
      <c r="A4" s="4" t="inlineStr">
        <is>
          <t>SCHEDULE II - Valuation and qualifying accounts</t>
        </is>
      </c>
      <c r="B4" s="4" t="inlineStr">
        <is>
          <t>SCHEDULE II — VALUATION AND QUALIFYING ACCOUNTS (Dollars in millions) BALANCE AT BEGINNING OF CHARGED TO COSTS AND EXPENSES CHARGED (1) WRITE-OFFS, BALANCE END Sales returns reserve For the fiscal year ended May 31, 2018 $ 343 $ 640 $ 5 $ (658 ) $ 330 For the fiscal year ended May 31, 2019 (2) 734 1,959 (30 ) (1,820 ) 843 For the fiscal year ended May 31, 2020 843 1,941 (31 ) (2,071 ) 682 (1) Amounts included in this column primarily relate to foreign currency translation. (2) As a result of the adoption of ASC Topic 606 during the first quarter of fiscal 2019, an asset for the estimated cost of inventory for expected products returns is now recognized separately from the liability for sales returns reserves, which is present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31, 2020</t>
        </is>
      </c>
      <c r="C2" s="2" t="inlineStr">
        <is>
          <t>May 31, 2019</t>
        </is>
      </c>
      <c r="D2" s="2" t="inlineStr">
        <is>
          <t>May 31, 2018</t>
        </is>
      </c>
    </row>
    <row r="3">
      <c r="A3" s="3" t="inlineStr">
        <is>
          <t>Statement of Comprehensive Income [Abstract]</t>
        </is>
      </c>
    </row>
    <row r="4">
      <c r="A4" s="4" t="inlineStr">
        <is>
          <t>Net income</t>
        </is>
      </c>
      <c r="B4" s="5" t="n">
        <v>2539</v>
      </c>
      <c r="C4" s="5" t="n">
        <v>4029</v>
      </c>
      <c r="D4" s="5" t="n">
        <v>1933</v>
      </c>
    </row>
    <row r="5">
      <c r="A5" s="3" t="inlineStr">
        <is>
          <t>Other comprehensive income (loss), net of tax:</t>
        </is>
      </c>
    </row>
    <row r="6">
      <c r="A6" s="4" t="inlineStr">
        <is>
          <t>Change in net foreign currency translation adjustment</t>
        </is>
      </c>
      <c r="B6" s="6" t="n">
        <v>-148</v>
      </c>
      <c r="C6" s="6" t="n">
        <v>-173</v>
      </c>
      <c r="D6" s="6" t="n">
        <v>-6</v>
      </c>
    </row>
    <row r="7">
      <c r="A7" s="4" t="inlineStr">
        <is>
          <t>Change in net gains (losses) on cash flow hedges</t>
        </is>
      </c>
      <c r="B7" s="6" t="n">
        <v>-130</v>
      </c>
      <c r="C7" s="6" t="n">
        <v>503</v>
      </c>
      <c r="D7" s="6" t="n">
        <v>76</v>
      </c>
    </row>
    <row r="8">
      <c r="A8" s="4" t="inlineStr">
        <is>
          <t>Change in net gains (losses) on other</t>
        </is>
      </c>
      <c r="B8" s="6" t="n">
        <v>-9</v>
      </c>
      <c r="C8" s="6" t="n">
        <v>-7</v>
      </c>
      <c r="D8" s="6" t="n">
        <v>34</v>
      </c>
    </row>
    <row r="9">
      <c r="A9" s="4" t="inlineStr">
        <is>
          <t>Total other comprehensive income (loss), net of tax</t>
        </is>
      </c>
      <c r="B9" s="6" t="n">
        <v>-287</v>
      </c>
      <c r="C9" s="6" t="n">
        <v>323</v>
      </c>
      <c r="D9" s="6" t="n">
        <v>104</v>
      </c>
    </row>
    <row r="10">
      <c r="A10" s="4" t="inlineStr">
        <is>
          <t>TOTAL COMPREHENSIVE INCOME</t>
        </is>
      </c>
      <c r="B10" s="5" t="n">
        <v>2252</v>
      </c>
      <c r="C10" s="5" t="n">
        <v>4352</v>
      </c>
      <c r="D10" s="5" t="n">
        <v>20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0</t>
        </is>
      </c>
    </row>
    <row r="3">
      <c r="A3" s="3" t="inlineStr">
        <is>
          <t>Subsequent Events [Abstract]</t>
        </is>
      </c>
    </row>
    <row r="4">
      <c r="A4" s="4" t="inlineStr">
        <is>
          <t>Subsequent Events</t>
        </is>
      </c>
      <c r="B4" s="4" t="inlineStr">
        <is>
          <t>NOTE 21 — SUBSEQUENT EVENTS In June 2020, the Company announced a new digitally empowered phase of its Consumer Direct Offense, the Consumer Direct Acceleration. As a result, on July 22, 2020, management announced a series of leadership and operating model changes to streamline and speed up strategic execution for the Company. The changes are expected to lead to a net loss of jobs, resulting in pre-tax, one-time employee termination costs of approximately $200 million to $250 million , which is expected to be incurred primarily during the first half of fiscal 2021, in the form of cash expendi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May 31, 2020</t>
        </is>
      </c>
    </row>
    <row r="3">
      <c r="A3" s="3" t="inlineStr">
        <is>
          <t>Accounting Policies [Abstract]</t>
        </is>
      </c>
    </row>
    <row r="4">
      <c r="A4" s="4" t="inlineStr">
        <is>
          <t>Basis of Consolidation</t>
        </is>
      </c>
      <c r="B4" s="4" t="inlineStr">
        <is>
          <t>BASIS OF CONSOLIDATION The Consolidated Financial Statements include the accounts of NIKE, Inc. and its subsidiaries (the "Company" or "NIKE"). All significant intercompany transactions and balances have been eliminated.</t>
        </is>
      </c>
    </row>
    <row r="5">
      <c r="A5" s="4" t="inlineStr">
        <is>
          <t>Revenue Recognition</t>
        </is>
      </c>
      <c r="B5" s="4" t="inlineStr">
        <is>
          <t>REVENUE RECOGNITION Beginning in fiscal 2019, the Company adopted Accounting Standards Update (ASU) No. 2014-09, Revenue from Contracts with Customers (Topic 606) . Prior to fiscal 2019, amounts have not been restated and continue to be reported in accordance with the Company's historical accounting policies. The Company's revenue recognition policies under Topic 606 are described in the following paragraphs and references to prior period policies under Accounting Standard Codification Topic 605 — Revenue Recognition (Topic 605) , are included below in the event they are substantially different. Revenue transactions associated with the sale of NIKE Brand footwear, apparel and equipment, as well as Converse products, comprise a single performance obligation, which consists of the sale of products to customers either through wholesale or direct to consumer channels. The Company satisfies the performance obligation and records revenues when transfer of control has passed to the customer, based on the terms of sale. A customer is considered to have control once they are able to direct the use and receive substantially all of the benefits of the product. Transfer of control passes to wholesale customers upon shipment or upon receipt depending on the country of the sale and the agreement with the customer. Control passes to retail store customers at the time of sale and to substantially all digital commerce customers upon shipment. Prior to fiscal 2019, the requirements for recognizing revenue were met upon delivery to the customer. The transaction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90 days or less of shipment to or receipt by the wholesale customer. Payment is due at the time of sale for retail store and digital commerce transactions. Consideration for trademark licensing contracts is earned through sales-based or usage-based royalty arrangements and the associated revenues are recognized over the license period. Taxes assessed by governmental authorities that are both imposed on and concurrent with a specific revenue-producing transaction, and are collected by the Company from a customer, are excluded from Revenues and Cost of sales in the Consolidated Statements of Income. Shipping and handling costs associated with outbound freight after control over a product has transferred to a customer are accounted for as a fulfillment cost and are included in Cost of sales when the related revenues are recognized. SALES-RELATED RESERVES Consideration promised in the Company's contracts with customers is variable due to anticipated reductions such as sales returns, discounts and miscellaneous claims from customers. The Company estimates the most likely amount it will be entitled to receive and records an anticipated reduction against Revenues , with an offsetting increase to Accrued liabilities at the time revenues are recognized. The estimated cost of inventory for product returns is recorded in Prepaid expenses and other current assets on the Consolidated Balance Sheets. Prior to fiscal 2019, the Company's reserve balances were reported net of the estimated cost of inventory for product returns and recognized within Accounts receivable, net for wholesale transactions and Accrued liabilities for the Company's direct to consumer business, on the Consolidated Balance Sheets. The provision for anticipated sales returns consists of both contractual return rights and discretionary authorized returns. Provisions for post-invoice sales discounts consist of both contractual programs and discretionary discounts that are expected to be granted at a later d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the reserves established, a reduction or increase to net revenues would be recorded in the period in which such determination was made.</t>
        </is>
      </c>
    </row>
    <row r="6">
      <c r="A6" s="4" t="inlineStr">
        <is>
          <t>Cost of Sales</t>
        </is>
      </c>
      <c r="B6" s="4" t="inlineStr">
        <is>
          <t>COST OF SALES Cost of sales consists primarily of inventory costs, as well as warehousing costs (including the cost of warehouse labor), third-party royalties, certain foreign currency hedge gains and losses and product design costs. Shipping and handling costs are expensed as incurred and included in Cost of sales .</t>
        </is>
      </c>
    </row>
    <row r="7">
      <c r="A7" s="4" t="inlineStr">
        <is>
          <t>Demand Creation Expense</t>
        </is>
      </c>
      <c r="B7" s="4" t="inlineStr">
        <is>
          <t>DEMAND CREATION EXPENSE Demand creation expense consists of advertising and promotion costs, including costs of endorsement contracts, complimentary product, television, digital and print advertising and media costs, brand events and retail brand presentation. Advertising production costs are expensed the first time an advertisement is run. Advertising media costs are expensed when the advertisement appears. Costs related to brand events are expensed when the event occurs. Costs related to retail brand presentation are expensed when the presentation is complete and delivered. A significant amount of the Company's promotional expenses result from payments under endorsement contracts. In general, endorsement payments are expensed on a straight-line basis over the term of the contract. However, certain contract elements may be accounted for differently based upon the facts and circumstances of each individual contract. Prepayments made under contracts are included in Prepaid expenses and other current assets or Deferred income taxes and other assets depending on the period to which the prepayment applies. Certain contracts provide for contingent payments to endorsers based upon specific achievements in their sport (e.g., winning a championship). The Company records Demand creation expense for these amounts when the endorser achieves the specific goal. Certain contracts provide for variable payments based upon endorsers maintaining a level of performance in their sport over an extended period of time (e.g., maintaining a specified ranking in a sport for a year). When the Company determines payments are probable, the amounts are reported in Demand creation expense ratably over the contract period based on the Company's best estimate of the endorser's performance. In these instances, to the extent actual payments to the endorser differ from the Company's estimate due to changes in the endorser's performance, adjustments to Demand creation expense may be recorded in a future period. Certain contracts provide for royalty payments to endorsers based upon a predetermined percent of sales of particular products, which the Company records in Cost of sales as the related sales occur. For contracts containing minimum guaranteed royalty payments, the Company records the amount of any guaranteed payment in excess of that earned through sales of product within Demand creation expense . Through cooperative advertising programs, the Company reimburses its wholesale customers for certain costs of advertising the Company's products. The Company records these costs in Demand creation expense at the point in time it is obligated to its customers for the costs. This obligation may arise prior to the related advertisement being run.</t>
        </is>
      </c>
    </row>
    <row r="8">
      <c r="A8" s="4" t="inlineStr">
        <is>
          <t>Operating Overhead Expense</t>
        </is>
      </c>
      <c r="B8" s="4" t="inlineStr">
        <is>
          <t>OPERATING OVERHEAD EXPENSE Operating overhead expense consists primarily of wage and benefit-related expenses, research and development costs, bad debt expense, as well as other administrative expenses, such as rent, depreciation and amortization, professional services, meetings and travel.</t>
        </is>
      </c>
    </row>
    <row r="9">
      <c r="A9" s="4" t="inlineStr">
        <is>
          <t>Cash and Equivalents</t>
        </is>
      </c>
      <c r="B9" s="4" t="inlineStr">
        <is>
          <t>CASH AND EQUIVALENTS Cash and equivalents represent cash and short-term, highly liquid investments, that are both readily convertible to known amounts of cash, and so near their maturity they present insignificant risk of changes in value because of changes in interest rates, including commercial paper, U.S. Treasury, U.S. Agency, money market funds, time deposits and corporate debt securities with maturities of 90 days or less at the date of purchase.</t>
        </is>
      </c>
    </row>
    <row r="10">
      <c r="A10" s="4" t="inlineStr">
        <is>
          <t>Short-Term Investments</t>
        </is>
      </c>
      <c r="B10" s="4" t="inlineStr">
        <is>
          <t>SHORT-TERM INVESTMENTS Short-term investments consist of highly liquid investments, including commercial paper, U.S. Treasury, U.S. Agency, time deposits and corporate debt securities, with maturities over 90 days at the date of purchase. Debt securities the Company has the ability and positive intent to hold to maturity are carried at amortized cost. At May 31, 2020 and 2019 , the Company did not hold any short-term investments classified as trading or held-to-maturity. At May 31, 2020 and 2019 , Short-term investments consisted of available-for-sale debt securities, which are recorded at fair value with unrealized gains and losses reported, net of tax, in Accumulated other comprehensive income (loss) , unless unrealized losses are determined to be other than temporary. Realized gains and losses on the sale of securities are determined by specific identification. The Company considers all available-for-sale debt securities, including those with maturity dates beyond 12 months, as available to support current operational liquidity needs and, therefore, classifies all securities with maturity dates beyond 90 days at the date of purchase as current assets within Short-term investments on the Consolidated Balance Sheets.</t>
        </is>
      </c>
    </row>
    <row r="11">
      <c r="A11" s="4" t="inlineStr">
        <is>
          <t>Allowance for Uncollectible Accounts Receivable</t>
        </is>
      </c>
      <c r="B11" s="4" t="inlineStr">
        <is>
          <t>ALLOWANCE FOR UNCOLLECTIBLE ACCOUNTS RECEIVABLE Accounts receivable, net consist primarily of amounts receivable from customers. The Company makes ongoing estimates relating to the collectability of its accounts receivable and maintains an allowance for estimated losses resulting from the inability of its customers to make required payments. In addition to judgments about the creditworthiness of significant customers based on ongoing credit evaluations, the Company considers historical levels of credit losses, as well as macroeconomic and industry trends, such as the impacts of COVID–19, to determine the amount of the allowance. Accounts receivable with anticipated collection dates greater than 12 months from the balance sheet date and related allowances are considered non-current and recorded in Deferred income taxes and other assets</t>
        </is>
      </c>
    </row>
    <row r="12">
      <c r="A12" s="4" t="inlineStr">
        <is>
          <t>Inventory Valuation</t>
        </is>
      </c>
      <c r="B12" s="4" t="inlineStr">
        <is>
          <t>INVENTORY VALUATION Inventories are stated at lower of cost and net realizable value, and valued on either an average or a specific identification cost basis. In some instances, the Company ships product directly from its suppliers to the customer, with the related inventory and cost of sales recognized on a specific identification basis. Inventory costs primarily consist of product cost from the Company's suppliers, as well as inbound freight, import duties, taxes, insurance and logistics and other handling fees.</t>
        </is>
      </c>
    </row>
    <row r="13">
      <c r="A13" s="4" t="inlineStr">
        <is>
          <t>Property, Plant and Equipment and Depreciation</t>
        </is>
      </c>
      <c r="B13" s="4" t="inlineStr">
        <is>
          <t>PROPERTY, PLANT AND EQUIPMENT AND DEPRECIATION Property, plant and equipment are recorded at cost. Depreciation is determined on a straight-line basis for land improvements, buildings and leasehold improvements over 2 to 40 years and for machinery and equipment over 2 to 15 years. Depreciation and amortization of assets used in manufacturing, warehousing and product distribution are recorded in Cost of sales . Depreciation and amortization of all other assets are recorded in Operating overhead expense .</t>
        </is>
      </c>
    </row>
    <row r="14">
      <c r="A14" s="4" t="inlineStr">
        <is>
          <t>Software Development Costs</t>
        </is>
      </c>
      <c r="B14" s="4" t="inlineStr">
        <is>
          <t>SOFTWARE DEVELOPMENT COSTS Internal Use Software : Expenditures for major software purchases and software developed for internal use are capitalized and amortized over a 2 to 12 -year period on a straight-line basis. The Company's policy provides for the capitalization of external direct cost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t>
        </is>
      </c>
    </row>
    <row r="15">
      <c r="A15" s="4" t="inlineStr">
        <is>
          <t>Computer Software to be Sold, Leased or Otherwise Marketed</t>
        </is>
      </c>
      <c r="B15" s="4" t="inlineStr">
        <is>
          <t>Computer Software to be Sold, Leased or Otherwise Marketed : 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t>
        </is>
      </c>
    </row>
    <row r="16">
      <c r="A16" s="4" t="inlineStr">
        <is>
          <t>Impairment of Long-Lived Assets</t>
        </is>
      </c>
      <c r="B16" s="4" t="inlineStr">
        <is>
          <t>IMPAIRMENT OF LONG-LIVED ASSETS The Company reviews the carrying value of long-lived assets or asset groups to be used in operations whenever events or changes in circumstances indicate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t>
        </is>
      </c>
    </row>
    <row r="17">
      <c r="A17" s="4" t="inlineStr">
        <is>
          <t>Goodwill and Indefinite-Lived Intangible Assets</t>
        </is>
      </c>
      <c r="B17" s="4" t="inlineStr">
        <is>
          <t>GOODWILL AND INDEFINITE-LIVED INTANGIBLE ASSETS 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Events or changes in circumstances that may trigger interim impairment reviews include significant changes in business climate, operating results, planned investments in the reporting unit, planned divestitures or an expectation that the carrying amount may not be recoverable, among other factors. For purposes of testing goodwill for impairment, the Company allocates goodwill across its reporting units, which are considered the Company's operating segment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Indefinite-lived intangible assets primarily consist of acquired trade names and trademarks. The Company may first perform a qualitative assessment to determine whether it is more likely than not that an indefinite-lived intangible asset is impaired. If, after assessing the totality of events and circumstances, the Company determines it is more likely than not that the indefinite-lived intangible asset is not impaired, no quantitative fair value measurement is necessary. If a quantitative fair value measurement calculation is required for these intangible assets, the Company primarily utilizes the relief-from-royalty method. This method assumes trade names and trademarks have value to the extent their owner is relieved of the obligation to pay royalties for the benefits received from them. This method requires the Company to estimate the future revenues for the related brands, the appropriate royalty rate and the weighted average cost of capital. If the carrying value of the indefinite-lived intangible exceeds its fair value, the asset is determined to be impaired and the Company will proceed with recording an impairment charge equal to the excess of the carrying value over the related fair value.</t>
        </is>
      </c>
    </row>
    <row r="18">
      <c r="A18" s="4" t="inlineStr">
        <is>
          <t>Operating Leases</t>
        </is>
      </c>
      <c r="B18" s="4" t="inlineStr">
        <is>
          <t>OPERATING LEASES Beginning in fiscal 2020, the Company adopted Accounting Standards Update (ASU) No. 2016-02, Leases (Topic 842) . Prior period amounts have not been restated and continue to be reported in accordance with the Company's historical accounting policies. The Company's lease recognition policies under Topic 842 are described in the following paragraphs. The Company primarily leases retail store space, certain distribution and warehouse facilities, office space, equipment and other non-real estate assets. The Company determines if an arrangement is a lease at inception and begins recording lease activity at the commencement date, which is generally the date in which the Company takes possession of or controls the physical use of the asset. Right-of-use (ROU) assets and lease liabilities are recognized based on the present value of lease payments over the lease term with lease expense recognized on a straight-line basis. The Company's incremental borrowing rate is used to determine the present value of future lease payments unless the implicit rate is readily determinable. Lease agreements may contain rent escalation clauses, renewal or termination options, rent holidays or certain landlord incentives, including tenant improvement allowances. ROU assets include amounts for scheduled rent increases and are reduced by the amount of lease incentives. The lease term includes the non-cancelable period of the lease and options to extend or terminate the lease when it is reasonably certain the Company will exercise those options. Certain lease agreements include variable lease payments, which are based on a percent of retail sales over specified levels or adjust periodically for inflation as a result of changes in a published index, primarily the Consumer Price Index.</t>
        </is>
      </c>
    </row>
    <row r="19">
      <c r="A19" s="4" t="inlineStr">
        <is>
          <t>Fair Value Measurements</t>
        </is>
      </c>
      <c r="B19" s="4" t="inlineStr">
        <is>
          <t>FAIR VALUE MEASUREMENTS The Company measures certain financial assets and liabilities at fair value on a recurring basis, including derivatives, equity securities and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The Company's fair value measurement process includes comparing fair values to another independent pricing vendor to ensure appropriate fair values are recorded.</t>
        </is>
      </c>
    </row>
    <row r="20">
      <c r="A20" s="4" t="inlineStr">
        <is>
          <t>Foreign Currency Translation and Foreign Currency Transactions</t>
        </is>
      </c>
      <c r="B20"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in Total shareholders' equity . The Company's global subsidiaries have various assets and liabilities, primarily receivables and payables, which are denominated in currencies other than their functional currency. These balance sheet items are subject to re-measurement, the impact of which is recorded in Other (income) expense, net , within the Consolidated Statements of Income.</t>
        </is>
      </c>
    </row>
    <row r="21">
      <c r="A21" s="4" t="inlineStr">
        <is>
          <t>Accounting for Derivatives and Hedging Activities</t>
        </is>
      </c>
      <c r="B21" s="4" t="inlineStr">
        <is>
          <t>ACCOUNTING FOR DERIVATIVES AND HEDGING ACTIVITIES 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loss) (a component of Total shareholders' equity ),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primarily within the Cash provided by operations component of the Consolidated Statements of Cash Flows. For designated net investment hedges, this is within the Cash used by investing activities component of the Consolidated Statements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t>
        </is>
      </c>
    </row>
    <row r="22">
      <c r="A22" s="4" t="inlineStr">
        <is>
          <t>Stock-Based Compensation</t>
        </is>
      </c>
      <c r="B22" s="4" t="inlineStr">
        <is>
          <t>STOCK-BASED COMPENSATION The Company accounts for stock-based compensation by estimating the fair value, net of estimated forfeitures, of equity awards and recognizing the related expense as Cost of sales or Operating overhead expense , as applicable, in the Consolidated Statements of Income on a straight-line basis over the vesting period. Substantially all awards vest ratably over four years of continued employment, with stock options expiring ten years from the date of grant. The fair value of options, stock appreciation rights, and employees' purchase rights under the employee stock purchase plans (ESPPs) is determined using the Black-Scholes option pricing model. The fair value of restricted stock and restricted stock units is established by the market price on the date of grant. Total shareholders' equity through allocation to Capital in excess of stated value and Retained earnings .</t>
        </is>
      </c>
    </row>
    <row r="23">
      <c r="A23" s="4" t="inlineStr">
        <is>
          <t>Income Taxes</t>
        </is>
      </c>
      <c r="B23" s="4" t="inlineStr">
        <is>
          <t>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The Company recognizes a tax benefit from uncertain tax positions in the financial statements only when it is more likely than not the position will be sustained upon examination by relevant tax authorities. The Company recognizes interest and penalties related to income tax matters in Income tax expense .</t>
        </is>
      </c>
    </row>
    <row r="24">
      <c r="A24" s="4" t="inlineStr">
        <is>
          <t>Earnings Per Share</t>
        </is>
      </c>
      <c r="B24" s="4" t="inlineStr">
        <is>
          <t>EARNINGS PER SHARE 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t>
        </is>
      </c>
    </row>
    <row r="25">
      <c r="A25" s="4" t="inlineStr">
        <is>
          <t>Management Estimates</t>
        </is>
      </c>
      <c r="B25" s="4" t="inlineStr">
        <is>
          <t>MANAGEMENT ESTIMATES 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 Additionally, the extent to which the evolving COVID-19 pandemic impacts the Company's financial statements will depend on a number of factors, including the magnitude and duration of the pandemic. The Company expects it may have a material, adverse impact on future revenue growth as well as overall profitability and may continue to lead to higher than normal inventory levels, revised payment terms with certain wholesale customers, higher sales-related reserves, factory cancellation costs and a volatile effective tax rate driven by changes in the mix of earnings across the Company's jurisdictions.</t>
        </is>
      </c>
    </row>
    <row r="26">
      <c r="A26" s="4" t="inlineStr">
        <is>
          <t>Recently Adopted and Recently Issued Accounting Standards</t>
        </is>
      </c>
      <c r="B26" s="4" t="inlineStr">
        <is>
          <t>RECENTLY ADOPTED ACCOUNTING STANDARDS In February 2016, the Financial Accounting Standards Board (FASB) issued Accounting Standards Update (ASU) No. 2016-02, Leases (Topic 842) , which replaced existing lease accounting guidance. The new standard is intended to provide enhanced transparency and comparability by requiring lessees to record ROU assets and corresponding lease liabilities on the balance sheet. ROU assets represent the Company's right to use an underlying asset for the lease term and lease liabilities represent the Company's obligation to make lease payments arising from the lease. The new guidance requires the Company to continue to classify leases as either an operating or finance lease, with classification affecting the pattern of expense recognition in the income statement. In addition, the new standard requires enhanced disclosure surrounding the amount, timing and uncertainty of cash flows arising from leasing agreements. In July 2018, the FASB issued ASU No. 2018-11, which provided entities with an additional transition method. Under the new transition method, an entity initially applies the new standard at the adoption date, versus at the beginning of the earliest period presented, and recognizes a cumulative-effect adjustment to the opening balance of retained earnings in the period of adoption. The Company elected this transition method and adopted Topic 842 using a modified retrospective approach in the first quarter of fiscal 2020 with the cumulative effect of initially applying the new standard recognized in Retained earnings at June 1, 2019. Comparative prior period information has not been adjusted and continues to be reported in accordance with previous lease accounting guidance in Accounting Standards Codification (ASC) Topic 840 - Leases . Upon adoption, the Company elected the package of transition practical expedients which allowed the Company to carry forward prior conclusions related to: (i) whether any expired or existing contracts are or contain leases, (ii) the lease classification for any expired or existing leases and (iii) initial direct costs for existing leases. Additionally, the Company elected the practical expedient to not separate lease components from nonlease components for all real estate leases within the portfolio. The Company made an accounting policy election to not record leases with an initial term of 12 months or less on the Consolidated Balance Sheets and will recognize related lease payments in the Consolidated Statements of Income on a straight-line basis over the lease term. In preparation for implementation, the Company executed changes to business processes, including implementing a software solution to assist with the new reporting requirements. The adoption of Topic 842 resulted in a $2.7 billion increase to total assets and total liabilities as of June 1, 2019. Upon adoption, the Company recognized $3.2 billion of total operating lease liabilities and $2.9 billion of operating lease ROU assets, as well as removed $348 million of existing deferred rent liabilities, which was recorded as an offset against the ROU assets. In addition, the Company removed $184 million of existing assets and liabilities related to build-to-suit lease arrangements. Several other asset and liability line items in the Company's Consolidated Balance Sheets were also impacted by immaterial amounts. The adoption of the standard did not have a material impact on the Consolidated Statements of Income or Consolidated Statements of Cash Flows. For more information on the Company's lease arrangements refer to Note 19 — Leases . In October 2016, the FASB issued ASU No. 2016-16, Income Taxes (Topic 740): Intra-Entity Transfers of Assets Other Than Inventory . The updated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e Company adopted the standard on June 1, 2018, using a modified retrospective approach, with the cumulative effect of applying the new standard recognized in Retained earnings at the date of adoption. The adoption resulted in reductions to Retained earnings, Deferred income taxes and other assets , and Prepaid expenses and other current assets of $507 million , $422 million and $45 million , respectively, and an increase in Deferred income taxes and other liabilities of $40 million on the Consolidated Balance Sheets.</t>
        </is>
      </c>
    </row>
    <row r="27">
      <c r="A27" s="4" t="inlineStr">
        <is>
          <t>Hedging Derivatives</t>
        </is>
      </c>
      <c r="B27" s="4" t="inlineStr">
        <is>
          <t>The Company elects to record the gross assets and liabilities of its derivative financial instruments on the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 the latter of which would further offset against the Company's derivative asset balance. Any amounts of cash collateral posted related to these instruments associated with the Company's credit-related contingent features are recorded in Prepaid expenses and other current assets , which would further offset against the Company's derivative liability balance. Cash collateral received or posted related to the Company's credit related contingent features is presented in the Cash provided by operations NET INVESTMENT HEDGES The Company has, in the past, hedged and may, in the future, hedge the risk of variability in foreign currency-denominated net investments in wholly-owned international operations. All changes in fair value of the derivatives designated as net investment hedges are reported in Accumulated other comprehensive income (loss) FAIR VALUE HEDGES CASH FLOW HEDGES All changes in fair value of derivatives designated as cash flow hedges are recorded in Accumulated other comprehensive income (loss) until Net income is affected by the variability of cash flows of the hedged transaction. Effective hedge results are classified in the Consolidated Statements of Income in the same manner as the underlying exposure. Derivative instruments designated as cash flow hedges must be discontinued when it is no longer probable the forecasted hedged transaction will occur in the initially identified time period. The gains and losses associated with discontinued derivative instruments in Accumulated other comprehensive income (loss) will be recognized immediately in Other (income) expense, net , if it is probable the forecasted hedged transaction will not occur by the end of the initially identified time period or within an additional two -month period thereafter. In rare circumstances, the additional period of time may exceed two months due to extenuating circumstances related to the nature of the forecasted transaction that are outside the control or influence of the Company. In all situations in which hedge accounting is discontinued and the derivative remains outstanding, the Company accounts for the derivative as an undesignated instrument as discussed below. The purpose of the Company's foreign exchange risk management program is to lessen both the positive and negative effects of currency fluctuations on the Company's consolidated results of operations, financial position and cash flows. Foreign currency exposures the Company may elect to hedge in this manner include product cost exposures, non-functional currency denominated external and intercompany revenues, demand creation expenses, investments in U.S. Dollar 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owned sourcing hub that buys NIKE branded products from third party factories, predominantly in U.S. Dollars. The NTC, whose functional currency is the U.S. Dollar, then sells the product to NIKE entities in their respective functional currencies. NTC sales to a NIKE entity with a different functional currency result in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t>
        </is>
      </c>
    </row>
    <row r="28">
      <c r="A28" s="4" t="inlineStr">
        <is>
          <t>Undesignated Derivative Instruments</t>
        </is>
      </c>
      <c r="B28" s="4" t="inlineStr">
        <is>
          <t>UNDESIGNATED DERIVATIVE INSTRUMENTS The Company may elect to enter into foreign exchange forwards to mitigate the change in fair value of specific assets and liabilities on the Consolidated Balance Sheets and/or the embedded derivative contracts. These undesignated instruments are recorded at fair value as a derivative asset or liability on the Consolidated Balance Sheets with their corresponding change in fair value recognized in Other (income) expense, net</t>
        </is>
      </c>
    </row>
    <row r="29">
      <c r="A29" s="4" t="inlineStr">
        <is>
          <t>Embedded Derivatives</t>
        </is>
      </c>
      <c r="B29" s="4" t="inlineStr">
        <is>
          <t xml:space="preserve">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In addition, embedded derivative contracts are created when the Company enters into certain other contractual agreements which have payments that are indexed to currencies that are not the functional currency of either substantial party to the contracts. Embedded derivative contracts are treated as foreign currency forward contracts that are bifurcated from the related contract and recorded at fair value as a derivative asset or liability on the Consolidated Balance Sheets with their corresponding change in fair value recognized in Other (income) expense, net , through the date the foreign currency fluctuations cease to exis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y 31, 2020</t>
        </is>
      </c>
    </row>
    <row r="3">
      <c r="A3" s="3" t="inlineStr">
        <is>
          <t>Property, Plant and Equipment [Abstract]</t>
        </is>
      </c>
    </row>
    <row r="4">
      <c r="A4" s="4" t="inlineStr">
        <is>
          <t>Schedule of Property, Plant and Equipment</t>
        </is>
      </c>
      <c r="B4" s="4" t="inlineStr">
        <is>
          <t>Property, plant and equipment, net included the following: MAY 31, (Dollars in millions) 2020 2019 Land and improvements $ 345 $ 329 Buildings 2,442 2,445 Machinery and equipment 2,751 2,726 Internal-use software 1,483 1,609 Leasehold improvements 1,554 1,563 Construction in process 1,086 797 Total property, plant and equipment, gross 9,661 9,469 Less accumulated depreciation 4,795 4,725 TOTAL PROPERTY, PLANT AND EQUIPMENT, NET $ 4,866 $ 4,7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 (Tables)</t>
        </is>
      </c>
      <c r="B1" s="2" t="inlineStr">
        <is>
          <t>12 Months Ended</t>
        </is>
      </c>
    </row>
    <row r="2">
      <c r="B2" s="2" t="inlineStr">
        <is>
          <t>May 31, 2020</t>
        </is>
      </c>
    </row>
    <row r="3">
      <c r="A3" s="3" t="inlineStr">
        <is>
          <t>Goodwill and Intangible Assets Disclosure [Abstract]</t>
        </is>
      </c>
    </row>
    <row r="4">
      <c r="A4" s="4" t="inlineStr">
        <is>
          <t>Schedule of Indefinite-Lived Intangible Assets</t>
        </is>
      </c>
      <c r="B4" s="4" t="inlineStr">
        <is>
          <t>he following table summarizes the Company's Identifiable intangible assets, net balances as of May 31, 2020 and 2019 : MAY 31, 2020 2019 (Dollars in millions) GROSS CARRYING AMOUNT ACCUMULATED AMORTIZATION NET CARRYING AMOUNT GROSS CARRYING AMOUNT ACCUMULATED AMORTIZATION NET CARRYING AMOUNT Indefinite-lived trademarks $ 246 $ — $ 246 $ 281 $ — $ 281 Acquired trademarks and other 47 19 28 22 20 2 IDENTIFIABLE INTANGIBLE ASSETS, NET $ 293 $ 19 $ 274 $ 303 $ 20 $ 283</t>
        </is>
      </c>
    </row>
    <row r="5">
      <c r="A5" s="4" t="inlineStr">
        <is>
          <t>Schedule of Finite-Lived Intangible Assets</t>
        </is>
      </c>
      <c r="B5" s="4" t="inlineStr">
        <is>
          <t>he following table summarizes the Company's Identifiable intangible assets, net balances as of May 31, 2020 and 2019 : MAY 31, 2020 2019 (Dollars in millions) GROSS CARRYING AMOUNT ACCUMULATED AMORTIZATION NET CARRYING AMOUNT GROSS CARRYING AMOUNT ACCUMULATED AMORTIZATION NET CARRYING AMOUNT Indefinite-lived trademarks $ 246 $ — $ 246 $ 281 $ — $ 281 Acquired trademarks and other 47 19 28 22 20 2 IDENTIFIABLE INTANGIBLE ASSETS, NET $ 293 $ 19 $ 274 $ 303 $ 20 $ 2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May 31, 2020</t>
        </is>
      </c>
    </row>
    <row r="3">
      <c r="A3" s="3" t="inlineStr">
        <is>
          <t>Accrued Liabilities, Current [Abstract]</t>
        </is>
      </c>
    </row>
    <row r="4">
      <c r="A4" s="4" t="inlineStr">
        <is>
          <t>Schedule of Accrued Liabilities</t>
        </is>
      </c>
      <c r="B4" s="4" t="inlineStr">
        <is>
          <t>Accrued liabilities included the following: MAY 31, (Dollars in millions) 2020 2019 Compensation and benefits, excluding taxes $ 1,248 $ 1,232 Sales-related reserves 1,178 1,218 Allowance for cumulative foreign currency translation losses (1) 405 — Endorsement compensation 393 424 Dividends payable 384 346 Import and logistics costs 273 296 Taxes other than income taxes payable 202 234 Fair value of derivatives 190 52 Liabilities held-for-sale (1) 146 — Advertising and marketing 97 114 Collateral received from counterparties to hedging instruments — 289 Other (2) 668 805 TOTAL ACCRUED LIABILITIES $ 5,184 $ 5,010 (1) Refer to Note 20 — Acquisitions and Divestitures for additional information. (2) Other consists of various accrued expenses with no individual item accounting for more than 5% of the total Accrued liabilities balance at May 31, 2020 and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y 31, 2020</t>
        </is>
      </c>
    </row>
    <row r="3">
      <c r="A3" s="3" t="inlineStr">
        <is>
          <t>Fair Value Disclosures [Abstract]</t>
        </is>
      </c>
    </row>
    <row r="4">
      <c r="A4" s="4" t="inlineStr">
        <is>
          <t>Schedule of Fair Value, Assets and Liabilities Measured on Recurring Basis</t>
        </is>
      </c>
      <c r="B4" s="4" t="inlineStr">
        <is>
          <t>The following tables present information about the Company's financial assets measured at fair value on a recurring basis as of May 31, 2020 and 2019 and indicate the level in the fair value hierarchy in which the Company classifies the fair value measurement. Refer to Note 1 — Summary of Significant Accounting Policies for additional detail regarding the Company's fair value measurement methodology. MAY 31, 2020 (Dollars in millions) ASSETS AT FAIR VALUE CASH AND EQUIVALENTS SHORT-TERM INVESTMENTS Cash $ 596 $ 596 $ — Level 1: U.S. Treasury securities 1,204 800 404 Level 2: Commercial paper and bonds 32 — 32 Money market funds 5,973 5,973 — Time deposits 981 979 2 U.S. Agency securities 1 — 1 Total Level 2 6,987 6,952 35 TOTAL $ 8,787 $ 8,348 $ 439 MAY 31, 2019 (Dollars in millions) ASSETS AT FAIR VALUE CASH AND EQUIVALENTS SHORT-TERM INVESTMENTS Cash $ 853 $ 853 $ — Level 1: U.S. Treasury securities 347 200 147 Level 2: Commercial paper and bonds 34 1 33 Money market funds 1,637 1,637 — Time deposits 1,791 1,775 16 U.S. Agency securities 1 — 1 Total Level 2 3,463 3,413 50 TOTAL $ 4,663 $ 4,466 $ 197</t>
        </is>
      </c>
    </row>
    <row r="5">
      <c r="A5" s="4" t="inlineStr">
        <is>
          <t>Schedule of Derivative Instruments in Statement of Financial Position, Fair Value</t>
        </is>
      </c>
      <c r="B5" s="4" t="inlineStr">
        <is>
          <t>The following tables present information about the Company's derivative assets and liabilities measured at fair value on a recurring basis as of May 31, 2020 and 2019 and indicate the level in the fair value hierarchy in which the Company classifies the fair value measurement. MAY 31, 2020 DERIVATIVE ASSETS DERIVATIVE LIABILITIES (Dollars in millions) ASSETS AT FAIR VALUE OTHER CURRENT ASSETS OTHER LONG-TERM ASSETS LIABILITIES AT FAIR VALUE ACCRUED LIABILITIES OTHER LONG-TERM LIABILITIES Level 2: Foreign exchange forwards and options (1) $ 94 $ 91 $ 3 $ 205 $ 188 $ 17 Embedded derivatives 1 1 — 2 2 — TOTAL $ 95 $ 92 $ 3 $ 207 $ 190 $ 17 (1) If the foreign exchange derivative instruments had been netted on the Consolidated Balance Sheets, the asset and liability positions would have been reduced by $76 million as of May 31, 2020 . As of that date, no amount of cash collateral had been received or posted on the derivative asset and liability balances related to these foreign exchange derivative instruments. MAY 31, 2019 DERIVATIVE ASSETS DERIVATIVE LIABILITIES (Dollars in millions) ASSETS AT FAIR VALUE OTHER CURRENT ASSETS OTHER LONG-TERM ASSETS LIABILITIES AT FAIR VALUE ACCRUED LIABILITIES OTHER LONG-TERM LIABILITIES Level 2: Foreign exchange forwards and options (1) $ 611 $ 611 $ — $ 51 $ 51 $ — Embedded derivatives 11 5 6 3 1 2 TOTAL $ 622 $ 616 $ 6 $ 54 $ 52 $ 2 (1) If the foreign exchange derivative instruments had been netted on the Consolidated Balance Sheets, the asset and liability positions each would have been reduced by $50 million as of May 31, 2019 . As of that date, the Company had received $289 million of cash collateral from various counterparties related to foreign exchange derivative instruments. No amount of collateral was posted on the Company's derivative liability balance as of May 31, 2019 . The following tables present the fair values of derivative instruments included within the Consolidated Balance Sheets as of May 31, 2020 and 2019 : DERIVATIVE ASSETS BALANCE SHEET LOCATION MAY 31, (Dollars in millions) 2020 2019 Derivatives formally designated as hedging instruments: Foreign exchange forwards and options Prepaid expenses and other current assets $ 43 $ 509 Foreign exchange forwards and options Deferred income taxes and other assets 1 — Total derivatives formally designated as hedging instruments 44 509 Derivatives not designated as hedging instruments: Foreign exchange forwards and options Prepaid expenses and other current assets 48 102 Embedded derivatives Prepaid expenses and other current assets 1 5 Foreign exchange forwards and options Deferred income taxes and other assets 2 — Embedded derivatives Deferred income taxes and other assets — 6 Total derivatives not designated as hedging instruments 51 113 TOTAL DERIVATIVE ASSETS $ 95 $ 622 DERIVATIVE LIABILITIES BALANCE SHEET LOCATION MAY 31, (Dollars in millions) 2020 2019 Derivatives formally designated as hedging instruments: Foreign exchange forwards and options Accrued liabilities $ 173 $ 5 Foreign exchange forwards and options Deferred income taxes and other liabilities 17 — Total derivatives formally designated as hedging instruments 190 5 Derivatives not designated as hedging instruments: Foreign exchange forwards and options Accrued liabilities 15 46 Embedded derivatives Accrued liabilities 2 1 Embedded derivatives Deferred income taxes and other liabilities — 2 Total derivatives not designated as hedging instruments 17 49 TOTAL DERIVATIVE LIABILITIES $ 207 $ 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Borrowings and Credit Lines (Tables)</t>
        </is>
      </c>
      <c r="B1" s="2" t="inlineStr">
        <is>
          <t>12 Months Ended</t>
        </is>
      </c>
    </row>
    <row r="2">
      <c r="B2" s="2" t="inlineStr">
        <is>
          <t>May 31, 2020</t>
        </is>
      </c>
    </row>
    <row r="3">
      <c r="A3" s="3" t="inlineStr">
        <is>
          <t>Debt Disclosure [Abstract]</t>
        </is>
      </c>
    </row>
    <row r="4">
      <c r="A4" s="4" t="inlineStr">
        <is>
          <t>Schedule of Short-term Debt</t>
        </is>
      </c>
      <c r="B4" s="4" t="inlineStr">
        <is>
          <t>Notes payable as of May 31, 2020 and 2019 are summarized below: MAY 31, 2020 2019 (Dollars in millions) BORROWINGS INTEREST RATE BORROWINGS INTEREST RATE Notes payable: Commercial paper (1) $ 248 1.65 % $ — 0.00 % U.S. operations — 0.00 % 2 0.00 % (2) Non-U.S. operations — 0.00 % 7 26.00 % (2) TOTAL NOTES PAYABLE $ 248 $ 9 (1) Commercial paper borrowings with original maturities greater than three months are included in Proceeds from borrowings, net of debt issuance costs on the Consolidated Statements of Cash Flows. (2) Weighted average interest rate includes non-interest bearing overdraf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May 31, 2020</t>
        </is>
      </c>
    </row>
    <row r="3">
      <c r="A3" s="3" t="inlineStr">
        <is>
          <t>Debt Disclosure [Abstract]</t>
        </is>
      </c>
    </row>
    <row r="4">
      <c r="A4" s="4" t="inlineStr">
        <is>
          <t>Schedule of Long-term Debt Instruments</t>
        </is>
      </c>
      <c r="B4" s="4" t="inlineStr">
        <is>
          <t>Long-term debt , net of unamortized premiums, discounts and debt issuance costs, comprises the following: BOOK VALUE OUTSTANDING Scheduled Maturity (Dollars and Yen in millions) ORIGINAL PRINCIPAL INTEREST RATE INTEREST PAYMENTS 2020 2019 Corporate Term Debt: (1)(2) May 1, 2023 $ 500 2.25 % Semi-Annually $ 499 $ 498 March 27, 2025 1,000 2.40 % Semi-Annually 994 — November 1, 2026 1,000 2.38 % Semi-Annually 995 994 March 27, 2027 1,000 2.75 % Semi-Annually 994 — March 27, 2030 1,500 2.85 % Semi-Annually 1,489 — March 27, 2040 1,000 3.25 % Semi-Annually 985 — May 1, 2043 500 3.63 % Semi-Annually 495 495 November 1, 2045 1,000 3.88 % Semi-Annually 984 983 November 1, 2046 500 3.38 % Semi-Annually 491 491 March 27, 2050 1,500 3.38 % Semi-Annually 1,480 — Japanese Yen Notes: (3) August 20, 2001 through November 20, 2020 ¥ 9,000 2.60 % Quarterly $ 2 $ 6 August 20, 2001 through November 20, 2020 4,000 2.00 % Quarterly 1 3 Total 9,409 3,470 Less current maturities 3 6 TOTAL LONG-TERM DEBT $ 9,406 $ 3,464 (1) These senior unsecured obligations rank equally with the Company's other unsecured and unsubordinated indebtedness. (2) The bonds are redeemable at the Company's option at a price equal to the greater of (i) 100% of the aggregate principal amount of the notes to be redeemed or (ii) the sum of the present values of the remaining scheduled payments, plus in each case, accrued and unpaid interest. However, the bonds also feature a par call provision, which allows for the bonds to be redeemed at a price equal to 100% of the aggregate principal amount of the notes being redeemed, plus accrued and unpaid interest on or after the Par Call Date, as defined in the respective notes. (3) NIKE Logistics YK assumed a total of ¥13.0 billion in loans as part of its agreement to purchase a distribution center in Japan, which serves as collateral for the loans. These loans mature in equal quarterly installments during the period August 20, 2001 through November 20,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Schedule of Income before Income Tax, Domestic and Foreign</t>
        </is>
      </c>
      <c r="B4" s="4" t="inlineStr">
        <is>
          <t>Income before income taxes is as follows: YEAR ENDED MAY 31, (Dollars in millions) 2020 2019 2018 Income before income taxes: United States $ 2,954 $ 593 $ 744 Foreign (67 ) 4,208 3,581 TOTAL INCOME BEFORE INCOME TAXES $ 2,887 $ 4,801 $ 4,325</t>
        </is>
      </c>
    </row>
    <row r="5">
      <c r="A5" s="4" t="inlineStr">
        <is>
          <t>Schedule of Components of Income Tax Expense (Benefit)</t>
        </is>
      </c>
      <c r="B5" s="4" t="inlineStr">
        <is>
          <t>The provision for income taxes is as follows: YEAR ENDED MAY 31, (Dollars in millions) 2020 2019 2018 Current: United States Federal $ (109 ) $ 74 $ 1,167 State 81 56 45 Foreign 756 608 533 Total Current 728 738 1,745 Deferred: United States Federal (231 ) (33 ) 595 State (47 ) (9 ) 25 Foreign (102 ) 76 27 Total Deferred (380 ) 34 647 TOTAL INCOME TAX EXPENSE $ 348 $ 772 $ 2,392</t>
        </is>
      </c>
    </row>
    <row r="6">
      <c r="A6" s="4" t="inlineStr">
        <is>
          <t>Schedule of Effective Income Tax Rate Reconciliation</t>
        </is>
      </c>
      <c r="B6" s="4" t="inlineStr">
        <is>
          <t>A reconciliation from the U.S. statutory federal income tax rate to the effective income tax rate is as follows: YEAR ENDED MAY 31, 2020 2019 2018 Federal income tax rate 21.0 % 21.0 % 29.2 % State taxes, net of federal benefit 0.8 % 1.0 % 0.8 % Foreign earnings 5.9 % -1.1 % -19.2 % Foreign-derived intangible income benefit related to the Tax Act -8.1 % — % — % Transition tax related to the Tax Act — % — % 43.3 % Remeasurement of deferred tax assets and liabilities related to the Tax Act — % — % 3.7 % Excess tax benefits from share-based compensation -7.2 % -3.6 % -5.3 % Income tax audits and contingency reserves -1.4 % 1.3 % 2.9 % U.S. research and development tax credit -1.8 % -1.0 % -0.6 % Other, net 2.9 % -1.5 % 0.5 % EFFECTIVE INCOME TAX RATE 12.1 % 16.1 % 55.3 %</t>
        </is>
      </c>
    </row>
    <row r="7">
      <c r="A7" s="4" t="inlineStr">
        <is>
          <t>Schedule of Deferred Tax Assets and Liabilities</t>
        </is>
      </c>
      <c r="B7" s="4" t="inlineStr">
        <is>
          <t>Deferred tax assets and liabilities comprise the following as of: MAY 31, (Dollars in millions) 2020 2019 Deferred tax assets: Inventories $ 84 $ 66 Sales return reserves 115 128 Deferred compensation 295 271 Stock-based compensation 168 156 Reserves and accrued liabilities 120 101 Operating lease liabilities 491 — Capitalized research and development expenditures 189 — Net operating loss carry-forwards 21 81 Other 127 125 Total deferred tax assets 1,610 928 Valuation allowance (26 ) (88 ) Total deferred tax assets after valuation allowance 1,584 840 Deferred tax liabilities: Foreign withholding tax on undistributed earnings of foreign subsidiaries (165 ) (235 ) Property, plant and equipment (232 ) (188 ) Right-of-use assets (423 ) — Other (32 ) (41 ) Total deferred tax liabilities (852 ) (464 ) NET DEFERRED TAX ASSET $ 732 $ 376</t>
        </is>
      </c>
    </row>
    <row r="8">
      <c r="A8" s="4" t="inlineStr">
        <is>
          <t>Unrecognized Tax Benefits Reconciliation</t>
        </is>
      </c>
      <c r="B8" s="4" t="inlineStr">
        <is>
          <t>The following is a reconciliation of the changes in the gross balance of unrecognized tax benefits as of: MAY 31, (Dollars in millions) 2020 2019 2018 Unrecognized tax benefits, beginning of the period $ 808 $ 698 $ 461 Gross increases related to prior period tax positions 181 85 19 Gross decreases related to prior period tax positions (171 ) (32 ) (12 ) Gross increases related to current period tax positions 50 81 249 Settlements (58 ) — — Lapse of statute of limitations (28 ) (35 ) (20 ) Changes due to currency translation (11 ) 11 1 UNRECOGNIZED TAX BENEFITS, END OF THE PERIOD $ 771 $ 808 $ 698</t>
        </is>
      </c>
    </row>
    <row r="9">
      <c r="A9" s="4" t="inlineStr">
        <is>
          <t>Summary of Operating Loss Carryforwards</t>
        </is>
      </c>
      <c r="B9" s="4" t="inlineStr">
        <is>
          <t>The Company has available domestic and foreign loss carry-forwards of $83 million at May 31, 2020 . If not utilized, such losses will expire as follows: YEAR ENDING MAY 31, (Dollars in millions) 2021 2022 2023 2024 2025-2040 INDEFINITE TOTAL Net operating losses $ — $ 3 $ 2 $ 2 $ 59 $ 17 $ 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Compensation (Tables)</t>
        </is>
      </c>
      <c r="B1" s="2" t="inlineStr">
        <is>
          <t>12 Months Ended</t>
        </is>
      </c>
    </row>
    <row r="2">
      <c r="B2" s="2" t="inlineStr">
        <is>
          <t>May 31, 2020</t>
        </is>
      </c>
    </row>
    <row r="3">
      <c r="A3" s="3" t="inlineStr">
        <is>
          <t>Share-based Payment Arrangement, Noncash Expense [Abstract]</t>
        </is>
      </c>
    </row>
    <row r="4">
      <c r="A4" s="4" t="inlineStr">
        <is>
          <t>Disclosure of Share-based Compensation Arrangements by Share-based Payment Award</t>
        </is>
      </c>
      <c r="B4" s="4" t="inlineStr">
        <is>
          <t>The following table summarizes the Company's total stock-based compensation expense recognized in Cost of sales or Operating overhead expense , as applicable: YEAR ENDED MAY 31, (Dollars in millions) 2020 2019 2018 Stock options (1) $ 237 $ 207 $ 149 ESPPs 53 40 34 Restricted stock 139 78 35 TOTAL STOCK-BASED COMPENSATION EXPENSE $ 429 $ 325 $ 218 (1) Expense for stock options includes the expense associated with stock appreciation rights. Accelerated stock option expense is recorded for employees meeting certain retirement eligibility requirements. Accelerated stock option expense was $53 million , $41 million and $18 million for the fiscal years ended May 31, 2020 , 2019 and 2018 , respectively.</t>
        </is>
      </c>
    </row>
    <row r="5">
      <c r="A5" s="4" t="inlineStr">
        <is>
          <t>Schedule of Share-based Payment Award, Stock Options, Valuation Assumptions</t>
        </is>
      </c>
      <c r="B5" s="4" t="inlineStr">
        <is>
          <t>The weighted average assumptions used to estimate these fair values were as follows: YEAR ENDED MAY 31, 2020 2019 2018 Dividend yield 1.0 % 1.0 % 1.2 % Expected volatility 23.0 % 26.6 % 16.4 % Weighted average expected life (in years) 6.0 6.0 6.0 Risk-free interest rate 1.5 % 2.8 % 2.0 %</t>
        </is>
      </c>
    </row>
    <row r="6">
      <c r="A6" s="4" t="inlineStr">
        <is>
          <t>Schedule of Share-based Compensation, Stock Options, Activity</t>
        </is>
      </c>
      <c r="B6" s="4" t="inlineStr">
        <is>
          <t>The following summarizes the stock option transactions under the plan discussed above: SHARES (1) WEIGHTED AVERAGE OPTION PRICE (In millions) Options outstanding as of May 31, 2019 91.3 $ 50.59 Exercised (20.1 ) 35.26 Forfeited (2.2 ) 75.74 Granted 19.1 85.29 Options outstanding as of May 31, 2020 88.1 $ 60.98 (1) Includes stock appreciation rights transactions.</t>
        </is>
      </c>
    </row>
    <row r="7">
      <c r="A7" s="4" t="inlineStr">
        <is>
          <t>Schedule of Share-based Compensation, Restricted Stock and Restricted Stock Units Activity</t>
        </is>
      </c>
      <c r="B7" s="4" t="inlineStr">
        <is>
          <t>The following summarizes the restricted stock and restricted stock unit activity under the plan discussed above: SHARES WEIGHTED AVERAGE GRANT DATE (In millions) Nonvested as of May 31, 2019 4.4 $ 70.93 Vested (1.1 ) 72.64 Forfeited (0.3 ) 79.62 Granted 3.8 88.26 Nonvested as of May 31, 2020 6.8 $ 79.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Consolidated Balance Sheets - USD ($) $ in Millions</t>
        </is>
      </c>
      <c r="B1" s="2" t="inlineStr">
        <is>
          <t>May 31, 2020</t>
        </is>
      </c>
      <c r="C1" s="2" t="inlineStr">
        <is>
          <t>May 31, 2019</t>
        </is>
      </c>
    </row>
    <row r="2">
      <c r="A2" s="3" t="inlineStr">
        <is>
          <t>Current assets:</t>
        </is>
      </c>
    </row>
    <row r="3">
      <c r="A3" s="4" t="inlineStr">
        <is>
          <t>Cash and equivalents</t>
        </is>
      </c>
      <c r="B3" s="5" t="n">
        <v>8348</v>
      </c>
      <c r="C3" s="5" t="n">
        <v>4466</v>
      </c>
    </row>
    <row r="4">
      <c r="A4" s="4" t="inlineStr">
        <is>
          <t>Short-term investments</t>
        </is>
      </c>
      <c r="B4" s="6" t="n">
        <v>439</v>
      </c>
      <c r="C4" s="6" t="n">
        <v>197</v>
      </c>
    </row>
    <row r="5">
      <c r="A5" s="4" t="inlineStr">
        <is>
          <t>Accounts receivable, net</t>
        </is>
      </c>
      <c r="B5" s="6" t="n">
        <v>2749</v>
      </c>
      <c r="C5" s="6" t="n">
        <v>4272</v>
      </c>
    </row>
    <row r="6">
      <c r="A6" s="4" t="inlineStr">
        <is>
          <t>Inventories</t>
        </is>
      </c>
      <c r="B6" s="6" t="n">
        <v>7367</v>
      </c>
      <c r="C6" s="6" t="n">
        <v>5622</v>
      </c>
    </row>
    <row r="7">
      <c r="A7" s="4" t="inlineStr">
        <is>
          <t>Prepaid expenses and other current assets</t>
        </is>
      </c>
      <c r="B7" s="6" t="n">
        <v>1653</v>
      </c>
      <c r="C7" s="6" t="n">
        <v>1968</v>
      </c>
    </row>
    <row r="8">
      <c r="A8" s="4" t="inlineStr">
        <is>
          <t>Total current assets</t>
        </is>
      </c>
      <c r="B8" s="6" t="n">
        <v>20556</v>
      </c>
      <c r="C8" s="6" t="n">
        <v>16525</v>
      </c>
    </row>
    <row r="9">
      <c r="A9" s="4" t="inlineStr">
        <is>
          <t>Property, plant and equipment, net</t>
        </is>
      </c>
      <c r="B9" s="6" t="n">
        <v>4866</v>
      </c>
      <c r="C9" s="6" t="n">
        <v>4744</v>
      </c>
    </row>
    <row r="10">
      <c r="A10" s="4" t="inlineStr">
        <is>
          <t>Operating lease right-of-use assets, net</t>
        </is>
      </c>
      <c r="B10" s="6" t="n">
        <v>3097</v>
      </c>
      <c r="C10" s="6" t="n">
        <v>0</v>
      </c>
    </row>
    <row r="11">
      <c r="A11" s="4" t="inlineStr">
        <is>
          <t>Identifiable intangible assets, net</t>
        </is>
      </c>
      <c r="B11" s="6" t="n">
        <v>274</v>
      </c>
      <c r="C11" s="6" t="n">
        <v>283</v>
      </c>
    </row>
    <row r="12">
      <c r="A12" s="4" t="inlineStr">
        <is>
          <t>Goodwill</t>
        </is>
      </c>
      <c r="B12" s="6" t="n">
        <v>223</v>
      </c>
      <c r="C12" s="6" t="n">
        <v>154</v>
      </c>
    </row>
    <row r="13">
      <c r="A13" s="4" t="inlineStr">
        <is>
          <t>Deferred income taxes and other assets</t>
        </is>
      </c>
      <c r="B13" s="6" t="n">
        <v>2326</v>
      </c>
      <c r="C13" s="6" t="n">
        <v>2011</v>
      </c>
    </row>
    <row r="14">
      <c r="A14" s="4" t="inlineStr">
        <is>
          <t>TOTAL ASSETS</t>
        </is>
      </c>
      <c r="B14" s="6" t="n">
        <v>31342</v>
      </c>
      <c r="C14" s="6" t="n">
        <v>23717</v>
      </c>
    </row>
    <row r="15">
      <c r="A15" s="3" t="inlineStr">
        <is>
          <t>Current liabilities:</t>
        </is>
      </c>
    </row>
    <row r="16">
      <c r="A16" s="4" t="inlineStr">
        <is>
          <t>Current portion of long-term debt</t>
        </is>
      </c>
      <c r="B16" s="6" t="n">
        <v>3</v>
      </c>
      <c r="C16" s="6" t="n">
        <v>6</v>
      </c>
    </row>
    <row r="17">
      <c r="A17" s="4" t="inlineStr">
        <is>
          <t>Notes payable</t>
        </is>
      </c>
      <c r="B17" s="6" t="n">
        <v>248</v>
      </c>
      <c r="C17" s="6" t="n">
        <v>9</v>
      </c>
    </row>
    <row r="18">
      <c r="A18" s="4" t="inlineStr">
        <is>
          <t>Accounts payable</t>
        </is>
      </c>
      <c r="B18" s="6" t="n">
        <v>2248</v>
      </c>
      <c r="C18" s="6" t="n">
        <v>2612</v>
      </c>
    </row>
    <row r="19">
      <c r="A19" s="4" t="inlineStr">
        <is>
          <t>Current portion of operating lease liabilities</t>
        </is>
      </c>
      <c r="B19" s="6" t="n">
        <v>445</v>
      </c>
      <c r="C19" s="6" t="n">
        <v>0</v>
      </c>
    </row>
    <row r="20">
      <c r="A20" s="4" t="inlineStr">
        <is>
          <t>Accrued liabilities</t>
        </is>
      </c>
      <c r="B20" s="6" t="n">
        <v>5184</v>
      </c>
      <c r="C20" s="6" t="n">
        <v>5010</v>
      </c>
    </row>
    <row r="21">
      <c r="A21" s="4" t="inlineStr">
        <is>
          <t>Income taxes payable</t>
        </is>
      </c>
      <c r="B21" s="6" t="n">
        <v>156</v>
      </c>
      <c r="C21" s="6" t="n">
        <v>229</v>
      </c>
    </row>
    <row r="22">
      <c r="A22" s="4" t="inlineStr">
        <is>
          <t>Total current liabilities</t>
        </is>
      </c>
      <c r="B22" s="6" t="n">
        <v>8284</v>
      </c>
      <c r="C22" s="6" t="n">
        <v>7866</v>
      </c>
    </row>
    <row r="23">
      <c r="A23" s="4" t="inlineStr">
        <is>
          <t>Long-term debt</t>
        </is>
      </c>
      <c r="B23" s="6" t="n">
        <v>9406</v>
      </c>
      <c r="C23" s="6" t="n">
        <v>3464</v>
      </c>
    </row>
    <row r="24">
      <c r="A24" s="4" t="inlineStr">
        <is>
          <t>Operating lease liabilities</t>
        </is>
      </c>
      <c r="B24" s="6" t="n">
        <v>2913</v>
      </c>
      <c r="C24" s="6" t="n">
        <v>0</v>
      </c>
    </row>
    <row r="25">
      <c r="A25" s="4" t="inlineStr">
        <is>
          <t>Deferred income taxes and other liabilities</t>
        </is>
      </c>
      <c r="B25" s="6" t="n">
        <v>2684</v>
      </c>
      <c r="C25" s="6" t="n">
        <v>3347</v>
      </c>
    </row>
    <row r="26">
      <c r="A26" s="4" t="inlineStr">
        <is>
          <t>Commitments and contingencies (Note 18)</t>
        </is>
      </c>
      <c r="B26" s="4" t="inlineStr">
        <is>
          <t xml:space="preserve"> </t>
        </is>
      </c>
      <c r="C26" s="4" t="inlineStr">
        <is>
          <t xml:space="preserve"> </t>
        </is>
      </c>
    </row>
    <row r="27">
      <c r="A27" s="4" t="inlineStr">
        <is>
          <t>Redeemable preferred stock</t>
        </is>
      </c>
      <c r="B27" s="6" t="n">
        <v>0</v>
      </c>
      <c r="C27" s="6" t="n">
        <v>0</v>
      </c>
    </row>
    <row r="28">
      <c r="A28" s="3" t="inlineStr">
        <is>
          <t>Shareholders' equity:</t>
        </is>
      </c>
    </row>
    <row r="29">
      <c r="A29" s="4" t="inlineStr">
        <is>
          <t>Capital in excess of stated value</t>
        </is>
      </c>
      <c r="B29" s="6" t="n">
        <v>8299</v>
      </c>
      <c r="C29" s="6" t="n">
        <v>7163</v>
      </c>
    </row>
    <row r="30">
      <c r="A30" s="4" t="inlineStr">
        <is>
          <t>Accumulated other comprehensive income (loss)</t>
        </is>
      </c>
      <c r="B30" s="6" t="n">
        <v>-56</v>
      </c>
      <c r="C30" s="6" t="n">
        <v>231</v>
      </c>
    </row>
    <row r="31">
      <c r="A31" s="4" t="inlineStr">
        <is>
          <t>Retained earnings (deficit)</t>
        </is>
      </c>
      <c r="B31" s="6" t="n">
        <v>-191</v>
      </c>
      <c r="C31" s="6" t="n">
        <v>1643</v>
      </c>
    </row>
    <row r="32">
      <c r="A32" s="4" t="inlineStr">
        <is>
          <t>Total shareholders' equity</t>
        </is>
      </c>
      <c r="B32" s="6" t="n">
        <v>8055</v>
      </c>
      <c r="C32" s="6" t="n">
        <v>9040</v>
      </c>
    </row>
    <row r="33">
      <c r="A33" s="4" t="inlineStr">
        <is>
          <t>TOTAL LIABILITIES AND SHAREHOLDERS' EQUITY</t>
        </is>
      </c>
      <c r="B33" s="6" t="n">
        <v>31342</v>
      </c>
      <c r="C33" s="6" t="n">
        <v>23717</v>
      </c>
    </row>
    <row r="34">
      <c r="A34" s="4" t="inlineStr">
        <is>
          <t>Class A Convertible Common Stock</t>
        </is>
      </c>
    </row>
    <row r="35">
      <c r="A35" s="3" t="inlineStr">
        <is>
          <t>Shareholders' equity:</t>
        </is>
      </c>
    </row>
    <row r="36">
      <c r="A36" s="4" t="inlineStr">
        <is>
          <t>Common stock at stated value</t>
        </is>
      </c>
      <c r="B36" s="6" t="n">
        <v>0</v>
      </c>
      <c r="C36" s="6" t="n">
        <v>0</v>
      </c>
    </row>
    <row r="37">
      <c r="A37" s="4" t="inlineStr">
        <is>
          <t>Class B Common Stock</t>
        </is>
      </c>
    </row>
    <row r="38">
      <c r="A38" s="3" t="inlineStr">
        <is>
          <t>Shareholders' equity:</t>
        </is>
      </c>
    </row>
    <row r="39">
      <c r="A39" s="4" t="inlineStr">
        <is>
          <t>Common stock at stated value</t>
        </is>
      </c>
      <c r="B39" s="5" t="n">
        <v>3</v>
      </c>
      <c r="C39" s="5"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May 31, 2020</t>
        </is>
      </c>
    </row>
    <row r="3">
      <c r="A3" s="3" t="inlineStr">
        <is>
          <t>Earnings Per Share [Abstract]</t>
        </is>
      </c>
    </row>
    <row r="4">
      <c r="A4" s="4" t="inlineStr">
        <is>
          <t>Schedule of Earnings Per Share, Basic and Diluted</t>
        </is>
      </c>
      <c r="B4" s="4" t="inlineStr">
        <is>
          <t>The following is a reconciliation from basic earnings per common share to diluted earnings per common share. The computations of diluted earnings per common share excluded options, including shares under ESPPs, and restricted stock to purchase an additional 30.6 million , 17.5 million and 42.9 million shares of common stock outstanding for the fiscal years ended May 31, 2020 , 2019 and 2018 , respectively, because the options and restricted stock were anti-dilutive. YEAR ENDED MAY 31, (In millions, except per share data) 2020 2019 2018 Net income available to common stockholders $ 2,539 $ 4,029 $ 1,933 Determination of shares: Weighted average common shares outstanding 1,558.8 1,579.7 1,623.8 Assumed conversion of dilutive stock options and awards 32.8 38.7 35.3 DILUTED WEIGHTED AVERAGE COMMON SHARES OUTSTANDING 1,591.6 1,618.4 1,659.1 Earnings per common share: Basic $ 1.63 $ 2.55 $ 1.19 Diluted $ 1.60 $ 2.49 $ 1.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12 Months Ended</t>
        </is>
      </c>
    </row>
    <row r="2">
      <c r="B2" s="2" t="inlineStr">
        <is>
          <t>May 31,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s present information about the Company's derivative assets and liabilities measured at fair value on a recurring basis as of May 31, 2020 and 2019 and indicate the level in the fair value hierarchy in which the Company classifies the fair value measurement. MAY 31, 2020 DERIVATIVE ASSETS DERIVATIVE LIABILITIES (Dollars in millions) ASSETS AT FAIR VALUE OTHER CURRENT ASSETS OTHER LONG-TERM ASSETS LIABILITIES AT FAIR VALUE ACCRUED LIABILITIES OTHER LONG-TERM LIABILITIES Level 2: Foreign exchange forwards and options (1) $ 94 $ 91 $ 3 $ 205 $ 188 $ 17 Embedded derivatives 1 1 — 2 2 — TOTAL $ 95 $ 92 $ 3 $ 207 $ 190 $ 17 (1) If the foreign exchange derivative instruments had been netted on the Consolidated Balance Sheets, the asset and liability positions would have been reduced by $76 million as of May 31, 2020 . As of that date, no amount of cash collateral had been received or posted on the derivative asset and liability balances related to these foreign exchange derivative instruments. MAY 31, 2019 DERIVATIVE ASSETS DERIVATIVE LIABILITIES (Dollars in millions) ASSETS AT FAIR VALUE OTHER CURRENT ASSETS OTHER LONG-TERM ASSETS LIABILITIES AT FAIR VALUE ACCRUED LIABILITIES OTHER LONG-TERM LIABILITIES Level 2: Foreign exchange forwards and options (1) $ 611 $ 611 $ — $ 51 $ 51 $ — Embedded derivatives 11 5 6 3 1 2 TOTAL $ 622 $ 616 $ 6 $ 54 $ 52 $ 2 (1) If the foreign exchange derivative instruments had been netted on the Consolidated Balance Sheets, the asset and liability positions each would have been reduced by $50 million as of May 31, 2019 . As of that date, the Company had received $289 million of cash collateral from various counterparties related to foreign exchange derivative instruments. No amount of collateral was posted on the Company's derivative liability balance as of May 31, 2019 . The following tables present the fair values of derivative instruments included within the Consolidated Balance Sheets as of May 31, 2020 and 2019 : DERIVATIVE ASSETS BALANCE SHEET LOCATION MAY 31, (Dollars in millions) 2020 2019 Derivatives formally designated as hedging instruments: Foreign exchange forwards and options Prepaid expenses and other current assets $ 43 $ 509 Foreign exchange forwards and options Deferred income taxes and other assets 1 — Total derivatives formally designated as hedging instruments 44 509 Derivatives not designated as hedging instruments: Foreign exchange forwards and options Prepaid expenses and other current assets 48 102 Embedded derivatives Prepaid expenses and other current assets 1 5 Foreign exchange forwards and options Deferred income taxes and other assets 2 — Embedded derivatives Deferred income taxes and other assets — 6 Total derivatives not designated as hedging instruments 51 113 TOTAL DERIVATIVE ASSETS $ 95 $ 622 DERIVATIVE LIABILITIES BALANCE SHEET LOCATION MAY 31, (Dollars in millions) 2020 2019 Derivatives formally designated as hedging instruments: Foreign exchange forwards and options Accrued liabilities $ 173 $ 5 Foreign exchange forwards and options Deferred income taxes and other liabilities 17 — Total derivatives formally designated as hedging instruments 190 5 Derivatives not designated as hedging instruments: Foreign exchange forwards and options Accrued liabilities 15 46 Embedded derivatives Accrued liabilities 2 1 Embedded derivatives Deferred income taxes and other liabilities — 2 Total derivatives not designated as hedging instruments 17 49 TOTAL DERIVATIVE LIABILITIES $ 207 $ 54</t>
        </is>
      </c>
    </row>
    <row r="5">
      <c r="A5" s="4" t="inlineStr">
        <is>
          <t>Schedule Of Derivative Instruments, Gain (Loss) In Statement Of Income</t>
        </is>
      </c>
      <c r="B5" s="4" t="inlineStr">
        <is>
          <t>The following table presents the amounts in the Consolidated Statements of Income in which the effects of cash flow hedges are recorded and the effects of cash flow hedge activity on these line items for the fiscal years ended May 31, 2020 , 2019 and 2018 : YEAR ENDED MAY 31, 2020 2019 2018 (Dollars in millions) TOTAL AMOUNT OF TOTAL AMOUNT OF TOTAL AMOUNT OF Revenues $ 37,403 $ (17 ) $ 39,117 $ (5 ) $ 36,397 $ 34 Cost of sales 21,162 364 21,643 53 20,441 (90 ) Demand creation expense 3,592 (2 ) 3,753 — 3,577 1 Other (income) expense, net 139 181 (78 ) 35 66 (69 ) Interest expense (income), net 89 (7 ) 49 (7 ) 54 (7 )</t>
        </is>
      </c>
    </row>
    <row r="6">
      <c r="A6" s="4" t="inlineStr">
        <is>
          <t>Schedule of Derivative Instruments, Gain (Loss) in Statement of Financial Performance</t>
        </is>
      </c>
      <c r="B6" s="4" t="inlineStr">
        <is>
          <t>The following tables present the amounts affecting the Consolidated Statements of Income for the years ended May 31, 2020 , 2019 and 2018 : (Dollars in millions) AMOUNT OF GAIN (LOSS) (1) AMOUNT OF GAIN (LOSS) (1) YEAR ENDED MAY 31, LOCATION OF GAIN (LOSS) YEAR ENDED MAY 31, 2020 2019 2018 2020 2019 2018 Derivatives designated as cash flow hedges: Foreign exchange forwards and options $ 28 $ 14 $ 19 Revenues $ (17 ) $ (5 ) $ 34 Foreign exchange forwards and options 283 405 (50 ) Cost of sales 364 53 (90 ) Foreign exchange forwards and options 1 2 1 Demand creation expense (2 ) — 1 Foreign exchange forwards and options 90 156 (19 ) Other (income) expense, net 181 35 (69 ) Interest rate swaps (2) — — — Interest expense (income), net (7 ) (7 ) (7 ) Total designated cash flow hedges $ 402 $ 577 $ (49 ) $ 519 $ 76 $ (131 ) (1) For the fiscal years ended May 31, 2020 , 2019 and 2018 ,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YEAR ENDED MAY 31, (Dollars in millions) 2020 2019 2018 Derivatives not designated as hedging instruments: Foreign exchange forwards and options $ 76 $ 166 $ (57 ) Other (income) expense, net Embedded derivatives (1 ) 7 (4 ) Other (income) expense, n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May 31, 2020</t>
        </is>
      </c>
    </row>
    <row r="3">
      <c r="A3" s="3" t="inlineStr">
        <is>
          <t>Accumulated Other Comprehensive Income (Loss), Net of Tax [Abstract]</t>
        </is>
      </c>
    </row>
    <row r="4">
      <c r="A4" s="4" t="inlineStr">
        <is>
          <t>Schedule of Accumulated Other Comprehensive Income</t>
        </is>
      </c>
      <c r="B4" s="4" t="inlineStr">
        <is>
          <t>The changes in Accumulated other comprehensive income (loss) , net of tax, were as follows: (Dollars in millions) FOREIGN CURRENCY TRANSLATION ADJUSTMENT (1) CASH FLOW HEDGES NET INVESTMENT HEDGES (1) OTHER TOTAL Balance at May 31, 2019 $ (346 ) $ 520 $ 115 $ (58 ) $ 231 Other comprehensive income (loss): Other comprehensive gains (losses) before reclassifications (2) (149 ) 387 — (8 ) 230 Reclassifications to net income of previously deferred (gains) losses (3) 1 (517 ) — (1 ) (517 ) Total other comprehensive income (loss) (148 ) (130 ) — (9 ) (287 ) Balance at May 31, 2020 $ (494 ) $ 390 $ 115 $ (67 ) $ (56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15) million , $ 0 million , $ 1 million and $ (14) million , respectively. (3) Net of tax (benefit) expense of $ 0 million , $ 2 million , $ 0 million , $ 0 million and $ 2 million , respectively. (Dollars in millions) FOREIGN CURRENCY TRANSLATION ADJUSTMENT (1) CASH FLOW HEDGES NET INVESTMENT HEDGES (1) OTHER TOTAL Balance at May 31, 2018 $ (173 ) $ 17 $ 115 $ (51 ) $ (92 ) Other comprehensive income (loss): Other comprehensive gains (losses) before reclassifications (2) (173 ) 573 — 10 410 Reclassifications to net income of previously deferred (gains) losses (3) — (70 ) — (17 ) (87 ) Total other comprehensive income (loss) (173 ) 503 — (7 ) 323 Balance at May 31, 2019 $ (346 ) $ 520 $ 115 $ (58 ) $ 231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4) million , $ 0 million , $ 1 million and $ (3) million , respectively. (3) Net of tax (benefit) expense of $ 0 million , $ 6 million , $ 0 million , $ 0 million and $ 6 million , respectively.</t>
        </is>
      </c>
    </row>
    <row r="5">
      <c r="A5" s="4" t="inlineStr">
        <is>
          <t>Reclassification out of Accumulated Other Comprehensive Income</t>
        </is>
      </c>
      <c r="B5" s="4" t="inlineStr">
        <is>
          <t xml:space="preserve">The following table summarizes the reclassifications from Accumulated other comprehensive income (loss) to the Consolidated Statements of Income: AMOUNT OF GAIN (LOSS) LOCATION OF GAIN (LOSS) YEAR ENDED MAY 31, (Dollars in millions) 2020 2019 Gains (losses) on foreign currency translation adjustment $ (1 ) $ — Other (income) expense, net Total before tax (1 ) — Tax (expense) benefit — — Gain (loss) net of tax (1 ) — Gains (losses) on cash flow hedges: Foreign exchange forwards and options $ (17 ) (5 ) Revenues Foreign exchange forwards and options 364 53 Cost of sales Foreign exchange forwards and options (2 ) — Demand creation expense Foreign exchange forwards and options 181 35 Other (income) expense, net Interest rate swaps (7 ) (7 ) Interest expense (income), net Total before tax 519 76 Tax (expense) benefit (2 ) (6 ) Gain (loss) net of tax 517 70 Gains (losses) on other 1 17 Other (income) expense, net Total before tax 1 17 Tax (expense) benefit — — Gain (loss) net of tax 1 17 Total net gain (loss) reclassified for the period $ 517 $ 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May 31, 2020</t>
        </is>
      </c>
    </row>
    <row r="3">
      <c r="A3" s="3" t="inlineStr">
        <is>
          <t>Revenue from Contract with Customer [Abstract]</t>
        </is>
      </c>
    </row>
    <row r="4">
      <c r="A4" s="4" t="inlineStr">
        <is>
          <t>Disaggregation of Revenue</t>
        </is>
      </c>
      <c r="B4" s="4" t="inlineStr">
        <is>
          <t>The following tables present the Company's revenues disaggregated by reportable operating segment, major product line and by distribution channel: YEAR ENDED MAY 31, 2020 (Dollars in millions) NORTH AMERICA EUROPE, MIDDLE EAST &amp; AFRICA GREATER CHINA ASIA PACIFIC &amp; LATIN AMERICA GLOBAL BRAND DIVISIONS TOTAL NIKE BRAND CONVERSE CORPORATE TOTAL NIKE, INC. Revenues by: Footwear $ 9,329 $ 5,892 $ 4,635 $ 3,449 $ — $ 23,305 $ 1,642 $ — $ 24,947 Apparel 4,639 3,053 1,896 1,365 — 10,953 89 — 11,042 Equipment 516 402 148 214 — 1,280 25 — 1,305 Other — — — — 30 30 90 (11 ) 109 TOTAL REVENUES $ 14,484 $ 9,347 $ 6,679 $ 5,028 $ 30 $ 35,568 $ 1,846 $ (11 ) $ 37,403 Revenues by: Sales to Wholesale Customers $ 9,371 $ 6,574 $ 3,803 $ 3,408 $ — $ 23,156 $ 1,154 $ — $ 24,310 Sales through Direct to Consumer 5,113 2,773 2,876 1,620 — 12,382 602 — 12,984 Other — — — — 30 30 90 (11 ) 109 TOTAL REVENUES $ 14,484 $ 9,347 $ 6,679 $ 5,028 $ 30 $ 35,568 $ 1,846 $ (11 ) $ 37,403 YEAR ENDED MAY 31, 2019 (Dollars in millions) NORTH AMERICA EUROPE, MIDDLE EAST &amp; AFRICA GREATER CHINA ASIA PACIFIC &amp; LATIN AMERICA GLOBAL BRAND DIVISIONS TOTAL NIKE BRAND CONVERSE CORPORATE TOTAL NIKE, INC. Revenues by: Footwear $ 10,045 $ 6,293 $ 4,262 $ 3,622 $ — $ 24,222 $ 1,658 $ — $ 25,880 Apparel 5,260 3,087 1,808 1,395 — 11,550 118 — 11,668 Equipment 597 432 138 237 — 1,404 24 — 1,428 Other — — — — 42 42 106 (7 ) 141 TOTAL REVENUES $ 15,902 $ 9,812 $ 6,208 $ 5,254 $ 42 $ 37,218 $ 1,906 $ (7 ) $ 39,117 Revenues by: Sales to Wholesale Customers $ 10,875 $ 7,076 $ 3,726 $ 3,746 $ — $ 25,423 $ 1,247 $ — $ 26,670 Sales through Direct to Consumer 5,027 2,736 2,482 1,508 — 11,753 553 — 12,306 Other — — — — 42 42 106 (7 ) 141 TOTAL REVENUES $ 15,902 $ 9,812 $ 6,208 $ 5,254 $ 42 $ 37,218 $ 1,906 $ (7 ) $ 39,1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Segments and Related Information (Tables)</t>
        </is>
      </c>
      <c r="B1" s="2" t="inlineStr">
        <is>
          <t>12 Months Ended</t>
        </is>
      </c>
    </row>
    <row r="2">
      <c r="B2" s="2" t="inlineStr">
        <is>
          <t>May 31, 2020</t>
        </is>
      </c>
    </row>
    <row r="3">
      <c r="A3" s="3" t="inlineStr">
        <is>
          <t>Segment Reporting [Abstract]</t>
        </is>
      </c>
    </row>
    <row r="4">
      <c r="A4" s="4" t="inlineStr">
        <is>
          <t>Schedule of Segment Reporting Information, by Segment</t>
        </is>
      </c>
      <c r="B4" s="4" t="inlineStr">
        <is>
          <t>Accounts receivable, net, Inventories and Property, plant and equipment, net for operating segments are regularly reviewed by management and are therefore provided below. YEAR ENDED MAY 31, (Dollars in millions) 2020 2019 2018 REVENUES North America $ 14,484 $ 15,902 $ 14,855 Europe, Middle East &amp; Africa 9,347 9,812 9,242 Greater China 6,679 6,208 5,134 Asia Pacific &amp; Latin America 5,028 5,254 5,166 Global Brand Divisions 30 42 88 Total NIKE Brand 35,568 37,218 34,485 Converse 1,846 1,906 1,886 Corporate (11 ) (7 ) 26 TOTAL NIKE, INC. REVENUES $ 37,403 $ 39,117 $ 36,397 EARNINGS BEFORE INTEREST AND TAXES North America $ 2,899 $ 3,925 $ 3,600 Europe, Middle East &amp; Africa 1,541 1,995 1,587 Greater China 2,490 2,376 1,807 Asia Pacific &amp; Latin America 1,184 1,323 1,189 Global Brand Divisions (3,468 ) (3,262 ) (2,658 ) Converse 297 303 310 Corporate (1,967 ) (1,810 ) (1,456 ) Interest expense (income), net 89 49 54 TOTAL NIKE, INC. INCOME BEFORE INCOME TAXES $ 2,887 $ 4,801 $ 4,325 ADDITIONS TO PROPERTY, PLANT AND EQUIPMENT North America $ 110 $ 117 $ 196 Europe, Middle East &amp; Africa 139 233 240 Greater China 28 49 76 Asia Pacific &amp; Latin America 41 47 49 Global Brand Divisions 438 278 286 Total NIKE Brand 756 724 847 Converse 12 18 22 Corporate 356 333 325 TOTAL ADDITIONS TO PROPERTY, PLANT AND EQUIPMENT $ 1,124 $ 1,075 $ 1,194 DEPRECIATION North America $ 148 $ 149 $ 160 Europe, Middle East &amp; Africa 132 111 116 Greater China 44 50 56 Asia Pacific &amp; Latin America 46 53 55 Global Brand Divisions 214 195 217 Total NIKE Brand 584 558 604 Converse 25 31 33 Corporate 112 116 110 TOTAL DEPRECIATION $ 721 $ 705 $ 747</t>
        </is>
      </c>
    </row>
    <row r="5">
      <c r="A5" s="4" t="inlineStr">
        <is>
          <t>Reconciliation of Assets from Segment to Consolidated</t>
        </is>
      </c>
      <c r="B5" s="4" t="inlineStr">
        <is>
          <t xml:space="preserve"> AS OF MAY 31, (Dollars in millions) 2020 2019 ACCOUNTS RECEIVABLE, NET North America $ 1,020 $ 1,718 Europe, Middle East &amp; Africa 712 1,164 Greater China 321 245 Asia Pacific &amp; Latin America (1) 425 771 Global Brand Divisions 65 105 Total NIKE Brand 2,543 4,003 Converse 149 243 Corporate 57 26 TOTAL ACCOUNTS RECEIVABLE, NET $ 2,749 $ 4,272 INVENTORIES North America $ 3,077 $ 2,328 Europe, Middle East &amp; Africa 2,070 1,390 Greater China 882 693 Asia Pacific &amp; Latin America (1) 770 694 Global Brand Divisions 137 126 Total NIKE Brand 6,936 5,231 Converse 341 269 Corporate 90 122 TOTAL INVENTORIES $ 7,367 $ 5,622 PROPERTY, PLANT AND EQUIPMENT, NET North America $ 645 $ 814 Europe, Middle East &amp; Africa 885 929 Greater China 214 237 Asia Pacific &amp; Latin America (1) 296 326 Global Brand Divisions 830 665 Total NIKE Brand 2,870 2,971 Converse 80 100 Corporate 1,916 1,673 TOTAL PROPERTY, PLANT AND EQUIPMENT, NET $ 4,866 $ 4,744 (1) Excludes assets held-for-sale as of May 31, 2020 . See Note 20 — Acquisitions and Divestitures for additional information.</t>
        </is>
      </c>
    </row>
    <row r="6">
      <c r="A6" s="4" t="inlineStr">
        <is>
          <t>Long-lived Assets by Geographic Areas</t>
        </is>
      </c>
      <c r="B6" s="4" t="inlineStr">
        <is>
          <t>The Company's largest concentrations of long-lived assets primarily consist of the Company's corporate headquarters, retail locations and distribution facilities in the United States and China, as well as distribution facilities in Belgium. Long-lived assets attributable to operations in these countries, which primarily consists of property, plant and equipment, net, as well as operating lease right-of-use assets, net in conjunction with the adoption of Topic 842 in fiscal 2020, were as follows: MAY 31, (Dollars in millions) 2020 (1) 2019 United States $ 5,114 $ 3,174 Belgium 606 618 China 457 242 (1) Includes operating lease right-of-use assets, net in conjunction with the adoption of Topic 842. Comparative prior period information has not been adjusted and continues to be reported in accordance with previous accounting guidance in effect for those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May 31, 2020</t>
        </is>
      </c>
    </row>
    <row r="3">
      <c r="A3" s="3" t="inlineStr">
        <is>
          <t>Leases [Abstract]</t>
        </is>
      </c>
    </row>
    <row r="4">
      <c r="A4" s="4" t="inlineStr">
        <is>
          <t>Lessee, Operating Lease, Liability, Maturity</t>
        </is>
      </c>
      <c r="B4" s="4" t="inlineStr">
        <is>
          <t>Amounts of future undiscounted cash flows related to operating lease payments over the lease term are as follows and are reconciled to the present value of the operating lease liabilities as recorded on the Consolidated Balance Sheets: (Dollars in millions) AS OF MAY 31, 2020 (1) Fiscal 2021 $ 550 Fiscal 2022 514 Fiscal 2023 456 Fiscal 2024 416 Fiscal 2025 374 Thereafter 1,474 Total undiscounted future cash flows related to lease payments $ 3,784 Less: Interest 426 Present value of lease liabilities $ 3,358 (1) Excludes $67 million of future operating lease payments for lease agreements signed but not yet commenced.</t>
        </is>
      </c>
    </row>
    <row r="5">
      <c r="A5" s="4" t="inlineStr">
        <is>
          <t>Schedule of Future Minimum Lease Payments for Capital Leases</t>
        </is>
      </c>
      <c r="B5" s="4" t="inlineStr">
        <is>
          <t>Amounts of minimum future annual commitments under non-cancelable operating and capital leases in accordance with Topic 840 were as follows: AS OF MAY 31, 2019 (Dollars in millions) OPERATING LEASES CAPITAL LEASES AND OTHER FINANCING OBLIGATIONS (1) TOTAL Fiscal 2020 $ 553 $ 32 $ 585 Fiscal 2021 513 34 547 Fiscal 2022 441 40 481 Fiscal 2023 386 37 423 Fiscal 2024 345 34 379 Thereafter 1,494 197 1,691 TOTAL $ 3,732 $ 374 $ 4,106 (1) Capital leases and other financing obligations include payments related to build-to-suit lease arrangements.</t>
        </is>
      </c>
    </row>
    <row r="6">
      <c r="A6" s="4" t="inlineStr">
        <is>
          <t>Schedule of Future Minimum Lease Payments for Operating Leases</t>
        </is>
      </c>
      <c r="B6" s="4" t="inlineStr">
        <is>
          <t>Amounts of minimum future annual commitments under non-cancelable operating and capital leases in accordance with Topic 840 were as follows: AS OF MAY 31, 2019 (Dollars in millions) OPERATING LEASES CAPITAL LEASES AND OTHER FINANCING OBLIGATIONS (1) TOTAL Fiscal 2020 $ 553 $ 32 $ 585 Fiscal 2021 513 34 547 Fiscal 2022 441 40 481 Fiscal 2023 386 37 423 Fiscal 2024 345 34 379 Thereafter 1,494 197 1,691 TOTAL $ 3,732 $ 374 $ 4,106 (1) Capital leases and other financing obligations include payments related to build-to-suit lease arrangements.</t>
        </is>
      </c>
    </row>
    <row r="7">
      <c r="A7" s="4" t="inlineStr">
        <is>
          <t>Lease Term And Discount Rate</t>
        </is>
      </c>
      <c r="B7" s="4" t="inlineStr">
        <is>
          <t>The following table includes the weighted average remaining lease terms, in years, and the weighted average discount rate used to calculate the present value of operating lease liabilities: AS OF MAY 31, 2020 Weighted-average remaining lease term (years) 8.7 Weighted-average discount rate 2.4 %</t>
        </is>
      </c>
    </row>
    <row r="8">
      <c r="A8" s="4" t="inlineStr">
        <is>
          <t>Lease, Cost</t>
        </is>
      </c>
      <c r="B8" s="4" t="inlineStr">
        <is>
          <t>The following table includes supplemental cash and non-cash information related to operating leases: FISCAL YEAR ENDED (Dollars in millions) MAY 31, 2020 Cash paid for amounts included in the measurement of lease liabilities: Operating cash flows from operating leases $ 532 Operating lease right-of-use assets obtained in exchange for new operating lease liabilities (1) $ 705 (1) Excludes the amount initially capitalized in conjunction with the adoption of Topic 8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Additional Information (Detail) - USD ($) $ in Millions</t>
        </is>
      </c>
      <c r="B1" s="2" t="inlineStr">
        <is>
          <t>12 Months Ended</t>
        </is>
      </c>
    </row>
    <row r="2">
      <c r="B2" s="2" t="inlineStr">
        <is>
          <t>May 31, 2020</t>
        </is>
      </c>
      <c r="C2" s="2" t="inlineStr">
        <is>
          <t>May 31, 2019</t>
        </is>
      </c>
      <c r="D2" s="2" t="inlineStr">
        <is>
          <t>May 31, 2018</t>
        </is>
      </c>
    </row>
    <row r="3">
      <c r="A3" s="3" t="inlineStr">
        <is>
          <t>Significant Accounting Policies [Line Items]</t>
        </is>
      </c>
    </row>
    <row r="4">
      <c r="A4" s="4" t="inlineStr">
        <is>
          <t>Total advertising and promotion expenses</t>
        </is>
      </c>
      <c r="B4" s="5" t="n">
        <v>3592</v>
      </c>
      <c r="C4" s="5" t="n">
        <v>3753</v>
      </c>
      <c r="D4" s="5" t="n">
        <v>3577</v>
      </c>
    </row>
    <row r="5">
      <c r="A5" s="4" t="inlineStr">
        <is>
          <t>Prepaid advertising and promotion expenses</t>
        </is>
      </c>
      <c r="B5" s="6" t="n">
        <v>686</v>
      </c>
      <c r="C5" s="6" t="n">
        <v>773</v>
      </c>
    </row>
    <row r="6">
      <c r="A6" s="4" t="inlineStr">
        <is>
          <t>Allowance for uncollectible accounts receivable</t>
        </is>
      </c>
      <c r="B6" s="5" t="n">
        <v>214</v>
      </c>
      <c r="C6" s="6" t="n">
        <v>30</v>
      </c>
    </row>
    <row r="7">
      <c r="A7" s="4" t="inlineStr">
        <is>
          <t>Minimum | Building</t>
        </is>
      </c>
    </row>
    <row r="8">
      <c r="A8" s="3" t="inlineStr">
        <is>
          <t>Significant Accounting Policies [Line Items]</t>
        </is>
      </c>
    </row>
    <row r="9">
      <c r="A9" s="4" t="inlineStr">
        <is>
          <t>Property, plant and equipment, minimum useful life (in years)</t>
        </is>
      </c>
      <c r="B9" s="4" t="inlineStr">
        <is>
          <t>2 years</t>
        </is>
      </c>
    </row>
    <row r="10">
      <c r="A10" s="4" t="inlineStr">
        <is>
          <t>Minimum | Leasehold improvements</t>
        </is>
      </c>
    </row>
    <row r="11">
      <c r="A11" s="3" t="inlineStr">
        <is>
          <t>Significant Accounting Policies [Line Items]</t>
        </is>
      </c>
    </row>
    <row r="12">
      <c r="A12" s="4" t="inlineStr">
        <is>
          <t>Property, plant and equipment, minimum useful life (in years)</t>
        </is>
      </c>
      <c r="B12" s="4" t="inlineStr">
        <is>
          <t>2 years</t>
        </is>
      </c>
    </row>
    <row r="13">
      <c r="A13" s="4" t="inlineStr">
        <is>
          <t>Minimum | Machinery and Equipment</t>
        </is>
      </c>
    </row>
    <row r="14">
      <c r="A14" s="3" t="inlineStr">
        <is>
          <t>Significant Accounting Policies [Line Items]</t>
        </is>
      </c>
    </row>
    <row r="15">
      <c r="A15" s="4" t="inlineStr">
        <is>
          <t>Property, plant and equipment, minimum useful life (in years)</t>
        </is>
      </c>
      <c r="B15" s="4" t="inlineStr">
        <is>
          <t>2 years</t>
        </is>
      </c>
    </row>
    <row r="16">
      <c r="A16" s="4" t="inlineStr">
        <is>
          <t>Minimum | Software and Software Development Costs</t>
        </is>
      </c>
    </row>
    <row r="17">
      <c r="A17" s="3" t="inlineStr">
        <is>
          <t>Significant Accounting Policies [Line Items]</t>
        </is>
      </c>
    </row>
    <row r="18">
      <c r="A18" s="4" t="inlineStr">
        <is>
          <t>Property, plant and equipment, minimum useful life (in years)</t>
        </is>
      </c>
      <c r="B18" s="4" t="inlineStr">
        <is>
          <t>2 years</t>
        </is>
      </c>
    </row>
    <row r="19">
      <c r="A19" s="4" t="inlineStr">
        <is>
          <t>Minimum | Land Improvements</t>
        </is>
      </c>
    </row>
    <row r="20">
      <c r="A20" s="3" t="inlineStr">
        <is>
          <t>Significant Accounting Policies [Line Items]</t>
        </is>
      </c>
    </row>
    <row r="21">
      <c r="A21" s="4" t="inlineStr">
        <is>
          <t>Property, plant and equipment, minimum useful life (in years)</t>
        </is>
      </c>
      <c r="B21" s="4" t="inlineStr">
        <is>
          <t>2 years</t>
        </is>
      </c>
    </row>
    <row r="22">
      <c r="A22" s="4" t="inlineStr">
        <is>
          <t>Maximum | Building</t>
        </is>
      </c>
    </row>
    <row r="23">
      <c r="A23" s="3" t="inlineStr">
        <is>
          <t>Significant Accounting Policies [Line Items]</t>
        </is>
      </c>
    </row>
    <row r="24">
      <c r="A24" s="4" t="inlineStr">
        <is>
          <t>Property, plant and equipment, minimum useful life (in years)</t>
        </is>
      </c>
      <c r="B24" s="4" t="inlineStr">
        <is>
          <t>40 years</t>
        </is>
      </c>
    </row>
    <row r="25">
      <c r="A25" s="4" t="inlineStr">
        <is>
          <t>Maximum | Leasehold improvements</t>
        </is>
      </c>
    </row>
    <row r="26">
      <c r="A26" s="3" t="inlineStr">
        <is>
          <t>Significant Accounting Policies [Line Items]</t>
        </is>
      </c>
    </row>
    <row r="27">
      <c r="A27" s="4" t="inlineStr">
        <is>
          <t>Property, plant and equipment, minimum useful life (in years)</t>
        </is>
      </c>
      <c r="B27" s="4" t="inlineStr">
        <is>
          <t>40 years</t>
        </is>
      </c>
    </row>
    <row r="28">
      <c r="A28" s="4" t="inlineStr">
        <is>
          <t>Maximum | Machinery and Equipment</t>
        </is>
      </c>
    </row>
    <row r="29">
      <c r="A29" s="3" t="inlineStr">
        <is>
          <t>Significant Accounting Policies [Line Items]</t>
        </is>
      </c>
    </row>
    <row r="30">
      <c r="A30" s="4" t="inlineStr">
        <is>
          <t>Property, plant and equipment, minimum useful life (in years)</t>
        </is>
      </c>
      <c r="B30" s="4" t="inlineStr">
        <is>
          <t>15 years</t>
        </is>
      </c>
    </row>
    <row r="31">
      <c r="A31" s="4" t="inlineStr">
        <is>
          <t>Maximum | Software and Software Development Costs</t>
        </is>
      </c>
    </row>
    <row r="32">
      <c r="A32" s="3" t="inlineStr">
        <is>
          <t>Significant Accounting Policies [Line Items]</t>
        </is>
      </c>
    </row>
    <row r="33">
      <c r="A33" s="4" t="inlineStr">
        <is>
          <t>Property, plant and equipment, minimum useful life (in years)</t>
        </is>
      </c>
      <c r="B33" s="4" t="inlineStr">
        <is>
          <t>12 years</t>
        </is>
      </c>
    </row>
    <row r="34">
      <c r="A34" s="4" t="inlineStr">
        <is>
          <t>Maximum | Land Improvements</t>
        </is>
      </c>
    </row>
    <row r="35">
      <c r="A35" s="3" t="inlineStr">
        <is>
          <t>Significant Accounting Policies [Line Items]</t>
        </is>
      </c>
    </row>
    <row r="36">
      <c r="A36" s="4" t="inlineStr">
        <is>
          <t>Property, plant and equipment, minimum useful life (in years)</t>
        </is>
      </c>
      <c r="B36" s="4" t="inlineStr">
        <is>
          <t>40 years</t>
        </is>
      </c>
    </row>
    <row r="37">
      <c r="A37" s="4" t="inlineStr">
        <is>
          <t>Prepaid expenses and other current assets</t>
        </is>
      </c>
    </row>
    <row r="38">
      <c r="A38" s="3" t="inlineStr">
        <is>
          <t>Significant Accounting Policies [Line Items]</t>
        </is>
      </c>
    </row>
    <row r="39">
      <c r="A39" s="4" t="inlineStr">
        <is>
          <t>Prepaid advertising and promotion expenses</t>
        </is>
      </c>
      <c r="B39" s="5" t="n">
        <v>326</v>
      </c>
      <c r="C39" s="6" t="n">
        <v>333</v>
      </c>
    </row>
    <row r="40">
      <c r="A40" s="4" t="inlineStr">
        <is>
          <t>Deferred income taxes and other assets</t>
        </is>
      </c>
    </row>
    <row r="41">
      <c r="A41" s="3" t="inlineStr">
        <is>
          <t>Significant Accounting Policies [Line Items]</t>
        </is>
      </c>
    </row>
    <row r="42">
      <c r="A42" s="4" t="inlineStr">
        <is>
          <t>Prepaid advertising and promotion expenses</t>
        </is>
      </c>
      <c r="B42" s="5" t="n">
        <v>360</v>
      </c>
      <c r="C42" s="5" t="n">
        <v>44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ummary of Significant Accounting Policies - New Accounting Pronouncements (Details) - USD ($) $ in Millions</t>
        </is>
      </c>
      <c r="B1" s="2" t="inlineStr">
        <is>
          <t>May 31, 2020</t>
        </is>
      </c>
      <c r="C1" s="2" t="inlineStr">
        <is>
          <t>Jun. 01, 2019</t>
        </is>
      </c>
      <c r="D1" s="2" t="inlineStr">
        <is>
          <t>May 31, 2019</t>
        </is>
      </c>
      <c r="E1" s="2" t="inlineStr">
        <is>
          <t>Jun. 01, 2018</t>
        </is>
      </c>
    </row>
    <row r="2">
      <c r="A2" s="3" t="inlineStr">
        <is>
          <t>New Accounting Pronouncements or Change in Accounting Principle [Line Items]</t>
        </is>
      </c>
    </row>
    <row r="3">
      <c r="A3" s="4" t="inlineStr">
        <is>
          <t>Assets</t>
        </is>
      </c>
      <c r="B3" s="5" t="n">
        <v>31342</v>
      </c>
      <c r="D3" s="5" t="n">
        <v>23717</v>
      </c>
    </row>
    <row r="4">
      <c r="A4" s="4" t="inlineStr">
        <is>
          <t>Present value of lease liabilities</t>
        </is>
      </c>
      <c r="B4" s="6" t="n">
        <v>3358</v>
      </c>
    </row>
    <row r="5">
      <c r="A5" s="4" t="inlineStr">
        <is>
          <t>Operating lease right-of-use assets, net</t>
        </is>
      </c>
      <c r="B5" s="6" t="n">
        <v>3097</v>
      </c>
      <c r="D5" s="6" t="n">
        <v>0</v>
      </c>
    </row>
    <row r="6">
      <c r="A6" s="4" t="inlineStr">
        <is>
          <t>Retained earnings</t>
        </is>
      </c>
      <c r="B6" s="6" t="n">
        <v>191</v>
      </c>
      <c r="D6" s="6" t="n">
        <v>-1643</v>
      </c>
    </row>
    <row r="7">
      <c r="A7" s="4" t="inlineStr">
        <is>
          <t>Deferred income taxes and other assets</t>
        </is>
      </c>
      <c r="B7" s="6" t="n">
        <v>-2326</v>
      </c>
      <c r="D7" s="6" t="n">
        <v>-2011</v>
      </c>
    </row>
    <row r="8">
      <c r="A8" s="4" t="inlineStr">
        <is>
          <t>Prepaid expenses and other current assets</t>
        </is>
      </c>
      <c r="B8" s="6" t="n">
        <v>-1653</v>
      </c>
      <c r="D8" s="6" t="n">
        <v>-1968</v>
      </c>
    </row>
    <row r="9">
      <c r="A9" s="4" t="inlineStr">
        <is>
          <t>Deferred income taxes and other liabilities</t>
        </is>
      </c>
      <c r="B9" s="5" t="n">
        <v>2684</v>
      </c>
      <c r="D9" s="5" t="n">
        <v>3347</v>
      </c>
    </row>
    <row r="10">
      <c r="A10" s="4" t="inlineStr">
        <is>
          <t>Adoption of ASC Topic 842 (Note 1)</t>
        </is>
      </c>
    </row>
    <row r="11">
      <c r="A11" s="3" t="inlineStr">
        <is>
          <t>New Accounting Pronouncements or Change in Accounting Principle [Line Items]</t>
        </is>
      </c>
    </row>
    <row r="12">
      <c r="A12" s="4" t="inlineStr">
        <is>
          <t>Assets</t>
        </is>
      </c>
      <c r="C12" s="5" t="n">
        <v>2700</v>
      </c>
    </row>
    <row r="13">
      <c r="A13" s="4" t="inlineStr">
        <is>
          <t>Liabilities</t>
        </is>
      </c>
      <c r="C13" s="6" t="n">
        <v>2700</v>
      </c>
    </row>
    <row r="14">
      <c r="A14" s="4" t="inlineStr">
        <is>
          <t>Present value of lease liabilities</t>
        </is>
      </c>
      <c r="C14" s="6" t="n">
        <v>3200</v>
      </c>
    </row>
    <row r="15">
      <c r="A15" s="4" t="inlineStr">
        <is>
          <t>Operating lease right-of-use assets, net</t>
        </is>
      </c>
      <c r="C15" s="6" t="n">
        <v>2900</v>
      </c>
    </row>
    <row r="16">
      <c r="A16" s="4" t="inlineStr">
        <is>
          <t>Decrease in deferred rent liabilities</t>
        </is>
      </c>
      <c r="C16" s="6" t="n">
        <v>348</v>
      </c>
    </row>
    <row r="17">
      <c r="A17" s="4" t="inlineStr">
        <is>
          <t>Build-to-suit lease asset removed</t>
        </is>
      </c>
      <c r="C17" s="6" t="n">
        <v>184</v>
      </c>
    </row>
    <row r="18">
      <c r="A18" s="4" t="inlineStr">
        <is>
          <t>Build-to-suit lease liability removed</t>
        </is>
      </c>
      <c r="C18" s="5" t="n">
        <v>184</v>
      </c>
    </row>
    <row r="19">
      <c r="A19" s="4" t="inlineStr">
        <is>
          <t>Adoption of ASU 2016-16 (Note 1)</t>
        </is>
      </c>
    </row>
    <row r="20">
      <c r="A20" s="3" t="inlineStr">
        <is>
          <t>New Accounting Pronouncements or Change in Accounting Principle [Line Items]</t>
        </is>
      </c>
    </row>
    <row r="21">
      <c r="A21" s="4" t="inlineStr">
        <is>
          <t>Retained earnings</t>
        </is>
      </c>
      <c r="E21" s="5" t="n">
        <v>507</v>
      </c>
    </row>
    <row r="22">
      <c r="A22" s="4" t="inlineStr">
        <is>
          <t>Deferred income taxes and other assets</t>
        </is>
      </c>
      <c r="E22" s="6" t="n">
        <v>422</v>
      </c>
    </row>
    <row r="23">
      <c r="A23" s="4" t="inlineStr">
        <is>
          <t>Prepaid expenses and other current assets</t>
        </is>
      </c>
      <c r="E23" s="6" t="n">
        <v>45</v>
      </c>
    </row>
    <row r="24">
      <c r="A24" s="4" t="inlineStr">
        <is>
          <t>Deferred income taxes and other liabilities</t>
        </is>
      </c>
      <c r="E24" s="5" t="n">
        <v>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Inventories - Additional Information (Detail) - USD ($) $ in Millions</t>
        </is>
      </c>
      <c r="B1" s="2" t="inlineStr">
        <is>
          <t>May 31, 2020</t>
        </is>
      </c>
      <c r="C1" s="2" t="inlineStr">
        <is>
          <t>May 31, 2019</t>
        </is>
      </c>
    </row>
    <row r="2">
      <c r="A2" s="3" t="inlineStr">
        <is>
          <t>Inventory Disclosure [Abstract]</t>
        </is>
      </c>
    </row>
    <row r="3">
      <c r="A3" s="4" t="inlineStr">
        <is>
          <t>Inventory balances, were substantially all finished goods</t>
        </is>
      </c>
      <c r="B3" s="5" t="n">
        <v>7367</v>
      </c>
      <c r="C3" s="5" t="n">
        <v>56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Property Plant and Equipment (Detail) - USD ($) $ in Millions</t>
        </is>
      </c>
      <c r="B1" s="2" t="inlineStr">
        <is>
          <t>May 31, 2020</t>
        </is>
      </c>
      <c r="C1" s="2" t="inlineStr">
        <is>
          <t>May 31, 2019</t>
        </is>
      </c>
    </row>
    <row r="2">
      <c r="A2" s="3" t="inlineStr">
        <is>
          <t>Property, Plant and Equipment [Line Items]</t>
        </is>
      </c>
    </row>
    <row r="3">
      <c r="A3" s="4" t="inlineStr">
        <is>
          <t>Total property, plant and equipment, gross</t>
        </is>
      </c>
      <c r="B3" s="5" t="n">
        <v>9661</v>
      </c>
      <c r="C3" s="5" t="n">
        <v>9469</v>
      </c>
    </row>
    <row r="4">
      <c r="A4" s="4" t="inlineStr">
        <is>
          <t>Less accumulated depreciation</t>
        </is>
      </c>
      <c r="B4" s="6" t="n">
        <v>4795</v>
      </c>
      <c r="C4" s="6" t="n">
        <v>4725</v>
      </c>
    </row>
    <row r="5">
      <c r="A5" s="4" t="inlineStr">
        <is>
          <t>TOTAL PROPERTY, PLANT AND EQUIPMENT, NET</t>
        </is>
      </c>
      <c r="B5" s="6" t="n">
        <v>4866</v>
      </c>
      <c r="C5" s="6" t="n">
        <v>4744</v>
      </c>
    </row>
    <row r="6">
      <c r="A6" s="4" t="inlineStr">
        <is>
          <t>Land and improvements</t>
        </is>
      </c>
    </row>
    <row r="7">
      <c r="A7" s="3" t="inlineStr">
        <is>
          <t>Property, Plant and Equipment [Line Items]</t>
        </is>
      </c>
    </row>
    <row r="8">
      <c r="A8" s="4" t="inlineStr">
        <is>
          <t>Total property, plant and equipment, gross</t>
        </is>
      </c>
      <c r="B8" s="6" t="n">
        <v>345</v>
      </c>
      <c r="C8" s="6" t="n">
        <v>329</v>
      </c>
    </row>
    <row r="9">
      <c r="A9" s="4" t="inlineStr">
        <is>
          <t>Buildings</t>
        </is>
      </c>
    </row>
    <row r="10">
      <c r="A10" s="3" t="inlineStr">
        <is>
          <t>Property, Plant and Equipment [Line Items]</t>
        </is>
      </c>
    </row>
    <row r="11">
      <c r="A11" s="4" t="inlineStr">
        <is>
          <t>Total property, plant and equipment, gross</t>
        </is>
      </c>
      <c r="B11" s="6" t="n">
        <v>2442</v>
      </c>
      <c r="C11" s="6" t="n">
        <v>2445</v>
      </c>
    </row>
    <row r="12">
      <c r="A12" s="4" t="inlineStr">
        <is>
          <t>Machinery and equipment</t>
        </is>
      </c>
    </row>
    <row r="13">
      <c r="A13" s="3" t="inlineStr">
        <is>
          <t>Property, Plant and Equipment [Line Items]</t>
        </is>
      </c>
    </row>
    <row r="14">
      <c r="A14" s="4" t="inlineStr">
        <is>
          <t>Total property, plant and equipment, gross</t>
        </is>
      </c>
      <c r="B14" s="6" t="n">
        <v>2751</v>
      </c>
      <c r="C14" s="6" t="n">
        <v>2726</v>
      </c>
    </row>
    <row r="15">
      <c r="A15" s="4" t="inlineStr">
        <is>
          <t>Internal-use software</t>
        </is>
      </c>
    </row>
    <row r="16">
      <c r="A16" s="3" t="inlineStr">
        <is>
          <t>Property, Plant and Equipment [Line Items]</t>
        </is>
      </c>
    </row>
    <row r="17">
      <c r="A17" s="4" t="inlineStr">
        <is>
          <t>Total property, plant and equipment, gross</t>
        </is>
      </c>
      <c r="B17" s="6" t="n">
        <v>1483</v>
      </c>
      <c r="C17" s="6" t="n">
        <v>1609</v>
      </c>
    </row>
    <row r="18">
      <c r="A18" s="4" t="inlineStr">
        <is>
          <t>Leasehold improvements</t>
        </is>
      </c>
    </row>
    <row r="19">
      <c r="A19" s="3" t="inlineStr">
        <is>
          <t>Property, Plant and Equipment [Line Items]</t>
        </is>
      </c>
    </row>
    <row r="20">
      <c r="A20" s="4" t="inlineStr">
        <is>
          <t>Total property, plant and equipment, gross</t>
        </is>
      </c>
      <c r="B20" s="6" t="n">
        <v>1554</v>
      </c>
      <c r="C20" s="6" t="n">
        <v>1563</v>
      </c>
    </row>
    <row r="21">
      <c r="A21" s="4" t="inlineStr">
        <is>
          <t>Construction in process</t>
        </is>
      </c>
    </row>
    <row r="22">
      <c r="A22" s="3" t="inlineStr">
        <is>
          <t>Property, Plant and Equipment [Line Items]</t>
        </is>
      </c>
    </row>
    <row r="23">
      <c r="A23" s="4" t="inlineStr">
        <is>
          <t>Total property, plant and equipment, gross</t>
        </is>
      </c>
      <c r="B23" s="5" t="n">
        <v>1086</v>
      </c>
      <c r="C23" s="5" t="n">
        <v>7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Consolidated Balance Sheets (Parenthetical) - shares shares in Millions</t>
        </is>
      </c>
      <c r="B1" s="2" t="inlineStr">
        <is>
          <t>May 31, 2020</t>
        </is>
      </c>
      <c r="C1" s="2" t="inlineStr">
        <is>
          <t>May 31, 2019</t>
        </is>
      </c>
    </row>
    <row r="2">
      <c r="A2" s="4" t="inlineStr">
        <is>
          <t>Class A Convertible Common Stock</t>
        </is>
      </c>
    </row>
    <row r="3">
      <c r="A3" s="4" t="inlineStr">
        <is>
          <t>Common Stock, shares outstanding</t>
        </is>
      </c>
      <c r="B3" s="6" t="n">
        <v>315</v>
      </c>
      <c r="C3" s="6" t="n">
        <v>315</v>
      </c>
    </row>
    <row r="4">
      <c r="A4" s="4" t="inlineStr">
        <is>
          <t>Class B Common Stock</t>
        </is>
      </c>
    </row>
    <row r="5">
      <c r="A5" s="4" t="inlineStr">
        <is>
          <t>Common Stock, shares outstanding</t>
        </is>
      </c>
      <c r="B5" s="6" t="n">
        <v>1243</v>
      </c>
      <c r="C5" s="6" t="n">
        <v>12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dentifiable Intangible Assets and Goodwill  (Detail) - USD ($)</t>
        </is>
      </c>
      <c r="B1" s="2" t="inlineStr">
        <is>
          <t>May 31, 2020</t>
        </is>
      </c>
      <c r="C1" s="2" t="inlineStr">
        <is>
          <t>May 31, 2019</t>
        </is>
      </c>
    </row>
    <row r="2">
      <c r="A2" s="3" t="inlineStr">
        <is>
          <t>Goodwill and Intangible Assets Disclosure [Line Items]</t>
        </is>
      </c>
    </row>
    <row r="3">
      <c r="A3" s="4" t="inlineStr">
        <is>
          <t>Indefinite-lived trademarks</t>
        </is>
      </c>
      <c r="B3" s="5" t="n">
        <v>246000000</v>
      </c>
      <c r="C3" s="5" t="n">
        <v>281000000</v>
      </c>
    </row>
    <row r="4">
      <c r="A4" s="4" t="inlineStr">
        <is>
          <t>ACCUMULATED AMORTIZATION</t>
        </is>
      </c>
      <c r="B4" s="6" t="n">
        <v>19000000</v>
      </c>
      <c r="C4" s="6" t="n">
        <v>20000000</v>
      </c>
    </row>
    <row r="5">
      <c r="A5" s="4" t="inlineStr">
        <is>
          <t>Intangible assets, gross carrying amount</t>
        </is>
      </c>
      <c r="B5" s="6" t="n">
        <v>293000000</v>
      </c>
      <c r="C5" s="6" t="n">
        <v>303000000</v>
      </c>
    </row>
    <row r="6">
      <c r="A6" s="4" t="inlineStr">
        <is>
          <t>Intangible assets, net carrying amount</t>
        </is>
      </c>
      <c r="B6" s="6" t="n">
        <v>274000000</v>
      </c>
      <c r="C6" s="6" t="n">
        <v>283000000</v>
      </c>
    </row>
    <row r="7">
      <c r="A7" s="4" t="inlineStr">
        <is>
          <t>Goodwill</t>
        </is>
      </c>
      <c r="B7" s="6" t="n">
        <v>223000000</v>
      </c>
      <c r="C7" s="6" t="n">
        <v>154000000</v>
      </c>
    </row>
    <row r="8">
      <c r="A8" s="4" t="inlineStr">
        <is>
          <t>Goodwill, impaired, accumulated impairment loss</t>
        </is>
      </c>
      <c r="B8" s="6" t="n">
        <v>0</v>
      </c>
      <c r="C8" s="6" t="n">
        <v>0</v>
      </c>
    </row>
    <row r="9">
      <c r="A9" s="4" t="inlineStr">
        <is>
          <t>Acquired trademarks and other</t>
        </is>
      </c>
    </row>
    <row r="10">
      <c r="A10" s="3" t="inlineStr">
        <is>
          <t>Goodwill and Intangible Assets Disclosure [Line Items]</t>
        </is>
      </c>
    </row>
    <row r="11">
      <c r="A11" s="4" t="inlineStr">
        <is>
          <t>GROSS CARRYING AMOUNT</t>
        </is>
      </c>
      <c r="B11" s="6" t="n">
        <v>47000000</v>
      </c>
      <c r="C11" s="6" t="n">
        <v>22000000</v>
      </c>
    </row>
    <row r="12">
      <c r="A12" s="4" t="inlineStr">
        <is>
          <t>ACCUMULATED AMORTIZATION</t>
        </is>
      </c>
      <c r="B12" s="6" t="n">
        <v>19000000</v>
      </c>
      <c r="C12" s="6" t="n">
        <v>20000000</v>
      </c>
    </row>
    <row r="13">
      <c r="A13" s="4" t="inlineStr">
        <is>
          <t>NET CARRYING AMOUNT</t>
        </is>
      </c>
      <c r="B13" s="5" t="n">
        <v>28000000</v>
      </c>
      <c r="C13" s="5"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Accrued Liabilities (Detail) - USD ($) $ in Millions</t>
        </is>
      </c>
      <c r="B1" s="2" t="inlineStr">
        <is>
          <t>May 31, 2020</t>
        </is>
      </c>
      <c r="C1" s="2" t="inlineStr">
        <is>
          <t>May 31, 2019</t>
        </is>
      </c>
    </row>
    <row r="2">
      <c r="A2" s="3" t="inlineStr">
        <is>
          <t>Accrued Liabilities, Current [Abstract]</t>
        </is>
      </c>
    </row>
    <row r="3">
      <c r="A3" s="4" t="inlineStr">
        <is>
          <t>Compensation and benefits, excluding taxes</t>
        </is>
      </c>
      <c r="B3" s="5" t="n">
        <v>1248</v>
      </c>
      <c r="C3" s="5" t="n">
        <v>1232</v>
      </c>
    </row>
    <row r="4">
      <c r="A4" s="4" t="inlineStr">
        <is>
          <t>Sales-related reserves</t>
        </is>
      </c>
      <c r="B4" s="6" t="n">
        <v>1178</v>
      </c>
      <c r="C4" s="6" t="n">
        <v>1218</v>
      </c>
    </row>
    <row r="5">
      <c r="A5" s="4" t="inlineStr">
        <is>
          <t>Allowance for cumulative foreign currency translation losses</t>
        </is>
      </c>
      <c r="B5" s="6" t="n">
        <v>405</v>
      </c>
      <c r="C5" s="6" t="n">
        <v>0</v>
      </c>
    </row>
    <row r="6">
      <c r="A6" s="4" t="inlineStr">
        <is>
          <t>Endorsement compensation</t>
        </is>
      </c>
      <c r="B6" s="6" t="n">
        <v>393</v>
      </c>
      <c r="C6" s="6" t="n">
        <v>424</v>
      </c>
    </row>
    <row r="7">
      <c r="A7" s="4" t="inlineStr">
        <is>
          <t>Dividends payable</t>
        </is>
      </c>
      <c r="B7" s="6" t="n">
        <v>384</v>
      </c>
      <c r="C7" s="6" t="n">
        <v>346</v>
      </c>
    </row>
    <row r="8">
      <c r="A8" s="4" t="inlineStr">
        <is>
          <t>Import and logistics costs</t>
        </is>
      </c>
      <c r="B8" s="6" t="n">
        <v>273</v>
      </c>
      <c r="C8" s="6" t="n">
        <v>296</v>
      </c>
    </row>
    <row r="9">
      <c r="A9" s="4" t="inlineStr">
        <is>
          <t>Taxes other than income taxes payable</t>
        </is>
      </c>
      <c r="B9" s="6" t="n">
        <v>202</v>
      </c>
      <c r="C9" s="6" t="n">
        <v>234</v>
      </c>
    </row>
    <row r="10">
      <c r="A10" s="4" t="inlineStr">
        <is>
          <t>Advertising and marketing</t>
        </is>
      </c>
      <c r="B10" s="6" t="n">
        <v>97</v>
      </c>
      <c r="C10" s="6" t="n">
        <v>114</v>
      </c>
    </row>
    <row r="11">
      <c r="A11" s="4" t="inlineStr">
        <is>
          <t>Fair value of derivatives</t>
        </is>
      </c>
      <c r="B11" s="6" t="n">
        <v>190</v>
      </c>
      <c r="C11" s="6" t="n">
        <v>52</v>
      </c>
    </row>
    <row r="12">
      <c r="A12" s="4" t="inlineStr">
        <is>
          <t>Liabilities held-for-sale</t>
        </is>
      </c>
      <c r="B12" s="6" t="n">
        <v>146</v>
      </c>
      <c r="C12" s="6" t="n">
        <v>0</v>
      </c>
    </row>
    <row r="13">
      <c r="A13" s="4" t="inlineStr">
        <is>
          <t>Collateral received from counterparties to hedging instruments</t>
        </is>
      </c>
      <c r="B13" s="6" t="n">
        <v>0</v>
      </c>
      <c r="C13" s="6" t="n">
        <v>289</v>
      </c>
    </row>
    <row r="14">
      <c r="A14" s="4" t="inlineStr">
        <is>
          <t>Other</t>
        </is>
      </c>
      <c r="B14" s="6" t="n">
        <v>668</v>
      </c>
      <c r="C14" s="6" t="n">
        <v>805</v>
      </c>
    </row>
    <row r="15">
      <c r="A15" s="4" t="inlineStr">
        <is>
          <t>TOTAL ACCRUED LIABILITIES</t>
        </is>
      </c>
      <c r="B15" s="5" t="n">
        <v>5184</v>
      </c>
      <c r="C15" s="5" t="n">
        <v>50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Financial Assets and Liabilities Measured at Fair Value on Recurring Basis (Detail) - Fair Value, Measurements, Recurring - USD ($) $ in Millions</t>
        </is>
      </c>
      <c r="B1" s="2" t="inlineStr">
        <is>
          <t>May 31, 2020</t>
        </is>
      </c>
      <c r="C1" s="2" t="inlineStr">
        <is>
          <t>May 31, 2019</t>
        </is>
      </c>
    </row>
    <row r="2">
      <c r="A2" s="3" t="inlineStr">
        <is>
          <t>Assets, Fair Value Disclosure [Abstract]</t>
        </is>
      </c>
    </row>
    <row r="3">
      <c r="A3" s="4" t="inlineStr">
        <is>
          <t>Cash</t>
        </is>
      </c>
      <c r="B3" s="5" t="n">
        <v>596</v>
      </c>
      <c r="C3" s="5" t="n">
        <v>853</v>
      </c>
    </row>
    <row r="4">
      <c r="A4" s="4" t="inlineStr">
        <is>
          <t>ASSETS AT FAIR VALUE</t>
        </is>
      </c>
      <c r="B4" s="6" t="n">
        <v>8787</v>
      </c>
      <c r="C4" s="6" t="n">
        <v>4663</v>
      </c>
    </row>
    <row r="5">
      <c r="A5" s="4" t="inlineStr">
        <is>
          <t>CASH AND EQUIVALENTS</t>
        </is>
      </c>
      <c r="B5" s="6" t="n">
        <v>8348</v>
      </c>
      <c r="C5" s="6" t="n">
        <v>4466</v>
      </c>
    </row>
    <row r="6">
      <c r="A6" s="4" t="inlineStr">
        <is>
          <t>SHORT-TERM INVESTMENTS</t>
        </is>
      </c>
      <c r="B6" s="6" t="n">
        <v>439</v>
      </c>
      <c r="C6" s="6" t="n">
        <v>197</v>
      </c>
    </row>
    <row r="7">
      <c r="A7" s="4" t="inlineStr">
        <is>
          <t>Fair Value, Inputs, Level 1 | U.S. Treasury securities</t>
        </is>
      </c>
    </row>
    <row r="8">
      <c r="A8" s="3" t="inlineStr">
        <is>
          <t>Assets, Fair Value Disclosure [Abstract]</t>
        </is>
      </c>
    </row>
    <row r="9">
      <c r="A9" s="4" t="inlineStr">
        <is>
          <t>ASSETS AT FAIR VALUE</t>
        </is>
      </c>
      <c r="B9" s="6" t="n">
        <v>1204</v>
      </c>
      <c r="C9" s="6" t="n">
        <v>347</v>
      </c>
    </row>
    <row r="10">
      <c r="A10" s="4" t="inlineStr">
        <is>
          <t>CASH AND EQUIVALENTS</t>
        </is>
      </c>
      <c r="B10" s="6" t="n">
        <v>800</v>
      </c>
      <c r="C10" s="6" t="n">
        <v>200</v>
      </c>
    </row>
    <row r="11">
      <c r="A11" s="4" t="inlineStr">
        <is>
          <t>SHORT-TERM INVESTMENTS</t>
        </is>
      </c>
      <c r="B11" s="6" t="n">
        <v>404</v>
      </c>
      <c r="C11" s="6" t="n">
        <v>147</v>
      </c>
    </row>
    <row r="12">
      <c r="A12" s="4" t="inlineStr">
        <is>
          <t>Fair Value, Inputs, Level 2</t>
        </is>
      </c>
    </row>
    <row r="13">
      <c r="A13" s="3" t="inlineStr">
        <is>
          <t>Assets, Fair Value Disclosure [Abstract]</t>
        </is>
      </c>
    </row>
    <row r="14">
      <c r="A14" s="4" t="inlineStr">
        <is>
          <t>ASSETS AT FAIR VALUE</t>
        </is>
      </c>
      <c r="B14" s="6" t="n">
        <v>6987</v>
      </c>
      <c r="C14" s="6" t="n">
        <v>3463</v>
      </c>
    </row>
    <row r="15">
      <c r="A15" s="4" t="inlineStr">
        <is>
          <t>CASH AND EQUIVALENTS</t>
        </is>
      </c>
      <c r="B15" s="6" t="n">
        <v>6952</v>
      </c>
      <c r="C15" s="6" t="n">
        <v>3413</v>
      </c>
    </row>
    <row r="16">
      <c r="A16" s="4" t="inlineStr">
        <is>
          <t>SHORT-TERM INVESTMENTS</t>
        </is>
      </c>
      <c r="B16" s="6" t="n">
        <v>35</v>
      </c>
      <c r="C16" s="6" t="n">
        <v>50</v>
      </c>
    </row>
    <row r="17">
      <c r="A17" s="4" t="inlineStr">
        <is>
          <t>Fair Value, Inputs, Level 2 | Commercial paper and bonds</t>
        </is>
      </c>
    </row>
    <row r="18">
      <c r="A18" s="3" t="inlineStr">
        <is>
          <t>Assets, Fair Value Disclosure [Abstract]</t>
        </is>
      </c>
    </row>
    <row r="19">
      <c r="A19" s="4" t="inlineStr">
        <is>
          <t>ASSETS AT FAIR VALUE</t>
        </is>
      </c>
      <c r="B19" s="6" t="n">
        <v>32</v>
      </c>
      <c r="C19" s="6" t="n">
        <v>34</v>
      </c>
    </row>
    <row r="20">
      <c r="A20" s="4" t="inlineStr">
        <is>
          <t>CASH AND EQUIVALENTS</t>
        </is>
      </c>
      <c r="B20" s="6" t="n">
        <v>0</v>
      </c>
      <c r="C20" s="6" t="n">
        <v>1</v>
      </c>
    </row>
    <row r="21">
      <c r="A21" s="4" t="inlineStr">
        <is>
          <t>SHORT-TERM INVESTMENTS</t>
        </is>
      </c>
      <c r="B21" s="6" t="n">
        <v>32</v>
      </c>
      <c r="C21" s="6" t="n">
        <v>33</v>
      </c>
    </row>
    <row r="22">
      <c r="A22" s="4" t="inlineStr">
        <is>
          <t>Fair Value, Inputs, Level 2 | Money market funds</t>
        </is>
      </c>
    </row>
    <row r="23">
      <c r="A23" s="3" t="inlineStr">
        <is>
          <t>Assets, Fair Value Disclosure [Abstract]</t>
        </is>
      </c>
    </row>
    <row r="24">
      <c r="A24" s="4" t="inlineStr">
        <is>
          <t>ASSETS AT FAIR VALUE</t>
        </is>
      </c>
      <c r="B24" s="6" t="n">
        <v>5973</v>
      </c>
      <c r="C24" s="6" t="n">
        <v>1637</v>
      </c>
    </row>
    <row r="25">
      <c r="A25" s="4" t="inlineStr">
        <is>
          <t>CASH AND EQUIVALENTS</t>
        </is>
      </c>
      <c r="B25" s="6" t="n">
        <v>5973</v>
      </c>
      <c r="C25" s="6" t="n">
        <v>1637</v>
      </c>
    </row>
    <row r="26">
      <c r="A26" s="4" t="inlineStr">
        <is>
          <t>SHORT-TERM INVESTMENTS</t>
        </is>
      </c>
      <c r="B26" s="6" t="n">
        <v>0</v>
      </c>
      <c r="C26" s="6" t="n">
        <v>0</v>
      </c>
    </row>
    <row r="27">
      <c r="A27" s="4" t="inlineStr">
        <is>
          <t>Fair Value, Inputs, Level 2 | Time deposits</t>
        </is>
      </c>
    </row>
    <row r="28">
      <c r="A28" s="3" t="inlineStr">
        <is>
          <t>Assets, Fair Value Disclosure [Abstract]</t>
        </is>
      </c>
    </row>
    <row r="29">
      <c r="A29" s="4" t="inlineStr">
        <is>
          <t>ASSETS AT FAIR VALUE</t>
        </is>
      </c>
      <c r="B29" s="6" t="n">
        <v>981</v>
      </c>
      <c r="C29" s="6" t="n">
        <v>1791</v>
      </c>
    </row>
    <row r="30">
      <c r="A30" s="4" t="inlineStr">
        <is>
          <t>CASH AND EQUIVALENTS</t>
        </is>
      </c>
      <c r="B30" s="6" t="n">
        <v>979</v>
      </c>
      <c r="C30" s="6" t="n">
        <v>1775</v>
      </c>
    </row>
    <row r="31">
      <c r="A31" s="4" t="inlineStr">
        <is>
          <t>SHORT-TERM INVESTMENTS</t>
        </is>
      </c>
      <c r="B31" s="6" t="n">
        <v>2</v>
      </c>
      <c r="C31" s="6" t="n">
        <v>16</v>
      </c>
    </row>
    <row r="32">
      <c r="A32" s="4" t="inlineStr">
        <is>
          <t>Fair Value, Inputs, Level 2 | U.S. Agency securities</t>
        </is>
      </c>
    </row>
    <row r="33">
      <c r="A33" s="3" t="inlineStr">
        <is>
          <t>Assets, Fair Value Disclosure [Abstract]</t>
        </is>
      </c>
    </row>
    <row r="34">
      <c r="A34" s="4" t="inlineStr">
        <is>
          <t>ASSETS AT FAIR VALUE</t>
        </is>
      </c>
      <c r="B34" s="6" t="n">
        <v>1</v>
      </c>
      <c r="C34" s="6" t="n">
        <v>1</v>
      </c>
    </row>
    <row r="35">
      <c r="A35" s="4" t="inlineStr">
        <is>
          <t>CASH AND EQUIVALENTS</t>
        </is>
      </c>
      <c r="B35" s="6" t="n">
        <v>0</v>
      </c>
      <c r="C35" s="6" t="n">
        <v>0</v>
      </c>
    </row>
    <row r="36">
      <c r="A36" s="4" t="inlineStr">
        <is>
          <t>SHORT-TERM INVESTMENTS</t>
        </is>
      </c>
      <c r="B36" s="5" t="n">
        <v>1</v>
      </c>
      <c r="C36"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Derivative Assets and Liabilities at Fair Value (Detail) - USD ($)</t>
        </is>
      </c>
      <c r="B1" s="2" t="inlineStr">
        <is>
          <t>May 31, 2020</t>
        </is>
      </c>
      <c r="C1" s="2" t="inlineStr">
        <is>
          <t>May 31, 2019</t>
        </is>
      </c>
    </row>
    <row r="2">
      <c r="A2" s="3" t="inlineStr">
        <is>
          <t>Derivatives, Fair Value [Line Items]</t>
        </is>
      </c>
    </row>
    <row r="3">
      <c r="A3" s="4" t="inlineStr">
        <is>
          <t>ACCRUED LIABILITIES</t>
        </is>
      </c>
      <c r="B3" s="5" t="n">
        <v>190000000</v>
      </c>
      <c r="C3" s="5" t="n">
        <v>52000000</v>
      </c>
    </row>
    <row r="4">
      <c r="A4" s="4" t="inlineStr">
        <is>
          <t>Collateral received from counterparties to hedging instruments</t>
        </is>
      </c>
      <c r="B4" s="6" t="n">
        <v>0</v>
      </c>
      <c r="C4" s="6" t="n">
        <v>289000000</v>
      </c>
    </row>
    <row r="5">
      <c r="A5" s="4" t="inlineStr">
        <is>
          <t>Fair Value, Measurements, Recurring</t>
        </is>
      </c>
    </row>
    <row r="6">
      <c r="A6" s="3" t="inlineStr">
        <is>
          <t>Derivatives, Fair Value [Line Items]</t>
        </is>
      </c>
    </row>
    <row r="7">
      <c r="A7" s="4" t="inlineStr">
        <is>
          <t>Reduction in derivative liabilities if netted</t>
        </is>
      </c>
      <c r="B7" s="6" t="n">
        <v>76000000</v>
      </c>
    </row>
    <row r="8">
      <c r="A8" s="4" t="inlineStr">
        <is>
          <t>Reduction in derivative assets if netted</t>
        </is>
      </c>
      <c r="B8" s="6" t="n">
        <v>76000000</v>
      </c>
      <c r="C8" s="6" t="n">
        <v>50000000</v>
      </c>
    </row>
    <row r="9">
      <c r="A9" s="4" t="inlineStr">
        <is>
          <t>Fair Value, Measurements, Recurring | Foreign exchange forwards and options</t>
        </is>
      </c>
    </row>
    <row r="10">
      <c r="A10" s="3" t="inlineStr">
        <is>
          <t>Derivatives, Fair Value [Line Items]</t>
        </is>
      </c>
    </row>
    <row r="11">
      <c r="A11" s="4" t="inlineStr">
        <is>
          <t>Reduction in derivative liabilities if netted</t>
        </is>
      </c>
      <c r="C11" s="6" t="n">
        <v>50000000</v>
      </c>
    </row>
    <row r="12">
      <c r="A12" s="4" t="inlineStr">
        <is>
          <t>Cash and Cash Equivalents</t>
        </is>
      </c>
    </row>
    <row r="13">
      <c r="A13" s="3" t="inlineStr">
        <is>
          <t>Derivatives, Fair Value [Line Items]</t>
        </is>
      </c>
    </row>
    <row r="14">
      <c r="A14" s="4" t="inlineStr">
        <is>
          <t>Collateral received from counterparties to hedging instruments</t>
        </is>
      </c>
      <c r="B14" s="6" t="n">
        <v>0</v>
      </c>
    </row>
    <row r="15">
      <c r="A15" s="4" t="inlineStr">
        <is>
          <t>Cash and Cash Equivalents | Foreign exchange forwards and options</t>
        </is>
      </c>
    </row>
    <row r="16">
      <c r="A16" s="3" t="inlineStr">
        <is>
          <t>Derivatives, Fair Value [Line Items]</t>
        </is>
      </c>
    </row>
    <row r="17">
      <c r="A17" s="4" t="inlineStr">
        <is>
          <t>Collateral received from counterparties to hedging instruments</t>
        </is>
      </c>
      <c r="B17" s="6" t="n">
        <v>0</v>
      </c>
      <c r="C17" s="6" t="n">
        <v>289000000</v>
      </c>
    </row>
    <row r="18">
      <c r="A18" s="4" t="inlineStr">
        <is>
          <t>Fair value of derivative liability collateral</t>
        </is>
      </c>
      <c r="B18" s="6" t="n">
        <v>0</v>
      </c>
      <c r="C18" s="6" t="n">
        <v>0</v>
      </c>
    </row>
    <row r="19">
      <c r="A19" s="4" t="inlineStr">
        <is>
          <t>Fair Value, Inputs, Level 2 | Fair Value, Measurements, Recurring</t>
        </is>
      </c>
    </row>
    <row r="20">
      <c r="A20" s="3" t="inlineStr">
        <is>
          <t>Derivatives, Fair Value [Line Items]</t>
        </is>
      </c>
    </row>
    <row r="21">
      <c r="A21" s="4" t="inlineStr">
        <is>
          <t>ASSETS AT FAIR VALUE</t>
        </is>
      </c>
      <c r="B21" s="6" t="n">
        <v>95000000</v>
      </c>
      <c r="C21" s="6" t="n">
        <v>622000000</v>
      </c>
    </row>
    <row r="22">
      <c r="A22" s="4" t="inlineStr">
        <is>
          <t>OTHER CURRENT ASSETS</t>
        </is>
      </c>
      <c r="B22" s="6" t="n">
        <v>92000000</v>
      </c>
      <c r="C22" s="6" t="n">
        <v>616000000</v>
      </c>
    </row>
    <row r="23">
      <c r="A23" s="4" t="inlineStr">
        <is>
          <t>OTHER LONG-TERM ASSETS</t>
        </is>
      </c>
      <c r="B23" s="6" t="n">
        <v>3000000</v>
      </c>
      <c r="C23" s="6" t="n">
        <v>6000000</v>
      </c>
    </row>
    <row r="24">
      <c r="A24" s="4" t="inlineStr">
        <is>
          <t>LIABILITIES AT FAIR VALUE</t>
        </is>
      </c>
      <c r="B24" s="6" t="n">
        <v>207000000</v>
      </c>
      <c r="C24" s="6" t="n">
        <v>54000000</v>
      </c>
    </row>
    <row r="25">
      <c r="A25" s="4" t="inlineStr">
        <is>
          <t>ACCRUED LIABILITIES</t>
        </is>
      </c>
      <c r="B25" s="6" t="n">
        <v>190000000</v>
      </c>
      <c r="C25" s="6" t="n">
        <v>52000000</v>
      </c>
    </row>
    <row r="26">
      <c r="A26" s="4" t="inlineStr">
        <is>
          <t>OTHER LONG-TERM LIABILITIES</t>
        </is>
      </c>
      <c r="B26" s="6" t="n">
        <v>17000000</v>
      </c>
      <c r="C26" s="6" t="n">
        <v>2000000</v>
      </c>
    </row>
    <row r="27">
      <c r="A27" s="4" t="inlineStr">
        <is>
          <t>Fair Value, Inputs, Level 2 | Fair Value, Measurements, Recurring | Foreign exchange forwards and options</t>
        </is>
      </c>
    </row>
    <row r="28">
      <c r="A28" s="3" t="inlineStr">
        <is>
          <t>Derivatives, Fair Value [Line Items]</t>
        </is>
      </c>
    </row>
    <row r="29">
      <c r="A29" s="4" t="inlineStr">
        <is>
          <t>ASSETS AT FAIR VALUE</t>
        </is>
      </c>
      <c r="B29" s="6" t="n">
        <v>94000000</v>
      </c>
      <c r="C29" s="6" t="n">
        <v>611000000</v>
      </c>
    </row>
    <row r="30">
      <c r="A30" s="4" t="inlineStr">
        <is>
          <t>OTHER CURRENT ASSETS</t>
        </is>
      </c>
      <c r="B30" s="6" t="n">
        <v>91000000</v>
      </c>
      <c r="C30" s="6" t="n">
        <v>611000000</v>
      </c>
    </row>
    <row r="31">
      <c r="A31" s="4" t="inlineStr">
        <is>
          <t>OTHER LONG-TERM ASSETS</t>
        </is>
      </c>
      <c r="B31" s="6" t="n">
        <v>3000000</v>
      </c>
      <c r="C31" s="6" t="n">
        <v>0</v>
      </c>
    </row>
    <row r="32">
      <c r="A32" s="4" t="inlineStr">
        <is>
          <t>LIABILITIES AT FAIR VALUE</t>
        </is>
      </c>
      <c r="B32" s="6" t="n">
        <v>205000000</v>
      </c>
      <c r="C32" s="6" t="n">
        <v>51000000</v>
      </c>
    </row>
    <row r="33">
      <c r="A33" s="4" t="inlineStr">
        <is>
          <t>ACCRUED LIABILITIES</t>
        </is>
      </c>
      <c r="B33" s="6" t="n">
        <v>188000000</v>
      </c>
      <c r="C33" s="6" t="n">
        <v>51000000</v>
      </c>
    </row>
    <row r="34">
      <c r="A34" s="4" t="inlineStr">
        <is>
          <t>OTHER LONG-TERM LIABILITIES</t>
        </is>
      </c>
      <c r="B34" s="6" t="n">
        <v>17000000</v>
      </c>
      <c r="C34" s="6" t="n">
        <v>0</v>
      </c>
    </row>
    <row r="35">
      <c r="A35" s="4" t="inlineStr">
        <is>
          <t>Fair Value, Inputs, Level 2 | Fair Value, Measurements, Recurring | Embedded derivatives</t>
        </is>
      </c>
    </row>
    <row r="36">
      <c r="A36" s="3" t="inlineStr">
        <is>
          <t>Derivatives, Fair Value [Line Items]</t>
        </is>
      </c>
    </row>
    <row r="37">
      <c r="A37" s="4" t="inlineStr">
        <is>
          <t>ASSETS AT FAIR VALUE</t>
        </is>
      </c>
      <c r="B37" s="6" t="n">
        <v>1000000</v>
      </c>
      <c r="C37" s="6" t="n">
        <v>11000000</v>
      </c>
    </row>
    <row r="38">
      <c r="A38" s="4" t="inlineStr">
        <is>
          <t>OTHER CURRENT ASSETS</t>
        </is>
      </c>
      <c r="B38" s="6" t="n">
        <v>1000000</v>
      </c>
      <c r="C38" s="6" t="n">
        <v>5000000</v>
      </c>
    </row>
    <row r="39">
      <c r="A39" s="4" t="inlineStr">
        <is>
          <t>OTHER LONG-TERM ASSETS</t>
        </is>
      </c>
      <c r="B39" s="6" t="n">
        <v>0</v>
      </c>
      <c r="C39" s="6" t="n">
        <v>6000000</v>
      </c>
    </row>
    <row r="40">
      <c r="A40" s="4" t="inlineStr">
        <is>
          <t>LIABILITIES AT FAIR VALUE</t>
        </is>
      </c>
      <c r="B40" s="6" t="n">
        <v>2000000</v>
      </c>
      <c r="C40" s="6" t="n">
        <v>3000000</v>
      </c>
    </row>
    <row r="41">
      <c r="A41" s="4" t="inlineStr">
        <is>
          <t>ACCRUED LIABILITIES</t>
        </is>
      </c>
      <c r="B41" s="6" t="n">
        <v>2000000</v>
      </c>
      <c r="C41" s="6" t="n">
        <v>1000000</v>
      </c>
    </row>
    <row r="42">
      <c r="A42" s="4" t="inlineStr">
        <is>
          <t>OTHER LONG-TERM LIABILITIES</t>
        </is>
      </c>
      <c r="B42" s="5" t="n">
        <v>0</v>
      </c>
      <c r="C42" s="5" t="n">
        <v>2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air Value Measurements - Additional Information (Detail) - USD ($)</t>
        </is>
      </c>
      <c r="B1" s="2" t="inlineStr">
        <is>
          <t>12 Months Ended</t>
        </is>
      </c>
    </row>
    <row r="2">
      <c r="B2" s="2" t="inlineStr">
        <is>
          <t>May 31, 2020</t>
        </is>
      </c>
      <c r="C2" s="2" t="inlineStr">
        <is>
          <t>May 31, 2019</t>
        </is>
      </c>
      <c r="D2" s="2" t="inlineStr">
        <is>
          <t>May 31, 2018</t>
        </is>
      </c>
    </row>
    <row r="3">
      <c r="A3" s="3" t="inlineStr">
        <is>
          <t>Fair Value, Balance Sheet Grouping, Financial Statement Captions [Line Items]</t>
        </is>
      </c>
    </row>
    <row r="4">
      <c r="A4" s="4" t="inlineStr">
        <is>
          <t>Fair value transfers between fair value hierarchy levels</t>
        </is>
      </c>
      <c r="B4" s="5" t="n">
        <v>0</v>
      </c>
      <c r="C4" s="5" t="n">
        <v>0</v>
      </c>
    </row>
    <row r="5">
      <c r="A5" s="4" t="inlineStr">
        <is>
          <t>Short-term Investments</t>
        </is>
      </c>
    </row>
    <row r="6">
      <c r="A6" s="3" t="inlineStr">
        <is>
          <t>Fair Value, Balance Sheet Grouping, Financial Statement Captions [Line Items]</t>
        </is>
      </c>
    </row>
    <row r="7">
      <c r="A7" s="4" t="inlineStr">
        <is>
          <t>Available-for-sale securities with maturity dates within one year from purchase date</t>
        </is>
      </c>
      <c r="B7" s="6" t="n">
        <v>396000000</v>
      </c>
    </row>
    <row r="8">
      <c r="A8" s="4" t="inlineStr">
        <is>
          <t>Available-for-sale securities with maturity dates over one year and less than five years from purchase date</t>
        </is>
      </c>
      <c r="B8" s="6" t="n">
        <v>43000000</v>
      </c>
    </row>
    <row r="9">
      <c r="A9" s="4" t="inlineStr">
        <is>
          <t>Interest (income) expense, net</t>
        </is>
      </c>
    </row>
    <row r="10">
      <c r="A10" s="3" t="inlineStr">
        <is>
          <t>Fair Value, Balance Sheet Grouping, Financial Statement Captions [Line Items]</t>
        </is>
      </c>
    </row>
    <row r="11">
      <c r="A11" s="4" t="inlineStr">
        <is>
          <t>Interest income related to cash and equivalents and short-term investments</t>
        </is>
      </c>
      <c r="B11" s="6" t="n">
        <v>62000000</v>
      </c>
      <c r="C11" s="5" t="n">
        <v>82000000</v>
      </c>
      <c r="D11" s="5" t="n">
        <v>70000000</v>
      </c>
    </row>
    <row r="12">
      <c r="A12" s="4" t="inlineStr">
        <is>
          <t>Grupo Axo and SBF | NIKE Brand Businesses | Brazil, Argentina, Chile and Uruguay | Discontinued Operations, Held-for-sale | Other Income (Expense)</t>
        </is>
      </c>
    </row>
    <row r="13">
      <c r="A13" s="3" t="inlineStr">
        <is>
          <t>Fair Value, Balance Sheet Grouping, Financial Statement Captions [Line Items]</t>
        </is>
      </c>
    </row>
    <row r="14">
      <c r="A14" s="4" t="inlineStr">
        <is>
          <t>Non-recurring impairment charge</t>
        </is>
      </c>
      <c r="B14" s="5" t="n">
        <v>405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Borrowings and Credit Lines - Notes Payable to Banks (Detail) - USD ($) $ in Millions</t>
        </is>
      </c>
      <c r="B1" s="2" t="inlineStr">
        <is>
          <t>May 31, 2020</t>
        </is>
      </c>
      <c r="C1" s="2" t="inlineStr">
        <is>
          <t>May 31, 2019</t>
        </is>
      </c>
    </row>
    <row r="2">
      <c r="A2" s="3" t="inlineStr">
        <is>
          <t>Short-term Debt [Line Items]</t>
        </is>
      </c>
    </row>
    <row r="3">
      <c r="A3" s="4" t="inlineStr">
        <is>
          <t>TOTAL NOTES PAYABLE</t>
        </is>
      </c>
      <c r="B3" s="5" t="n">
        <v>248</v>
      </c>
      <c r="C3" s="5" t="n">
        <v>9</v>
      </c>
    </row>
    <row r="4">
      <c r="A4" s="4" t="inlineStr">
        <is>
          <t>Commercial paper</t>
        </is>
      </c>
    </row>
    <row r="5">
      <c r="A5" s="3" t="inlineStr">
        <is>
          <t>Short-term Debt [Line Items]</t>
        </is>
      </c>
    </row>
    <row r="6">
      <c r="A6" s="4" t="inlineStr">
        <is>
          <t>TOTAL NOTES PAYABLE</t>
        </is>
      </c>
      <c r="B6" s="5" t="n">
        <v>248</v>
      </c>
      <c r="C6" s="5" t="n">
        <v>0</v>
      </c>
    </row>
    <row r="7">
      <c r="A7" s="4" t="inlineStr">
        <is>
          <t>Notes payable - interest rate</t>
        </is>
      </c>
      <c r="B7" s="4" t="inlineStr">
        <is>
          <t>1.65%</t>
        </is>
      </c>
      <c r="C7" s="4" t="inlineStr">
        <is>
          <t>0.00%</t>
        </is>
      </c>
    </row>
    <row r="8">
      <c r="A8" s="4" t="inlineStr">
        <is>
          <t>Notes Payable</t>
        </is>
      </c>
    </row>
    <row r="9">
      <c r="A9" s="3" t="inlineStr">
        <is>
          <t>Short-term Debt [Line Items]</t>
        </is>
      </c>
    </row>
    <row r="10">
      <c r="A10" s="4" t="inlineStr">
        <is>
          <t>TOTAL NOTES PAYABLE</t>
        </is>
      </c>
      <c r="B10" s="5" t="n">
        <v>248</v>
      </c>
      <c r="C10" s="5" t="n">
        <v>9</v>
      </c>
    </row>
    <row r="11">
      <c r="A11" s="4" t="inlineStr">
        <is>
          <t>Notes Payable | UNITED STATES</t>
        </is>
      </c>
    </row>
    <row r="12">
      <c r="A12" s="3" t="inlineStr">
        <is>
          <t>Short-term Debt [Line Items]</t>
        </is>
      </c>
    </row>
    <row r="13">
      <c r="A13" s="4" t="inlineStr">
        <is>
          <t>TOTAL NOTES PAYABLE</t>
        </is>
      </c>
      <c r="B13" s="5" t="n">
        <v>0</v>
      </c>
      <c r="C13" s="5" t="n">
        <v>2</v>
      </c>
    </row>
    <row r="14">
      <c r="A14" s="4" t="inlineStr">
        <is>
          <t>Notes payable - interest rate</t>
        </is>
      </c>
      <c r="B14" s="4" t="inlineStr">
        <is>
          <t>0.00%</t>
        </is>
      </c>
      <c r="C14" s="4" t="inlineStr">
        <is>
          <t>0.00%</t>
        </is>
      </c>
    </row>
    <row r="15">
      <c r="A15" s="4" t="inlineStr">
        <is>
          <t>Notes Payable | Non-U.S. operations</t>
        </is>
      </c>
    </row>
    <row r="16">
      <c r="A16" s="3" t="inlineStr">
        <is>
          <t>Short-term Debt [Line Items]</t>
        </is>
      </c>
    </row>
    <row r="17">
      <c r="A17" s="4" t="inlineStr">
        <is>
          <t>TOTAL NOTES PAYABLE</t>
        </is>
      </c>
      <c r="B17" s="5" t="n">
        <v>0</v>
      </c>
      <c r="C17" s="5" t="n">
        <v>7</v>
      </c>
    </row>
    <row r="18">
      <c r="A18" s="4" t="inlineStr">
        <is>
          <t>Notes payable - interest rate</t>
        </is>
      </c>
      <c r="B18" s="4" t="inlineStr">
        <is>
          <t>0.00%</t>
        </is>
      </c>
      <c r="C18" s="4" t="inlineStr">
        <is>
          <t>26.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s>
  <sheetData>
    <row r="1">
      <c r="A1" s="1" t="inlineStr">
        <is>
          <t>Short-Term Borrowings and Credit Lines - Additional Information (Detail) - USD ($)</t>
        </is>
      </c>
      <c r="B1" s="2" t="inlineStr">
        <is>
          <t>Apr. 06, 2020</t>
        </is>
      </c>
      <c r="C1" s="2" t="inlineStr">
        <is>
          <t>Aug. 16, 2019</t>
        </is>
      </c>
      <c r="D1" s="2" t="inlineStr">
        <is>
          <t>May 31, 2020</t>
        </is>
      </c>
      <c r="E1" s="2" t="inlineStr">
        <is>
          <t>May 31, 2019</t>
        </is>
      </c>
      <c r="F1" s="2" t="inlineStr">
        <is>
          <t>Aug. 28, 2015</t>
        </is>
      </c>
    </row>
    <row r="2">
      <c r="A2" s="3" t="inlineStr">
        <is>
          <t>Short-term Debt [Line Items]</t>
        </is>
      </c>
    </row>
    <row r="3">
      <c r="A3" s="4" t="inlineStr">
        <is>
          <t>Notes payable</t>
        </is>
      </c>
      <c r="D3" s="5" t="n">
        <v>248000000</v>
      </c>
      <c r="E3" s="5" t="n">
        <v>9000000</v>
      </c>
    </row>
    <row r="4">
      <c r="A4" s="4" t="inlineStr">
        <is>
          <t>Revolving Credit Facility</t>
        </is>
      </c>
    </row>
    <row r="5">
      <c r="A5" s="3" t="inlineStr">
        <is>
          <t>Short-term Debt [Line Items]</t>
        </is>
      </c>
    </row>
    <row r="6">
      <c r="A6" s="4" t="inlineStr">
        <is>
          <t>Borrowing capacity</t>
        </is>
      </c>
      <c r="C6" s="5" t="n">
        <v>2000000000</v>
      </c>
      <c r="F6" s="5" t="n">
        <v>2000000000</v>
      </c>
    </row>
    <row r="7">
      <c r="A7" s="4" t="inlineStr">
        <is>
          <t>Maximum borrowing capacity, additional amount</t>
        </is>
      </c>
      <c r="C7" s="5" t="n">
        <v>3000000000</v>
      </c>
    </row>
    <row r="8">
      <c r="A8" s="4" t="inlineStr">
        <is>
          <t>Line of credit facility extension period after maturity</t>
        </is>
      </c>
      <c r="C8" s="4" t="inlineStr">
        <is>
          <t>1 year</t>
        </is>
      </c>
    </row>
    <row r="9">
      <c r="A9" s="4" t="inlineStr">
        <is>
          <t>Revolving credit facility, fee</t>
        </is>
      </c>
      <c r="C9" s="4" t="inlineStr">
        <is>
          <t>0.04%</t>
        </is>
      </c>
    </row>
    <row r="10">
      <c r="A10" s="4" t="inlineStr">
        <is>
          <t>Line of credit facility, amount outstanding</t>
        </is>
      </c>
      <c r="D10" s="6" t="n">
        <v>0</v>
      </c>
      <c r="E10" s="5" t="n">
        <v>0</v>
      </c>
    </row>
    <row r="11">
      <c r="A11" s="4" t="inlineStr">
        <is>
          <t>London Interbank Offered Rate (LIBOR) | Revolving Credit Facility</t>
        </is>
      </c>
    </row>
    <row r="12">
      <c r="A12" s="3" t="inlineStr">
        <is>
          <t>Short-term Debt [Line Items]</t>
        </is>
      </c>
    </row>
    <row r="13">
      <c r="A13" s="4" t="inlineStr">
        <is>
          <t>Basis spread on variable rate, above LIBOR</t>
        </is>
      </c>
      <c r="C13" s="4" t="inlineStr">
        <is>
          <t>0.46%</t>
        </is>
      </c>
    </row>
    <row r="14">
      <c r="A14" s="4" t="inlineStr">
        <is>
          <t>Committed Credit Facility, Maturing April 5, 2021 | Line of Credit</t>
        </is>
      </c>
    </row>
    <row r="15">
      <c r="A15" s="3" t="inlineStr">
        <is>
          <t>Short-term Debt [Line Items]</t>
        </is>
      </c>
    </row>
    <row r="16">
      <c r="A16" s="4" t="inlineStr">
        <is>
          <t>Borrowing capacity</t>
        </is>
      </c>
      <c r="B16" s="5" t="n">
        <v>2000000000</v>
      </c>
    </row>
    <row r="17">
      <c r="A17" s="4" t="inlineStr">
        <is>
          <t>Revolving credit facility, fee</t>
        </is>
      </c>
      <c r="B17" s="4" t="inlineStr">
        <is>
          <t>0.20%</t>
        </is>
      </c>
    </row>
    <row r="18">
      <c r="A18" s="4" t="inlineStr">
        <is>
          <t>Notes payable</t>
        </is>
      </c>
      <c r="D18" s="5" t="n">
        <v>0</v>
      </c>
    </row>
    <row r="19">
      <c r="A19" s="4" t="inlineStr">
        <is>
          <t>Committed Credit Facility, Maturing April 5, 2021 | London Interbank Offered Rate (LIBOR) | Line of Credit</t>
        </is>
      </c>
    </row>
    <row r="20">
      <c r="A20" s="3" t="inlineStr">
        <is>
          <t>Short-term Debt [Line Items]</t>
        </is>
      </c>
    </row>
    <row r="21">
      <c r="A21" s="4" t="inlineStr">
        <is>
          <t>Basis spread on variable rate, above LIBOR</t>
        </is>
      </c>
      <c r="B21" s="4" t="inlineStr">
        <is>
          <t>1.0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Long-Term Debt - Net of Unamortized Premiums, Discounts and Debt Issuance Costs (Detail)</t>
        </is>
      </c>
      <c r="B1" s="2" t="inlineStr">
        <is>
          <t>12 Months Ended</t>
        </is>
      </c>
    </row>
    <row r="2">
      <c r="B2" s="2" t="inlineStr">
        <is>
          <t>May 31, 2020USD ($)</t>
        </is>
      </c>
      <c r="C2" s="2" t="inlineStr">
        <is>
          <t>May 31, 2020JPY (¥)</t>
        </is>
      </c>
      <c r="D2" s="2" t="inlineStr">
        <is>
          <t>May 31, 2019USD ($)</t>
        </is>
      </c>
    </row>
    <row r="3">
      <c r="A3" s="3" t="inlineStr">
        <is>
          <t>Debt Instrument [Line Items]</t>
        </is>
      </c>
    </row>
    <row r="4">
      <c r="A4" s="4" t="inlineStr">
        <is>
          <t>Long Term Debt</t>
        </is>
      </c>
      <c r="B4" s="5" t="n">
        <v>9409000000</v>
      </c>
      <c r="D4" s="5" t="n">
        <v>3470000000</v>
      </c>
    </row>
    <row r="5">
      <c r="A5" s="4" t="inlineStr">
        <is>
          <t>Less current maturities</t>
        </is>
      </c>
      <c r="B5" s="6" t="n">
        <v>3000000</v>
      </c>
      <c r="D5" s="6" t="n">
        <v>6000000</v>
      </c>
    </row>
    <row r="6">
      <c r="A6" s="4" t="inlineStr">
        <is>
          <t>TOTAL LONG-TERM DEBT</t>
        </is>
      </c>
      <c r="B6" s="6" t="n">
        <v>9406000000</v>
      </c>
      <c r="D6" s="6" t="n">
        <v>3464000000</v>
      </c>
    </row>
    <row r="7">
      <c r="A7" s="4" t="inlineStr">
        <is>
          <t>Corporate Bond Payables | 2.25% Corporate bond, payable May 1, 2023</t>
        </is>
      </c>
    </row>
    <row r="8">
      <c r="A8" s="3" t="inlineStr">
        <is>
          <t>Debt Instrument [Line Items]</t>
        </is>
      </c>
    </row>
    <row r="9">
      <c r="A9" s="4" t="inlineStr">
        <is>
          <t>Long-term debt, original principal</t>
        </is>
      </c>
      <c r="B9" s="5" t="n">
        <v>500000000</v>
      </c>
    </row>
    <row r="10">
      <c r="A10" s="4" t="inlineStr">
        <is>
          <t>Long-term debt, interest rate</t>
        </is>
      </c>
      <c r="B10" s="4" t="inlineStr">
        <is>
          <t>2.25%</t>
        </is>
      </c>
      <c r="C10" s="4" t="inlineStr">
        <is>
          <t>2.25%</t>
        </is>
      </c>
    </row>
    <row r="11">
      <c r="A11" s="4" t="inlineStr">
        <is>
          <t>Long-term debt, interest payment</t>
        </is>
      </c>
      <c r="B11" s="4" t="inlineStr">
        <is>
          <t>Semi-Annually</t>
        </is>
      </c>
    </row>
    <row r="12">
      <c r="A12" s="4" t="inlineStr">
        <is>
          <t>Long Term Debt</t>
        </is>
      </c>
      <c r="B12" s="5" t="n">
        <v>499000000</v>
      </c>
      <c r="D12" s="6" t="n">
        <v>498000000</v>
      </c>
    </row>
    <row r="13">
      <c r="A13" s="4" t="inlineStr">
        <is>
          <t>Corporate Bond Payables | 2.40% Corporate bond, payable March 27, 2025</t>
        </is>
      </c>
    </row>
    <row r="14">
      <c r="A14" s="3" t="inlineStr">
        <is>
          <t>Debt Instrument [Line Items]</t>
        </is>
      </c>
    </row>
    <row r="15">
      <c r="A15" s="4" t="inlineStr">
        <is>
          <t>Long-term debt, original principal</t>
        </is>
      </c>
      <c r="B15" s="5" t="n">
        <v>1000000000</v>
      </c>
    </row>
    <row r="16">
      <c r="A16" s="4" t="inlineStr">
        <is>
          <t>Long-term debt, interest rate</t>
        </is>
      </c>
      <c r="B16" s="4" t="inlineStr">
        <is>
          <t>2.40%</t>
        </is>
      </c>
      <c r="C16" s="4" t="inlineStr">
        <is>
          <t>2.40%</t>
        </is>
      </c>
    </row>
    <row r="17">
      <c r="A17" s="4" t="inlineStr">
        <is>
          <t>Long-term debt, interest payment</t>
        </is>
      </c>
      <c r="B17" s="4" t="inlineStr">
        <is>
          <t>Semi-Annually</t>
        </is>
      </c>
    </row>
    <row r="18">
      <c r="A18" s="4" t="inlineStr">
        <is>
          <t>Long Term Debt</t>
        </is>
      </c>
      <c r="B18" s="5" t="n">
        <v>994000000</v>
      </c>
      <c r="D18" s="6" t="n">
        <v>0</v>
      </c>
    </row>
    <row r="19">
      <c r="A19" s="4" t="inlineStr">
        <is>
          <t>Corporate Bond Payables | 2.38% Corporate bond, payable November 1, 2026</t>
        </is>
      </c>
    </row>
    <row r="20">
      <c r="A20" s="3" t="inlineStr">
        <is>
          <t>Debt Instrument [Line Items]</t>
        </is>
      </c>
    </row>
    <row r="21">
      <c r="A21" s="4" t="inlineStr">
        <is>
          <t>Long-term debt, original principal</t>
        </is>
      </c>
      <c r="B21" s="5" t="n">
        <v>1000000000</v>
      </c>
    </row>
    <row r="22">
      <c r="A22" s="4" t="inlineStr">
        <is>
          <t>Long-term debt, interest rate</t>
        </is>
      </c>
      <c r="B22" s="4" t="inlineStr">
        <is>
          <t>2.38%</t>
        </is>
      </c>
      <c r="C22" s="4" t="inlineStr">
        <is>
          <t>2.38%</t>
        </is>
      </c>
    </row>
    <row r="23">
      <c r="A23" s="4" t="inlineStr">
        <is>
          <t>Long-term debt, interest payment</t>
        </is>
      </c>
      <c r="B23" s="4" t="inlineStr">
        <is>
          <t>Semi-Annually</t>
        </is>
      </c>
    </row>
    <row r="24">
      <c r="A24" s="4" t="inlineStr">
        <is>
          <t>Long Term Debt</t>
        </is>
      </c>
      <c r="B24" s="5" t="n">
        <v>995000000</v>
      </c>
      <c r="D24" s="6" t="n">
        <v>994000000</v>
      </c>
    </row>
    <row r="25">
      <c r="A25" s="4" t="inlineStr">
        <is>
          <t>Corporate Bond Payables | 2.75% Corporate bond, payable March 27, 2027</t>
        </is>
      </c>
    </row>
    <row r="26">
      <c r="A26" s="3" t="inlineStr">
        <is>
          <t>Debt Instrument [Line Items]</t>
        </is>
      </c>
    </row>
    <row r="27">
      <c r="A27" s="4" t="inlineStr">
        <is>
          <t>Long-term debt, original principal</t>
        </is>
      </c>
      <c r="B27" s="5" t="n">
        <v>1000000000</v>
      </c>
    </row>
    <row r="28">
      <c r="A28" s="4" t="inlineStr">
        <is>
          <t>Long-term debt, interest rate</t>
        </is>
      </c>
      <c r="B28" s="4" t="inlineStr">
        <is>
          <t>2.75%</t>
        </is>
      </c>
      <c r="C28" s="4" t="inlineStr">
        <is>
          <t>2.75%</t>
        </is>
      </c>
    </row>
    <row r="29">
      <c r="A29" s="4" t="inlineStr">
        <is>
          <t>Long-term debt, interest payment</t>
        </is>
      </c>
      <c r="B29" s="4" t="inlineStr">
        <is>
          <t>Semi-Annually</t>
        </is>
      </c>
    </row>
    <row r="30">
      <c r="A30" s="4" t="inlineStr">
        <is>
          <t>Long Term Debt</t>
        </is>
      </c>
      <c r="B30" s="5" t="n">
        <v>994000000</v>
      </c>
      <c r="D30" s="6" t="n">
        <v>0</v>
      </c>
    </row>
    <row r="31">
      <c r="A31" s="4" t="inlineStr">
        <is>
          <t>Corporate Bond Payables | 2.85% Corporate bond, payable March 27, 2030</t>
        </is>
      </c>
    </row>
    <row r="32">
      <c r="A32" s="3" t="inlineStr">
        <is>
          <t>Debt Instrument [Line Items]</t>
        </is>
      </c>
    </row>
    <row r="33">
      <c r="A33" s="4" t="inlineStr">
        <is>
          <t>Long-term debt, original principal</t>
        </is>
      </c>
      <c r="B33" s="5" t="n">
        <v>1500000000</v>
      </c>
    </row>
    <row r="34">
      <c r="A34" s="4" t="inlineStr">
        <is>
          <t>Long-term debt, interest rate</t>
        </is>
      </c>
      <c r="B34" s="4" t="inlineStr">
        <is>
          <t>2.85%</t>
        </is>
      </c>
      <c r="C34" s="4" t="inlineStr">
        <is>
          <t>2.85%</t>
        </is>
      </c>
    </row>
    <row r="35">
      <c r="A35" s="4" t="inlineStr">
        <is>
          <t>Long-term debt, interest payment</t>
        </is>
      </c>
      <c r="B35" s="4" t="inlineStr">
        <is>
          <t>Semi-Annually</t>
        </is>
      </c>
    </row>
    <row r="36">
      <c r="A36" s="4" t="inlineStr">
        <is>
          <t>Long Term Debt</t>
        </is>
      </c>
      <c r="B36" s="5" t="n">
        <v>1489000000</v>
      </c>
      <c r="D36" s="6" t="n">
        <v>0</v>
      </c>
    </row>
    <row r="37">
      <c r="A37" s="4" t="inlineStr">
        <is>
          <t>Corporate Bond Payables | 3.25% Corporate bond, payable March 27, 2040</t>
        </is>
      </c>
    </row>
    <row r="38">
      <c r="A38" s="3" t="inlineStr">
        <is>
          <t>Debt Instrument [Line Items]</t>
        </is>
      </c>
    </row>
    <row r="39">
      <c r="A39" s="4" t="inlineStr">
        <is>
          <t>Long-term debt, original principal</t>
        </is>
      </c>
      <c r="B39" s="5" t="n">
        <v>1000000000</v>
      </c>
    </row>
    <row r="40">
      <c r="A40" s="4" t="inlineStr">
        <is>
          <t>Long-term debt, interest rate</t>
        </is>
      </c>
      <c r="B40" s="4" t="inlineStr">
        <is>
          <t>3.25%</t>
        </is>
      </c>
      <c r="C40" s="4" t="inlineStr">
        <is>
          <t>3.25%</t>
        </is>
      </c>
    </row>
    <row r="41">
      <c r="A41" s="4" t="inlineStr">
        <is>
          <t>Long-term debt, interest payment</t>
        </is>
      </c>
      <c r="B41" s="4" t="inlineStr">
        <is>
          <t>Semi-Annually</t>
        </is>
      </c>
    </row>
    <row r="42">
      <c r="A42" s="4" t="inlineStr">
        <is>
          <t>Long Term Debt</t>
        </is>
      </c>
      <c r="B42" s="5" t="n">
        <v>985000000</v>
      </c>
      <c r="D42" s="6" t="n">
        <v>0</v>
      </c>
    </row>
    <row r="43">
      <c r="A43" s="4" t="inlineStr">
        <is>
          <t>Corporate Bond Payables | 3.63% Corporate bond, payable May 1, 2043</t>
        </is>
      </c>
    </row>
    <row r="44">
      <c r="A44" s="3" t="inlineStr">
        <is>
          <t>Debt Instrument [Line Items]</t>
        </is>
      </c>
    </row>
    <row r="45">
      <c r="A45" s="4" t="inlineStr">
        <is>
          <t>Long-term debt, original principal</t>
        </is>
      </c>
      <c r="B45" s="5" t="n">
        <v>500000000</v>
      </c>
    </row>
    <row r="46">
      <c r="A46" s="4" t="inlineStr">
        <is>
          <t>Long-term debt, interest rate</t>
        </is>
      </c>
      <c r="B46" s="4" t="inlineStr">
        <is>
          <t>3.63%</t>
        </is>
      </c>
      <c r="C46" s="4" t="inlineStr">
        <is>
          <t>3.63%</t>
        </is>
      </c>
    </row>
    <row r="47">
      <c r="A47" s="4" t="inlineStr">
        <is>
          <t>Long-term debt, interest payment</t>
        </is>
      </c>
      <c r="B47" s="4" t="inlineStr">
        <is>
          <t>Semi-Annually</t>
        </is>
      </c>
    </row>
    <row r="48">
      <c r="A48" s="4" t="inlineStr">
        <is>
          <t>Long Term Debt</t>
        </is>
      </c>
      <c r="B48" s="5" t="n">
        <v>495000000</v>
      </c>
      <c r="D48" s="6" t="n">
        <v>495000000</v>
      </c>
    </row>
    <row r="49">
      <c r="A49" s="4" t="inlineStr">
        <is>
          <t>Corporate Bond Payables | 3.88% Corporate bond, payable November 1, 2045</t>
        </is>
      </c>
    </row>
    <row r="50">
      <c r="A50" s="3" t="inlineStr">
        <is>
          <t>Debt Instrument [Line Items]</t>
        </is>
      </c>
    </row>
    <row r="51">
      <c r="A51" s="4" t="inlineStr">
        <is>
          <t>Long-term debt, original principal</t>
        </is>
      </c>
      <c r="B51" s="5" t="n">
        <v>1000000000</v>
      </c>
    </row>
    <row r="52">
      <c r="A52" s="4" t="inlineStr">
        <is>
          <t>Long-term debt, interest rate</t>
        </is>
      </c>
      <c r="B52" s="4" t="inlineStr">
        <is>
          <t>3.88%</t>
        </is>
      </c>
      <c r="C52" s="4" t="inlineStr">
        <is>
          <t>3.88%</t>
        </is>
      </c>
    </row>
    <row r="53">
      <c r="A53" s="4" t="inlineStr">
        <is>
          <t>Long-term debt, interest payment</t>
        </is>
      </c>
      <c r="B53" s="4" t="inlineStr">
        <is>
          <t>Semi-Annually</t>
        </is>
      </c>
    </row>
    <row r="54">
      <c r="A54" s="4" t="inlineStr">
        <is>
          <t>Long Term Debt</t>
        </is>
      </c>
      <c r="B54" s="5" t="n">
        <v>984000000</v>
      </c>
      <c r="D54" s="6" t="n">
        <v>983000000</v>
      </c>
    </row>
    <row r="55">
      <c r="A55" s="4" t="inlineStr">
        <is>
          <t>Corporate Bond Payables | 3.38% Corporate bond, payable November 1, 2046</t>
        </is>
      </c>
    </row>
    <row r="56">
      <c r="A56" s="3" t="inlineStr">
        <is>
          <t>Debt Instrument [Line Items]</t>
        </is>
      </c>
    </row>
    <row r="57">
      <c r="A57" s="4" t="inlineStr">
        <is>
          <t>Long-term debt, original principal</t>
        </is>
      </c>
      <c r="B57" s="5" t="n">
        <v>500000000</v>
      </c>
    </row>
    <row r="58">
      <c r="A58" s="4" t="inlineStr">
        <is>
          <t>Long-term debt, interest rate</t>
        </is>
      </c>
      <c r="B58" s="4" t="inlineStr">
        <is>
          <t>3.38%</t>
        </is>
      </c>
      <c r="C58" s="4" t="inlineStr">
        <is>
          <t>3.38%</t>
        </is>
      </c>
    </row>
    <row r="59">
      <c r="A59" s="4" t="inlineStr">
        <is>
          <t>Long-term debt, interest payment</t>
        </is>
      </c>
      <c r="B59" s="4" t="inlineStr">
        <is>
          <t>Semi-Annually</t>
        </is>
      </c>
    </row>
    <row r="60">
      <c r="A60" s="4" t="inlineStr">
        <is>
          <t>Long Term Debt</t>
        </is>
      </c>
      <c r="B60" s="5" t="n">
        <v>491000000</v>
      </c>
      <c r="D60" s="6" t="n">
        <v>491000000</v>
      </c>
    </row>
    <row r="61">
      <c r="A61" s="4" t="inlineStr">
        <is>
          <t>Corporate Bond Payables | 3.38% Corporate bond, payable March 27, 2050</t>
        </is>
      </c>
    </row>
    <row r="62">
      <c r="A62" s="3" t="inlineStr">
        <is>
          <t>Debt Instrument [Line Items]</t>
        </is>
      </c>
    </row>
    <row r="63">
      <c r="A63" s="4" t="inlineStr">
        <is>
          <t>Long-term debt, original principal</t>
        </is>
      </c>
      <c r="B63" s="5" t="n">
        <v>1500000000</v>
      </c>
    </row>
    <row r="64">
      <c r="A64" s="4" t="inlineStr">
        <is>
          <t>Long-term debt, interest rate</t>
        </is>
      </c>
      <c r="B64" s="4" t="inlineStr">
        <is>
          <t>3.38%</t>
        </is>
      </c>
      <c r="C64" s="4" t="inlineStr">
        <is>
          <t>3.38%</t>
        </is>
      </c>
    </row>
    <row r="65">
      <c r="A65" s="4" t="inlineStr">
        <is>
          <t>Long-term debt, interest payment</t>
        </is>
      </c>
      <c r="B65" s="4" t="inlineStr">
        <is>
          <t>Semi-Annually</t>
        </is>
      </c>
    </row>
    <row r="66">
      <c r="A66" s="4" t="inlineStr">
        <is>
          <t>Long Term Debt</t>
        </is>
      </c>
      <c r="B66" s="5" t="n">
        <v>1480000000</v>
      </c>
      <c r="D66" s="6" t="n">
        <v>0</v>
      </c>
    </row>
    <row r="67">
      <c r="A67" s="4" t="inlineStr">
        <is>
          <t>Notes Payable | 2.60% Japanese Yen note, maturing August 20, 2001 through November 20, 2020</t>
        </is>
      </c>
    </row>
    <row r="68">
      <c r="A68" s="3" t="inlineStr">
        <is>
          <t>Debt Instrument [Line Items]</t>
        </is>
      </c>
    </row>
    <row r="69">
      <c r="A69" s="4" t="inlineStr">
        <is>
          <t>Long-term debt, original principal | ¥</t>
        </is>
      </c>
      <c r="C69" s="10" t="n">
        <v>9000000000</v>
      </c>
    </row>
    <row r="70">
      <c r="A70" s="4" t="inlineStr">
        <is>
          <t>Long-term debt, interest rate</t>
        </is>
      </c>
      <c r="B70" s="4" t="inlineStr">
        <is>
          <t>2.60%</t>
        </is>
      </c>
      <c r="C70" s="4" t="inlineStr">
        <is>
          <t>2.60%</t>
        </is>
      </c>
    </row>
    <row r="71">
      <c r="A71" s="4" t="inlineStr">
        <is>
          <t>Long-term debt, interest payment</t>
        </is>
      </c>
      <c r="B71" s="4" t="inlineStr">
        <is>
          <t>Quarterly</t>
        </is>
      </c>
    </row>
    <row r="72">
      <c r="A72" s="4" t="inlineStr">
        <is>
          <t>Long Term Debt</t>
        </is>
      </c>
      <c r="B72" s="5" t="n">
        <v>2000000</v>
      </c>
      <c r="D72" s="6" t="n">
        <v>6000000</v>
      </c>
    </row>
    <row r="73">
      <c r="A73" s="4" t="inlineStr">
        <is>
          <t>Notes Payable | 2.00% Japanese Yen note, maturing August 20, 2001 through November 20, 2020</t>
        </is>
      </c>
    </row>
    <row r="74">
      <c r="A74" s="3" t="inlineStr">
        <is>
          <t>Debt Instrument [Line Items]</t>
        </is>
      </c>
    </row>
    <row r="75">
      <c r="A75" s="4" t="inlineStr">
        <is>
          <t>Long-term debt, original principal | ¥</t>
        </is>
      </c>
      <c r="C75" s="10" t="n">
        <v>4000000000</v>
      </c>
    </row>
    <row r="76">
      <c r="A76" s="4" t="inlineStr">
        <is>
          <t>Long-term debt, interest rate</t>
        </is>
      </c>
      <c r="B76" s="4" t="inlineStr">
        <is>
          <t>2.00%</t>
        </is>
      </c>
      <c r="C76" s="4" t="inlineStr">
        <is>
          <t>2.00%</t>
        </is>
      </c>
    </row>
    <row r="77">
      <c r="A77" s="4" t="inlineStr">
        <is>
          <t>Long-term debt, interest payment</t>
        </is>
      </c>
      <c r="B77" s="4" t="inlineStr">
        <is>
          <t>Quarterly</t>
        </is>
      </c>
    </row>
    <row r="78">
      <c r="A78" s="4" t="inlineStr">
        <is>
          <t>Long Term Debt</t>
        </is>
      </c>
      <c r="B78" s="5" t="n">
        <v>1000000</v>
      </c>
      <c r="D78" s="5" t="n">
        <v>3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Long-Term Debt - Narrative (Detail)</t>
        </is>
      </c>
      <c r="B1" s="2" t="inlineStr">
        <is>
          <t>12 Months Ended</t>
        </is>
      </c>
    </row>
    <row r="2">
      <c r="B2" s="2" t="inlineStr">
        <is>
          <t>May 31, 2020JPY (¥)</t>
        </is>
      </c>
    </row>
    <row r="3">
      <c r="A3" s="4" t="inlineStr">
        <is>
          <t>Corporate Bond Payables</t>
        </is>
      </c>
    </row>
    <row r="4">
      <c r="A4" s="3" t="inlineStr">
        <is>
          <t>Debt Instrument [Line Items]</t>
        </is>
      </c>
    </row>
    <row r="5">
      <c r="A5" s="4" t="inlineStr">
        <is>
          <t>Percent of aggregate principal amount of the notes to be redeemed</t>
        </is>
      </c>
      <c r="B5" s="4" t="inlineStr">
        <is>
          <t>100.00%</t>
        </is>
      </c>
    </row>
    <row r="6">
      <c r="A6" s="4" t="inlineStr">
        <is>
          <t>Notes Payable | 2.6% and 2.0% Japanese Yen note, maturing August 20, 2001 through November 20, 2020</t>
        </is>
      </c>
    </row>
    <row r="7">
      <c r="A7" s="3" t="inlineStr">
        <is>
          <t>Debt Instrument [Line Items]</t>
        </is>
      </c>
    </row>
    <row r="8">
      <c r="A8" s="4" t="inlineStr">
        <is>
          <t>Long-term debt, original principal</t>
        </is>
      </c>
      <c r="B8" s="10" t="n">
        <v>1300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Long-Term Debt - Additional Information (Detail) - USD ($) $ in Millions</t>
        </is>
      </c>
      <c r="B1" s="2" t="inlineStr">
        <is>
          <t>May 31, 2020</t>
        </is>
      </c>
      <c r="C1" s="2" t="inlineStr">
        <is>
          <t>May 31, 2019</t>
        </is>
      </c>
    </row>
    <row r="2">
      <c r="A2" s="3" t="inlineStr">
        <is>
          <t>Debt Instrument [Line Items]</t>
        </is>
      </c>
    </row>
    <row r="3">
      <c r="A3" s="4" t="inlineStr">
        <is>
          <t>Maturity of long-term debt next fiscal year</t>
        </is>
      </c>
      <c r="B3" s="5" t="n">
        <v>3</v>
      </c>
    </row>
    <row r="4">
      <c r="A4" s="4" t="inlineStr">
        <is>
          <t>Maturity of long-term debt in year two</t>
        </is>
      </c>
      <c r="B4" s="6" t="n">
        <v>0</v>
      </c>
    </row>
    <row r="5">
      <c r="A5" s="4" t="inlineStr">
        <is>
          <t>Maturity of long-term debt in year three</t>
        </is>
      </c>
      <c r="B5" s="6" t="n">
        <v>500</v>
      </c>
    </row>
    <row r="6">
      <c r="A6" s="4" t="inlineStr">
        <is>
          <t>Maturity of long-term debt in year four</t>
        </is>
      </c>
      <c r="B6" s="6" t="n">
        <v>0</v>
      </c>
    </row>
    <row r="7">
      <c r="A7" s="4" t="inlineStr">
        <is>
          <t>Maturity of long-term debt in year five</t>
        </is>
      </c>
      <c r="B7" s="6" t="n">
        <v>1000</v>
      </c>
    </row>
    <row r="8">
      <c r="A8" s="4" t="inlineStr">
        <is>
          <t>Fair Value, Inputs, Level 2</t>
        </is>
      </c>
    </row>
    <row r="9">
      <c r="A9" s="3" t="inlineStr">
        <is>
          <t>Debt Instrument [Line Items]</t>
        </is>
      </c>
    </row>
    <row r="10">
      <c r="A10" s="4" t="inlineStr">
        <is>
          <t>Fair value of long term debt</t>
        </is>
      </c>
      <c r="B10" s="5" t="n">
        <v>10645</v>
      </c>
      <c r="C10" s="5" t="n">
        <v>35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0</t>
        </is>
      </c>
      <c r="C2" s="2" t="inlineStr">
        <is>
          <t>May 31, 2019</t>
        </is>
      </c>
      <c r="D2" s="2" t="inlineStr">
        <is>
          <t>May 31, 2018</t>
        </is>
      </c>
    </row>
    <row r="3">
      <c r="A3" s="3" t="inlineStr">
        <is>
          <t>Cash provided (used) by operations:</t>
        </is>
      </c>
    </row>
    <row r="4">
      <c r="A4" s="4" t="inlineStr">
        <is>
          <t>Net income</t>
        </is>
      </c>
      <c r="B4" s="5" t="n">
        <v>2539</v>
      </c>
      <c r="C4" s="5" t="n">
        <v>4029</v>
      </c>
      <c r="D4" s="5" t="n">
        <v>1933</v>
      </c>
    </row>
    <row r="5">
      <c r="A5" s="3" t="inlineStr">
        <is>
          <t>Adjustments to reconcile net income to net cash provided (used) by operations:</t>
        </is>
      </c>
    </row>
    <row r="6">
      <c r="A6" s="4" t="inlineStr">
        <is>
          <t>Depreciation</t>
        </is>
      </c>
      <c r="B6" s="6" t="n">
        <v>721</v>
      </c>
      <c r="C6" s="6" t="n">
        <v>705</v>
      </c>
      <c r="D6" s="6" t="n">
        <v>747</v>
      </c>
    </row>
    <row r="7">
      <c r="A7" s="4" t="inlineStr">
        <is>
          <t>Deferred income taxes</t>
        </is>
      </c>
      <c r="B7" s="6" t="n">
        <v>-380</v>
      </c>
      <c r="C7" s="6" t="n">
        <v>34</v>
      </c>
      <c r="D7" s="6" t="n">
        <v>647</v>
      </c>
    </row>
    <row r="8">
      <c r="A8" s="4" t="inlineStr">
        <is>
          <t>Stock-based compensation</t>
        </is>
      </c>
      <c r="B8" s="6" t="n">
        <v>429</v>
      </c>
      <c r="C8" s="6" t="n">
        <v>325</v>
      </c>
      <c r="D8" s="6" t="n">
        <v>218</v>
      </c>
    </row>
    <row r="9">
      <c r="A9" s="4" t="inlineStr">
        <is>
          <t>Amortization, impairment and other</t>
        </is>
      </c>
      <c r="B9" s="6" t="n">
        <v>398</v>
      </c>
      <c r="C9" s="6" t="n">
        <v>15</v>
      </c>
      <c r="D9" s="6" t="n">
        <v>27</v>
      </c>
    </row>
    <row r="10">
      <c r="A10" s="4" t="inlineStr">
        <is>
          <t>Net foreign currency adjustments</t>
        </is>
      </c>
      <c r="B10" s="6" t="n">
        <v>23</v>
      </c>
      <c r="C10" s="6" t="n">
        <v>233</v>
      </c>
      <c r="D10" s="6" t="n">
        <v>-99</v>
      </c>
    </row>
    <row r="11">
      <c r="A11" s="3" t="inlineStr">
        <is>
          <t>Changes in certain working capital components and other assets and liabilities:</t>
        </is>
      </c>
    </row>
    <row r="12">
      <c r="A12" s="4" t="inlineStr">
        <is>
          <t>(Increase) decrease in accounts receivable</t>
        </is>
      </c>
      <c r="B12" s="6" t="n">
        <v>1239</v>
      </c>
      <c r="C12" s="6" t="n">
        <v>-270</v>
      </c>
      <c r="D12" s="6" t="n">
        <v>187</v>
      </c>
    </row>
    <row r="13">
      <c r="A13" s="4" t="inlineStr">
        <is>
          <t>(Increase) decrease in inventories</t>
        </is>
      </c>
      <c r="B13" s="6" t="n">
        <v>-1854</v>
      </c>
      <c r="C13" s="6" t="n">
        <v>-490</v>
      </c>
      <c r="D13" s="6" t="n">
        <v>-255</v>
      </c>
    </row>
    <row r="14">
      <c r="A14" s="4" t="inlineStr">
        <is>
          <t>(Increase) decrease in prepaid expenses, operating lease right-of-use assets and other current and non-current assets</t>
        </is>
      </c>
      <c r="B14" s="6" t="n">
        <v>-654</v>
      </c>
      <c r="C14" s="6" t="n">
        <v>-203</v>
      </c>
      <c r="D14" s="6" t="n">
        <v>35</v>
      </c>
    </row>
    <row r="15">
      <c r="A15" s="4" t="inlineStr">
        <is>
          <t>Increase (decrease) in accounts payable, accrued liabilities, operating lease liabilities and other current and non-current liabilities</t>
        </is>
      </c>
      <c r="B15" s="6" t="n">
        <v>24</v>
      </c>
      <c r="C15" s="6" t="n">
        <v>1525</v>
      </c>
      <c r="D15" s="6" t="n">
        <v>1515</v>
      </c>
    </row>
    <row r="16">
      <c r="A16" s="4" t="inlineStr">
        <is>
          <t>Cash provided (used) by operations</t>
        </is>
      </c>
      <c r="B16" s="6" t="n">
        <v>2485</v>
      </c>
      <c r="C16" s="6" t="n">
        <v>5903</v>
      </c>
      <c r="D16" s="6" t="n">
        <v>4955</v>
      </c>
    </row>
    <row r="17">
      <c r="A17" s="3" t="inlineStr">
        <is>
          <t>Cash provided (used) by investing activities:</t>
        </is>
      </c>
    </row>
    <row r="18">
      <c r="A18" s="4" t="inlineStr">
        <is>
          <t>Purchases of short-term investments</t>
        </is>
      </c>
      <c r="B18" s="6" t="n">
        <v>-2426</v>
      </c>
      <c r="C18" s="6" t="n">
        <v>-2937</v>
      </c>
      <c r="D18" s="6" t="n">
        <v>-4783</v>
      </c>
    </row>
    <row r="19">
      <c r="A19" s="4" t="inlineStr">
        <is>
          <t>Maturities of short-term investments</t>
        </is>
      </c>
      <c r="B19" s="6" t="n">
        <v>74</v>
      </c>
      <c r="C19" s="6" t="n">
        <v>1715</v>
      </c>
      <c r="D19" s="6" t="n">
        <v>3613</v>
      </c>
    </row>
    <row r="20">
      <c r="A20" s="4" t="inlineStr">
        <is>
          <t>Sales of short-term investments</t>
        </is>
      </c>
      <c r="B20" s="6" t="n">
        <v>2379</v>
      </c>
      <c r="C20" s="6" t="n">
        <v>2072</v>
      </c>
      <c r="D20" s="6" t="n">
        <v>2496</v>
      </c>
    </row>
    <row r="21">
      <c r="A21" s="4" t="inlineStr">
        <is>
          <t>Additions to property, plant and equipment</t>
        </is>
      </c>
      <c r="B21" s="6" t="n">
        <v>-1086</v>
      </c>
      <c r="C21" s="6" t="n">
        <v>-1119</v>
      </c>
      <c r="D21" s="6" t="n">
        <v>-1028</v>
      </c>
    </row>
    <row r="22">
      <c r="A22" s="4" t="inlineStr">
        <is>
          <t>Other investing activities</t>
        </is>
      </c>
      <c r="B22" s="6" t="n">
        <v>31</v>
      </c>
      <c r="C22" s="6" t="n">
        <v>5</v>
      </c>
      <c r="D22" s="6" t="n">
        <v>-22</v>
      </c>
    </row>
    <row r="23">
      <c r="A23" s="4" t="inlineStr">
        <is>
          <t>Cash provided (used) by investing activities</t>
        </is>
      </c>
      <c r="B23" s="6" t="n">
        <v>-1028</v>
      </c>
      <c r="C23" s="6" t="n">
        <v>-264</v>
      </c>
      <c r="D23" s="6" t="n">
        <v>276</v>
      </c>
    </row>
    <row r="24">
      <c r="A24" s="3" t="inlineStr">
        <is>
          <t>Cash provided (used) by financing activities:</t>
        </is>
      </c>
    </row>
    <row r="25">
      <c r="A25" s="4" t="inlineStr">
        <is>
          <t>Proceeds from borrowings, net of debt issuance costs</t>
        </is>
      </c>
      <c r="B25" s="6" t="n">
        <v>6134</v>
      </c>
      <c r="C25" s="6" t="n">
        <v>0</v>
      </c>
      <c r="D25" s="6" t="n">
        <v>0</v>
      </c>
    </row>
    <row r="26">
      <c r="A26" s="4" t="inlineStr">
        <is>
          <t>Increase (decrease) in notes payable, net</t>
        </is>
      </c>
      <c r="B26" s="6" t="n">
        <v>49</v>
      </c>
      <c r="C26" s="6" t="n">
        <v>-325</v>
      </c>
      <c r="D26" s="6" t="n">
        <v>13</v>
      </c>
    </row>
    <row r="27">
      <c r="A27" s="4" t="inlineStr">
        <is>
          <t>Proceeds from exercise of stock options and other stock issuances</t>
        </is>
      </c>
      <c r="B27" s="6" t="n">
        <v>885</v>
      </c>
      <c r="C27" s="6" t="n">
        <v>700</v>
      </c>
      <c r="D27" s="6" t="n">
        <v>733</v>
      </c>
    </row>
    <row r="28">
      <c r="A28" s="4" t="inlineStr">
        <is>
          <t>Repurchase of common stock</t>
        </is>
      </c>
      <c r="B28" s="6" t="n">
        <v>-3067</v>
      </c>
      <c r="C28" s="6" t="n">
        <v>-4286</v>
      </c>
      <c r="D28" s="6" t="n">
        <v>-4254</v>
      </c>
    </row>
    <row r="29">
      <c r="A29" s="4" t="inlineStr">
        <is>
          <t>Dividends — common and preferred</t>
        </is>
      </c>
      <c r="B29" s="6" t="n">
        <v>-1452</v>
      </c>
      <c r="C29" s="6" t="n">
        <v>-1332</v>
      </c>
      <c r="D29" s="6" t="n">
        <v>-1243</v>
      </c>
    </row>
    <row r="30">
      <c r="A30" s="4" t="inlineStr">
        <is>
          <t>Other financing activities</t>
        </is>
      </c>
      <c r="B30" s="6" t="n">
        <v>-58</v>
      </c>
      <c r="C30" s="6" t="n">
        <v>-50</v>
      </c>
      <c r="D30" s="6" t="n">
        <v>-84</v>
      </c>
    </row>
    <row r="31">
      <c r="A31" s="4" t="inlineStr">
        <is>
          <t>Cash provided (used) by financing activities</t>
        </is>
      </c>
      <c r="B31" s="6" t="n">
        <v>2491</v>
      </c>
      <c r="C31" s="6" t="n">
        <v>-5293</v>
      </c>
      <c r="D31" s="6" t="n">
        <v>-4835</v>
      </c>
    </row>
    <row r="32">
      <c r="A32" s="4" t="inlineStr">
        <is>
          <t>Effect of exchange rate changes on cash and equivalents</t>
        </is>
      </c>
      <c r="B32" s="6" t="n">
        <v>-66</v>
      </c>
      <c r="C32" s="6" t="n">
        <v>-129</v>
      </c>
      <c r="D32" s="6" t="n">
        <v>45</v>
      </c>
    </row>
    <row r="33">
      <c r="A33" s="4" t="inlineStr">
        <is>
          <t>Net increase (decrease) in cash and equivalents</t>
        </is>
      </c>
      <c r="B33" s="6" t="n">
        <v>3882</v>
      </c>
      <c r="C33" s="6" t="n">
        <v>217</v>
      </c>
      <c r="D33" s="6" t="n">
        <v>441</v>
      </c>
    </row>
    <row r="34">
      <c r="A34" s="4" t="inlineStr">
        <is>
          <t>Cash and equivalents, beginning of year</t>
        </is>
      </c>
      <c r="B34" s="6" t="n">
        <v>4466</v>
      </c>
      <c r="C34" s="6" t="n">
        <v>4249</v>
      </c>
      <c r="D34" s="6" t="n">
        <v>3808</v>
      </c>
    </row>
    <row r="35">
      <c r="A35" s="4" t="inlineStr">
        <is>
          <t>CASH AND EQUIVALENTS, END OF YEAR</t>
        </is>
      </c>
      <c r="B35" s="6" t="n">
        <v>8348</v>
      </c>
      <c r="C35" s="6" t="n">
        <v>4466</v>
      </c>
      <c r="D35" s="6" t="n">
        <v>4249</v>
      </c>
    </row>
    <row r="36">
      <c r="A36" s="3" t="inlineStr">
        <is>
          <t>Cash paid during the year for:</t>
        </is>
      </c>
    </row>
    <row r="37">
      <c r="A37" s="4" t="inlineStr">
        <is>
          <t>Interest, net of capitalized interest</t>
        </is>
      </c>
      <c r="B37" s="6" t="n">
        <v>140</v>
      </c>
      <c r="C37" s="6" t="n">
        <v>153</v>
      </c>
      <c r="D37" s="6" t="n">
        <v>125</v>
      </c>
    </row>
    <row r="38">
      <c r="A38" s="4" t="inlineStr">
        <is>
          <t>Income taxes</t>
        </is>
      </c>
      <c r="B38" s="6" t="n">
        <v>1028</v>
      </c>
      <c r="C38" s="6" t="n">
        <v>757</v>
      </c>
      <c r="D38" s="6" t="n">
        <v>529</v>
      </c>
    </row>
    <row r="39">
      <c r="A39" s="4" t="inlineStr">
        <is>
          <t>Non-cash additions to property, plant and equipment</t>
        </is>
      </c>
      <c r="B39" s="6" t="n">
        <v>121</v>
      </c>
      <c r="C39" s="6" t="n">
        <v>160</v>
      </c>
      <c r="D39" s="6" t="n">
        <v>294</v>
      </c>
    </row>
    <row r="40">
      <c r="A40" s="4" t="inlineStr">
        <is>
          <t>Dividends declared and not paid</t>
        </is>
      </c>
      <c r="B40" s="5" t="n">
        <v>385</v>
      </c>
      <c r="C40" s="5" t="n">
        <v>347</v>
      </c>
      <c r="D40" s="5" t="n">
        <v>3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Income Taxes - Income before Income Taxes (Detail) - USD ($) $ in Millions</t>
        </is>
      </c>
      <c r="B1" s="2" t="inlineStr">
        <is>
          <t>12 Months Ended</t>
        </is>
      </c>
    </row>
    <row r="2">
      <c r="B2" s="2" t="inlineStr">
        <is>
          <t>May 31, 2020</t>
        </is>
      </c>
      <c r="C2" s="2" t="inlineStr">
        <is>
          <t>May 31, 2019</t>
        </is>
      </c>
      <c r="D2" s="2" t="inlineStr">
        <is>
          <t>May 31, 2018</t>
        </is>
      </c>
    </row>
    <row r="3">
      <c r="A3" s="3" t="inlineStr">
        <is>
          <t>Income before income taxes:</t>
        </is>
      </c>
    </row>
    <row r="4">
      <c r="A4" s="4" t="inlineStr">
        <is>
          <t>United States</t>
        </is>
      </c>
      <c r="B4" s="5" t="n">
        <v>2954</v>
      </c>
      <c r="C4" s="5" t="n">
        <v>593</v>
      </c>
      <c r="D4" s="5" t="n">
        <v>744</v>
      </c>
    </row>
    <row r="5">
      <c r="A5" s="4" t="inlineStr">
        <is>
          <t>Foreign</t>
        </is>
      </c>
      <c r="B5" s="6" t="n">
        <v>-67</v>
      </c>
      <c r="C5" s="6" t="n">
        <v>4208</v>
      </c>
      <c r="D5" s="6" t="n">
        <v>3581</v>
      </c>
    </row>
    <row r="6">
      <c r="A6" s="4" t="inlineStr">
        <is>
          <t>Income before income taxes</t>
        </is>
      </c>
      <c r="B6" s="5" t="n">
        <v>2887</v>
      </c>
      <c r="C6" s="5" t="n">
        <v>4801</v>
      </c>
      <c r="D6" s="5" t="n">
        <v>43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Income Taxes - Provision for Income Taxes (Detail) - USD ($) $ in Millions</t>
        </is>
      </c>
      <c r="B1" s="2" t="inlineStr">
        <is>
          <t>12 Months Ended</t>
        </is>
      </c>
    </row>
    <row r="2">
      <c r="B2" s="2" t="inlineStr">
        <is>
          <t>May 31, 2020</t>
        </is>
      </c>
      <c r="C2" s="2" t="inlineStr">
        <is>
          <t>May 31, 2019</t>
        </is>
      </c>
      <c r="D2" s="2" t="inlineStr">
        <is>
          <t>May 31, 2018</t>
        </is>
      </c>
    </row>
    <row r="3">
      <c r="A3" s="3" t="inlineStr">
        <is>
          <t>Current:</t>
        </is>
      </c>
    </row>
    <row r="4">
      <c r="A4" s="4" t="inlineStr">
        <is>
          <t>Federal</t>
        </is>
      </c>
      <c r="B4" s="5" t="n">
        <v>-109</v>
      </c>
      <c r="C4" s="5" t="n">
        <v>74</v>
      </c>
      <c r="D4" s="5" t="n">
        <v>1167</v>
      </c>
    </row>
    <row r="5">
      <c r="A5" s="4" t="inlineStr">
        <is>
          <t>State</t>
        </is>
      </c>
      <c r="B5" s="6" t="n">
        <v>81</v>
      </c>
      <c r="C5" s="6" t="n">
        <v>56</v>
      </c>
      <c r="D5" s="6" t="n">
        <v>45</v>
      </c>
    </row>
    <row r="6">
      <c r="A6" s="4" t="inlineStr">
        <is>
          <t>Foreign</t>
        </is>
      </c>
      <c r="B6" s="6" t="n">
        <v>756</v>
      </c>
      <c r="C6" s="6" t="n">
        <v>608</v>
      </c>
      <c r="D6" s="6" t="n">
        <v>533</v>
      </c>
    </row>
    <row r="7">
      <c r="A7" s="4" t="inlineStr">
        <is>
          <t>Total Current</t>
        </is>
      </c>
      <c r="B7" s="6" t="n">
        <v>728</v>
      </c>
      <c r="C7" s="6" t="n">
        <v>738</v>
      </c>
      <c r="D7" s="6" t="n">
        <v>1745</v>
      </c>
    </row>
    <row r="8">
      <c r="A8" s="3" t="inlineStr">
        <is>
          <t>Deferred:</t>
        </is>
      </c>
    </row>
    <row r="9">
      <c r="A9" s="4" t="inlineStr">
        <is>
          <t>Federal</t>
        </is>
      </c>
      <c r="B9" s="6" t="n">
        <v>-231</v>
      </c>
      <c r="C9" s="6" t="n">
        <v>-33</v>
      </c>
      <c r="D9" s="6" t="n">
        <v>595</v>
      </c>
    </row>
    <row r="10">
      <c r="A10" s="4" t="inlineStr">
        <is>
          <t>State</t>
        </is>
      </c>
      <c r="B10" s="6" t="n">
        <v>-47</v>
      </c>
      <c r="C10" s="6" t="n">
        <v>-9</v>
      </c>
      <c r="D10" s="6" t="n">
        <v>25</v>
      </c>
    </row>
    <row r="11">
      <c r="A11" s="4" t="inlineStr">
        <is>
          <t>Foreign</t>
        </is>
      </c>
      <c r="B11" s="6" t="n">
        <v>-102</v>
      </c>
      <c r="C11" s="6" t="n">
        <v>76</v>
      </c>
      <c r="D11" s="6" t="n">
        <v>27</v>
      </c>
    </row>
    <row r="12">
      <c r="A12" s="4" t="inlineStr">
        <is>
          <t>Total Deferred</t>
        </is>
      </c>
      <c r="B12" s="6" t="n">
        <v>-380</v>
      </c>
      <c r="C12" s="6" t="n">
        <v>34</v>
      </c>
      <c r="D12" s="6" t="n">
        <v>647</v>
      </c>
    </row>
    <row r="13">
      <c r="A13" s="4" t="inlineStr">
        <is>
          <t>Income tax expense</t>
        </is>
      </c>
      <c r="B13" s="5" t="n">
        <v>348</v>
      </c>
      <c r="C13" s="5" t="n">
        <v>772</v>
      </c>
      <c r="D13" s="5" t="n">
        <v>23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from United States Statutory Federal Income Tax Rate to Effective Income Tax Rate (Detail)</t>
        </is>
      </c>
      <c r="B1" s="2" t="inlineStr">
        <is>
          <t>12 Months Ended</t>
        </is>
      </c>
    </row>
    <row r="2">
      <c r="B2" s="2" t="inlineStr">
        <is>
          <t>May 31, 2020</t>
        </is>
      </c>
      <c r="C2" s="2" t="inlineStr">
        <is>
          <t>May 31, 2019</t>
        </is>
      </c>
      <c r="D2" s="2" t="inlineStr">
        <is>
          <t>May 31, 2018</t>
        </is>
      </c>
    </row>
    <row r="3">
      <c r="A3" s="3" t="inlineStr">
        <is>
          <t>Effective Income Tax Rate Reconciliation [Line Items]</t>
        </is>
      </c>
    </row>
    <row r="4">
      <c r="A4" s="4" t="inlineStr">
        <is>
          <t>Federal income tax rate</t>
        </is>
      </c>
      <c r="B4" s="4" t="inlineStr">
        <is>
          <t>21.00%</t>
        </is>
      </c>
      <c r="C4" s="4" t="inlineStr">
        <is>
          <t>21.00%</t>
        </is>
      </c>
      <c r="D4" s="4" t="inlineStr">
        <is>
          <t>29.20%</t>
        </is>
      </c>
    </row>
    <row r="5">
      <c r="A5" s="4" t="inlineStr">
        <is>
          <t>State taxes, net of federal benefit</t>
        </is>
      </c>
      <c r="B5" s="4" t="inlineStr">
        <is>
          <t>0.80%</t>
        </is>
      </c>
      <c r="C5" s="4" t="inlineStr">
        <is>
          <t>1.00%</t>
        </is>
      </c>
      <c r="D5" s="4" t="inlineStr">
        <is>
          <t>0.80%</t>
        </is>
      </c>
    </row>
    <row r="6">
      <c r="A6" s="4" t="inlineStr">
        <is>
          <t>Foreign earnings</t>
        </is>
      </c>
      <c r="B6" s="4" t="inlineStr">
        <is>
          <t>5.90%</t>
        </is>
      </c>
      <c r="C6" s="4" t="inlineStr">
        <is>
          <t>(1.10%)</t>
        </is>
      </c>
      <c r="D6" s="4" t="inlineStr">
        <is>
          <t>(19.20%)</t>
        </is>
      </c>
    </row>
    <row r="7">
      <c r="A7" s="4" t="inlineStr">
        <is>
          <t>Foreign-derived intangible income benefit related to the Tax Act</t>
        </is>
      </c>
      <c r="B7" s="11" t="n">
        <v>-0.081</v>
      </c>
      <c r="C7" s="6" t="n">
        <v>0</v>
      </c>
      <c r="D7" s="6" t="n">
        <v>0</v>
      </c>
    </row>
    <row r="8">
      <c r="A8" s="4" t="inlineStr">
        <is>
          <t>Transition tax related to the Tax Act</t>
        </is>
      </c>
      <c r="B8" s="4" t="inlineStr">
        <is>
          <t>0.00%</t>
        </is>
      </c>
      <c r="C8" s="4" t="inlineStr">
        <is>
          <t>0.00%</t>
        </is>
      </c>
      <c r="D8" s="4" t="inlineStr">
        <is>
          <t>43.30%</t>
        </is>
      </c>
    </row>
    <row r="9">
      <c r="A9" s="4" t="inlineStr">
        <is>
          <t>Remeasurement of deferred tax assets and liabilities related to the Tax Act</t>
        </is>
      </c>
      <c r="B9" s="4" t="inlineStr">
        <is>
          <t>0.00%</t>
        </is>
      </c>
      <c r="C9" s="4" t="inlineStr">
        <is>
          <t>0.00%</t>
        </is>
      </c>
      <c r="D9" s="4" t="inlineStr">
        <is>
          <t>3.70%</t>
        </is>
      </c>
    </row>
    <row r="10">
      <c r="A10" s="4" t="inlineStr">
        <is>
          <t>Excess tax benefits from share-based compensation</t>
        </is>
      </c>
      <c r="B10" s="4" t="inlineStr">
        <is>
          <t>(7.20%)</t>
        </is>
      </c>
      <c r="C10" s="4" t="inlineStr">
        <is>
          <t>(3.60%)</t>
        </is>
      </c>
      <c r="D10" s="4" t="inlineStr">
        <is>
          <t>(5.30%)</t>
        </is>
      </c>
    </row>
    <row r="11">
      <c r="A11" s="4" t="inlineStr">
        <is>
          <t>Income tax audits and contingency reserves</t>
        </is>
      </c>
      <c r="B11" s="4" t="inlineStr">
        <is>
          <t>(1.40%)</t>
        </is>
      </c>
      <c r="C11" s="4" t="inlineStr">
        <is>
          <t>1.30%</t>
        </is>
      </c>
      <c r="D11" s="4" t="inlineStr">
        <is>
          <t>2.90%</t>
        </is>
      </c>
    </row>
    <row r="12">
      <c r="A12" s="4" t="inlineStr">
        <is>
          <t>U.S. research and development tax credit</t>
        </is>
      </c>
      <c r="B12" s="4" t="inlineStr">
        <is>
          <t>(1.80%)</t>
        </is>
      </c>
      <c r="C12" s="4" t="inlineStr">
        <is>
          <t>(1.00%)</t>
        </is>
      </c>
      <c r="D12" s="4" t="inlineStr">
        <is>
          <t>(0.60%)</t>
        </is>
      </c>
    </row>
    <row r="13">
      <c r="A13" s="4" t="inlineStr">
        <is>
          <t>Other, net</t>
        </is>
      </c>
      <c r="B13" s="4" t="inlineStr">
        <is>
          <t>2.90%</t>
        </is>
      </c>
      <c r="C13" s="4" t="inlineStr">
        <is>
          <t>(1.50%)</t>
        </is>
      </c>
      <c r="D13" s="4" t="inlineStr">
        <is>
          <t>0.50%</t>
        </is>
      </c>
    </row>
    <row r="14">
      <c r="A14" s="4" t="inlineStr">
        <is>
          <t>EFFECTIVE INCOME TAX RATE</t>
        </is>
      </c>
      <c r="B14" s="4" t="inlineStr">
        <is>
          <t>12.10%</t>
        </is>
      </c>
      <c r="C14" s="4" t="inlineStr">
        <is>
          <t>16.10%</t>
        </is>
      </c>
      <c r="D14" s="4" t="inlineStr">
        <is>
          <t>55.30%</t>
        </is>
      </c>
    </row>
    <row r="15">
      <c r="A15" s="4" t="inlineStr">
        <is>
          <t>Withholding Taxes</t>
        </is>
      </c>
    </row>
    <row r="16">
      <c r="A16" s="3" t="inlineStr">
        <is>
          <t>Effective Income Tax Rate Reconciliation [Line Items]</t>
        </is>
      </c>
    </row>
    <row r="17">
      <c r="A17" s="4" t="inlineStr">
        <is>
          <t>Foreign earnings</t>
        </is>
      </c>
      <c r="B17" s="4" t="inlineStr">
        <is>
          <t>6.50%</t>
        </is>
      </c>
    </row>
    <row r="18">
      <c r="A18" s="4" t="inlineStr">
        <is>
          <t>Held For Sale Accounting Items</t>
        </is>
      </c>
    </row>
    <row r="19">
      <c r="A19" s="3" t="inlineStr">
        <is>
          <t>Effective Income Tax Rate Reconciliation [Line Items]</t>
        </is>
      </c>
    </row>
    <row r="20">
      <c r="A20" s="4" t="inlineStr">
        <is>
          <t>Foreign earnings</t>
        </is>
      </c>
      <c r="B20" s="4" t="inlineStr">
        <is>
          <t>2.90%</t>
        </is>
      </c>
    </row>
    <row r="21">
      <c r="A21" s="4" t="inlineStr">
        <is>
          <t>Statutory Rate Differences And Other Items</t>
        </is>
      </c>
    </row>
    <row r="22">
      <c r="A22" s="3" t="inlineStr">
        <is>
          <t>Effective Income Tax Rate Reconciliation [Line Items]</t>
        </is>
      </c>
    </row>
    <row r="23">
      <c r="A23" s="4" t="inlineStr">
        <is>
          <t>Foreign earnings</t>
        </is>
      </c>
      <c r="B23" s="4" t="inlineStr">
        <is>
          <t>(3.50%)</t>
        </is>
      </c>
    </row>
    <row r="24">
      <c r="A24" s="4" t="inlineStr">
        <is>
          <t>Modification Of Treatment Of Certain Research And Development Expenditures</t>
        </is>
      </c>
    </row>
    <row r="25">
      <c r="A25" s="3" t="inlineStr">
        <is>
          <t>Effective Income Tax Rate Reconciliation [Line Items]</t>
        </is>
      </c>
    </row>
    <row r="26">
      <c r="A26" s="4" t="inlineStr">
        <is>
          <t>Income tax audits and contingency reserves</t>
        </is>
      </c>
      <c r="B26" s="4" t="inlineStr">
        <is>
          <t>(2.90%)</t>
        </is>
      </c>
    </row>
    <row r="27">
      <c r="A27" s="4" t="inlineStr">
        <is>
          <t>Resolution Of IRS Audit And Other Matters</t>
        </is>
      </c>
    </row>
    <row r="28">
      <c r="A28" s="3" t="inlineStr">
        <is>
          <t>Effective Income Tax Rate Reconciliation [Line Items]</t>
        </is>
      </c>
    </row>
    <row r="29">
      <c r="A29" s="4" t="inlineStr">
        <is>
          <t>Income tax audits and contingency reserves</t>
        </is>
      </c>
      <c r="B29" s="4" t="inlineStr">
        <is>
          <t>1.50%</t>
        </is>
      </c>
    </row>
    <row r="30">
      <c r="A30" s="4" t="inlineStr">
        <is>
          <t>Intra-Entity Transfers Of Inventory</t>
        </is>
      </c>
    </row>
    <row r="31">
      <c r="A31" s="3" t="inlineStr">
        <is>
          <t>Effective Income Tax Rate Reconciliation [Line Items]</t>
        </is>
      </c>
    </row>
    <row r="32">
      <c r="A32" s="4" t="inlineStr">
        <is>
          <t>Other, net</t>
        </is>
      </c>
      <c r="B32" s="4" t="inlineStr">
        <is>
          <t>2.30%</t>
        </is>
      </c>
    </row>
    <row r="33">
      <c r="A33" s="4" t="inlineStr">
        <is>
          <t>Other Items</t>
        </is>
      </c>
    </row>
    <row r="34">
      <c r="A34" s="3" t="inlineStr">
        <is>
          <t>Effective Income Tax Rate Reconciliation [Line Items]</t>
        </is>
      </c>
    </row>
    <row r="35">
      <c r="A35" s="4" t="inlineStr">
        <is>
          <t>Other, net</t>
        </is>
      </c>
      <c r="B35" s="4" t="inlineStr">
        <is>
          <t>0.6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Tax Assets and Liabilities (Detail) - USD ($) $ in Millions</t>
        </is>
      </c>
      <c r="B1" s="2" t="inlineStr">
        <is>
          <t>May 31, 2020</t>
        </is>
      </c>
      <c r="C1" s="2" t="inlineStr">
        <is>
          <t>May 31, 2019</t>
        </is>
      </c>
    </row>
    <row r="2">
      <c r="A2" s="3" t="inlineStr">
        <is>
          <t>Deferred tax assets:</t>
        </is>
      </c>
    </row>
    <row r="3">
      <c r="A3" s="4" t="inlineStr">
        <is>
          <t>Inventories</t>
        </is>
      </c>
      <c r="B3" s="5" t="n">
        <v>84</v>
      </c>
      <c r="C3" s="5" t="n">
        <v>66</v>
      </c>
    </row>
    <row r="4">
      <c r="A4" s="4" t="inlineStr">
        <is>
          <t>Sales return reserves</t>
        </is>
      </c>
      <c r="B4" s="6" t="n">
        <v>115</v>
      </c>
      <c r="C4" s="6" t="n">
        <v>128</v>
      </c>
    </row>
    <row r="5">
      <c r="A5" s="4" t="inlineStr">
        <is>
          <t>Deferred compensation</t>
        </is>
      </c>
      <c r="B5" s="6" t="n">
        <v>295</v>
      </c>
      <c r="C5" s="6" t="n">
        <v>271</v>
      </c>
    </row>
    <row r="6">
      <c r="A6" s="4" t="inlineStr">
        <is>
          <t>Stock-based compensation</t>
        </is>
      </c>
      <c r="B6" s="6" t="n">
        <v>168</v>
      </c>
      <c r="C6" s="6" t="n">
        <v>156</v>
      </c>
    </row>
    <row r="7">
      <c r="A7" s="4" t="inlineStr">
        <is>
          <t>Reserves and accrued liabilities</t>
        </is>
      </c>
      <c r="B7" s="6" t="n">
        <v>120</v>
      </c>
      <c r="C7" s="6" t="n">
        <v>101</v>
      </c>
    </row>
    <row r="8">
      <c r="A8" s="4" t="inlineStr">
        <is>
          <t>Operating lease liabilities</t>
        </is>
      </c>
      <c r="B8" s="6" t="n">
        <v>491</v>
      </c>
      <c r="C8" s="6" t="n">
        <v>0</v>
      </c>
    </row>
    <row r="9">
      <c r="A9" s="4" t="inlineStr">
        <is>
          <t>Capitalized research and development expenditures</t>
        </is>
      </c>
      <c r="B9" s="6" t="n">
        <v>189</v>
      </c>
      <c r="C9" s="6" t="n">
        <v>0</v>
      </c>
    </row>
    <row r="10">
      <c r="A10" s="4" t="inlineStr">
        <is>
          <t>Net operating loss carry-forwards</t>
        </is>
      </c>
      <c r="B10" s="6" t="n">
        <v>21</v>
      </c>
      <c r="C10" s="6" t="n">
        <v>81</v>
      </c>
    </row>
    <row r="11">
      <c r="A11" s="4" t="inlineStr">
        <is>
          <t>Other</t>
        </is>
      </c>
      <c r="B11" s="6" t="n">
        <v>127</v>
      </c>
      <c r="C11" s="6" t="n">
        <v>125</v>
      </c>
    </row>
    <row r="12">
      <c r="A12" s="4" t="inlineStr">
        <is>
          <t>Total deferred tax assets</t>
        </is>
      </c>
      <c r="B12" s="6" t="n">
        <v>1610</v>
      </c>
      <c r="C12" s="6" t="n">
        <v>928</v>
      </c>
    </row>
    <row r="13">
      <c r="A13" s="4" t="inlineStr">
        <is>
          <t>Valuation allowance</t>
        </is>
      </c>
      <c r="B13" s="6" t="n">
        <v>-26</v>
      </c>
      <c r="C13" s="6" t="n">
        <v>-88</v>
      </c>
    </row>
    <row r="14">
      <c r="A14" s="4" t="inlineStr">
        <is>
          <t>Total deferred tax assets after valuation allowance</t>
        </is>
      </c>
      <c r="B14" s="6" t="n">
        <v>1584</v>
      </c>
      <c r="C14" s="6" t="n">
        <v>840</v>
      </c>
    </row>
    <row r="15">
      <c r="A15" s="3" t="inlineStr">
        <is>
          <t>Deferred tax liabilities:</t>
        </is>
      </c>
    </row>
    <row r="16">
      <c r="A16" s="4" t="inlineStr">
        <is>
          <t>Foreign withholding tax on undistributed earnings of foreign subsidiaries</t>
        </is>
      </c>
      <c r="B16" s="6" t="n">
        <v>-165</v>
      </c>
      <c r="C16" s="6" t="n">
        <v>-235</v>
      </c>
    </row>
    <row r="17">
      <c r="A17" s="4" t="inlineStr">
        <is>
          <t>Property, plant and equipment</t>
        </is>
      </c>
      <c r="B17" s="6" t="n">
        <v>-232</v>
      </c>
      <c r="C17" s="6" t="n">
        <v>-188</v>
      </c>
    </row>
    <row r="18">
      <c r="A18" s="4" t="inlineStr">
        <is>
          <t>Right-of-use assets</t>
        </is>
      </c>
      <c r="B18" s="6" t="n">
        <v>-423</v>
      </c>
      <c r="C18" s="6" t="n">
        <v>0</v>
      </c>
    </row>
    <row r="19">
      <c r="A19" s="4" t="inlineStr">
        <is>
          <t>Other</t>
        </is>
      </c>
      <c r="B19" s="6" t="n">
        <v>-32</v>
      </c>
      <c r="C19" s="6" t="n">
        <v>-41</v>
      </c>
    </row>
    <row r="20">
      <c r="A20" s="4" t="inlineStr">
        <is>
          <t>Total deferred tax liabilities</t>
        </is>
      </c>
      <c r="B20" s="6" t="n">
        <v>-852</v>
      </c>
      <c r="C20" s="6" t="n">
        <v>-464</v>
      </c>
    </row>
    <row r="21">
      <c r="A21" s="4" t="inlineStr">
        <is>
          <t>NET DEFERRED TAX ASSET</t>
        </is>
      </c>
      <c r="B21" s="5" t="n">
        <v>732</v>
      </c>
      <c r="C21" s="5" t="n">
        <v>3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Changes in Gross Balance of Unrecognized Tax Benefits (Detail) - USD ($) $ in Millions</t>
        </is>
      </c>
      <c r="B1" s="2" t="inlineStr">
        <is>
          <t>12 Months Ended</t>
        </is>
      </c>
    </row>
    <row r="2">
      <c r="B2" s="2" t="inlineStr">
        <is>
          <t>May 31, 2020</t>
        </is>
      </c>
      <c r="C2" s="2" t="inlineStr">
        <is>
          <t>May 31, 2019</t>
        </is>
      </c>
      <c r="D2" s="2" t="inlineStr">
        <is>
          <t>May 31, 2018</t>
        </is>
      </c>
    </row>
    <row r="3">
      <c r="A3" s="3" t="inlineStr">
        <is>
          <t>Reconciliation of Unrecognized Tax Benefits, Excluding Amounts Pertaining to Examined Tax Returns [Roll Forward]</t>
        </is>
      </c>
    </row>
    <row r="4">
      <c r="A4" s="4" t="inlineStr">
        <is>
          <t>Unrecognized tax benefits, as of the beginning of the period</t>
        </is>
      </c>
      <c r="B4" s="5" t="n">
        <v>808</v>
      </c>
      <c r="C4" s="5" t="n">
        <v>698</v>
      </c>
      <c r="D4" s="5" t="n">
        <v>461</v>
      </c>
    </row>
    <row r="5">
      <c r="A5" s="4" t="inlineStr">
        <is>
          <t>Gross increases related to prior period tax positions</t>
        </is>
      </c>
      <c r="B5" s="6" t="n">
        <v>181</v>
      </c>
      <c r="C5" s="6" t="n">
        <v>85</v>
      </c>
      <c r="D5" s="6" t="n">
        <v>19</v>
      </c>
    </row>
    <row r="6">
      <c r="A6" s="4" t="inlineStr">
        <is>
          <t>Gross decreases related to prior period tax positions</t>
        </is>
      </c>
      <c r="B6" s="6" t="n">
        <v>-171</v>
      </c>
      <c r="C6" s="6" t="n">
        <v>-32</v>
      </c>
      <c r="D6" s="6" t="n">
        <v>-12</v>
      </c>
    </row>
    <row r="7">
      <c r="A7" s="4" t="inlineStr">
        <is>
          <t>Gross increases related to current period tax positions</t>
        </is>
      </c>
      <c r="B7" s="6" t="n">
        <v>50</v>
      </c>
      <c r="C7" s="6" t="n">
        <v>81</v>
      </c>
      <c r="D7" s="6" t="n">
        <v>249</v>
      </c>
    </row>
    <row r="8">
      <c r="A8" s="4" t="inlineStr">
        <is>
          <t>Settlements</t>
        </is>
      </c>
      <c r="B8" s="6" t="n">
        <v>-58</v>
      </c>
      <c r="C8" s="6" t="n">
        <v>0</v>
      </c>
      <c r="D8" s="6" t="n">
        <v>0</v>
      </c>
    </row>
    <row r="9">
      <c r="A9" s="4" t="inlineStr">
        <is>
          <t>Lapse of statute of limitations</t>
        </is>
      </c>
      <c r="B9" s="6" t="n">
        <v>-28</v>
      </c>
      <c r="C9" s="6" t="n">
        <v>-35</v>
      </c>
      <c r="D9" s="6" t="n">
        <v>-20</v>
      </c>
    </row>
    <row r="10">
      <c r="A10" s="4" t="inlineStr">
        <is>
          <t>Decrease due to currency translation</t>
        </is>
      </c>
      <c r="B10" s="6" t="n">
        <v>-11</v>
      </c>
    </row>
    <row r="11">
      <c r="A11" s="4" t="inlineStr">
        <is>
          <t>Increase due to currency translation</t>
        </is>
      </c>
      <c r="C11" s="6" t="n">
        <v>11</v>
      </c>
      <c r="D11" s="6" t="n">
        <v>1</v>
      </c>
    </row>
    <row r="12">
      <c r="A12" s="4" t="inlineStr">
        <is>
          <t>UNRECOGNIZED TAX BENEFITS, AS OF THE END OF THE PERIOD</t>
        </is>
      </c>
      <c r="B12" s="5" t="n">
        <v>771</v>
      </c>
      <c r="C12" s="5" t="n">
        <v>808</v>
      </c>
      <c r="D12" s="5" t="n">
        <v>69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Income Taxes - Additional Information (Detail) - USD ($) $ / shares in Units, $ in Millions</t>
        </is>
      </c>
      <c r="B1" s="2" t="inlineStr">
        <is>
          <t>12 Months Ended</t>
        </is>
      </c>
    </row>
    <row r="2">
      <c r="B2" s="2" t="inlineStr">
        <is>
          <t>May 31, 2020</t>
        </is>
      </c>
      <c r="C2" s="2" t="inlineStr">
        <is>
          <t>May 31, 2019</t>
        </is>
      </c>
      <c r="D2" s="2" t="inlineStr">
        <is>
          <t>May 31, 2018</t>
        </is>
      </c>
      <c r="E2" s="2" t="inlineStr">
        <is>
          <t>May 31, 2017</t>
        </is>
      </c>
    </row>
    <row r="3">
      <c r="A3" s="3" t="inlineStr">
        <is>
          <t>Income Tax Contingency [Line Items]</t>
        </is>
      </c>
    </row>
    <row r="4">
      <c r="A4" s="4" t="inlineStr">
        <is>
          <t>Federal income tax rate</t>
        </is>
      </c>
      <c r="B4" s="4" t="inlineStr">
        <is>
          <t>21.00%</t>
        </is>
      </c>
      <c r="C4" s="4" t="inlineStr">
        <is>
          <t>21.00%</t>
        </is>
      </c>
      <c r="D4" s="4" t="inlineStr">
        <is>
          <t>29.20%</t>
        </is>
      </c>
    </row>
    <row r="5">
      <c r="A5" s="4" t="inlineStr">
        <is>
          <t>Effective tax rate, change from prior period</t>
        </is>
      </c>
      <c r="C5" s="4" t="inlineStr">
        <is>
          <t>(5.50%)</t>
        </is>
      </c>
    </row>
    <row r="6">
      <c r="A6" s="4" t="inlineStr">
        <is>
          <t>Total gross unrecognized tax benefits, excluding related interest and penalties</t>
        </is>
      </c>
      <c r="B6" s="5" t="n">
        <v>771</v>
      </c>
      <c r="C6" s="5" t="n">
        <v>808</v>
      </c>
      <c r="D6" s="5" t="n">
        <v>698</v>
      </c>
      <c r="E6" s="5" t="n">
        <v>461</v>
      </c>
    </row>
    <row r="7">
      <c r="A7" s="4" t="inlineStr">
        <is>
          <t>Total gross unrecognized tax benefits, excluding related interest and penalties, amount which would affect the Company's effective tax rate if recognized in future periods</t>
        </is>
      </c>
      <c r="B7" s="6" t="n">
        <v>536</v>
      </c>
    </row>
    <row r="8">
      <c r="A8" s="4" t="inlineStr">
        <is>
          <t>Increase (decrease) in liability for payment of interest and penalties</t>
        </is>
      </c>
      <c r="B8" s="6" t="n">
        <v>-16</v>
      </c>
      <c r="C8" s="6" t="n">
        <v>17</v>
      </c>
      <c r="D8" s="6" t="n">
        <v>-14</v>
      </c>
    </row>
    <row r="9">
      <c r="A9" s="4" t="inlineStr">
        <is>
          <t>Accrued interest and penalties related to uncertain tax positions (excluding federal benefit)</t>
        </is>
      </c>
      <c r="B9" s="6" t="n">
        <v>158</v>
      </c>
      <c r="C9" s="6" t="n">
        <v>174</v>
      </c>
    </row>
    <row r="10">
      <c r="A10" s="4" t="inlineStr">
        <is>
          <t>Estimated decrease in total gross unrecognized tax benefits as a result of resolutions of global tax examinations and expiration of applicable statutes of limitations</t>
        </is>
      </c>
      <c r="B10" s="5" t="n">
        <v>50</v>
      </c>
    </row>
    <row r="11">
      <c r="A11" s="4" t="inlineStr">
        <is>
          <t>Tax holiday, expiration period</t>
        </is>
      </c>
      <c r="B11" s="4" t="inlineStr">
        <is>
          <t>2021</t>
        </is>
      </c>
    </row>
    <row r="12">
      <c r="A12" s="4" t="inlineStr">
        <is>
          <t>Decrease in income tax expense related to tax holiday</t>
        </is>
      </c>
      <c r="B12" s="5" t="n">
        <v>238</v>
      </c>
      <c r="C12" s="5" t="n">
        <v>167</v>
      </c>
      <c r="D12" s="5" t="n">
        <v>126</v>
      </c>
    </row>
    <row r="13">
      <c r="A13" s="4" t="inlineStr">
        <is>
          <t>Decrease in income tax expense related to tax holiday per diluted share, (in dollars per share)</t>
        </is>
      </c>
      <c r="B13" s="7" t="n">
        <v>0.15</v>
      </c>
      <c r="C13" s="7" t="n">
        <v>0.1</v>
      </c>
      <c r="D13" s="7" t="n">
        <v>0.08</v>
      </c>
    </row>
    <row r="14">
      <c r="A14" s="4" t="inlineStr">
        <is>
          <t>Valuation allowance increase (decrease) related to tax benefits of certain subsidiaries with operating losses</t>
        </is>
      </c>
      <c r="B14" s="5" t="n">
        <v>-62</v>
      </c>
      <c r="C14" s="5" t="n">
        <v>-7</v>
      </c>
      <c r="D14" s="5" t="n">
        <v>13</v>
      </c>
    </row>
    <row r="15">
      <c r="A15" s="4" t="inlineStr">
        <is>
          <t>Deferred tax assets, tax credit carryforwards, foreign</t>
        </is>
      </c>
      <c r="B15" s="6" t="n">
        <v>15</v>
      </c>
    </row>
    <row r="16">
      <c r="A16" s="4" t="inlineStr">
        <is>
          <t>Available domestic and foreign loss carry-forwards</t>
        </is>
      </c>
      <c r="B16" s="6" t="n">
        <v>83</v>
      </c>
    </row>
    <row r="17">
      <c r="A17" s="4" t="inlineStr">
        <is>
          <t>Deferred income taxes and other liabilities</t>
        </is>
      </c>
    </row>
    <row r="18">
      <c r="A18" s="3" t="inlineStr">
        <is>
          <t>Income Tax Contingency [Line Items]</t>
        </is>
      </c>
    </row>
    <row r="19">
      <c r="A19" s="4" t="inlineStr">
        <is>
          <t>Long-term income taxes payable</t>
        </is>
      </c>
      <c r="B19" s="6" t="n">
        <v>757</v>
      </c>
      <c r="C19" s="5" t="n">
        <v>902</v>
      </c>
    </row>
    <row r="20">
      <c r="A20" s="4" t="inlineStr">
        <is>
          <t>NETHERLANDS</t>
        </is>
      </c>
    </row>
    <row r="21">
      <c r="A21" s="3" t="inlineStr">
        <is>
          <t>Income Tax Contingency [Line Items]</t>
        </is>
      </c>
    </row>
    <row r="22">
      <c r="A22" s="4" t="inlineStr">
        <is>
          <t>Undistributed earnings of foreign subsidiaries</t>
        </is>
      </c>
      <c r="B22" s="6" t="n">
        <v>8100</v>
      </c>
    </row>
    <row r="23">
      <c r="A23" s="4" t="inlineStr">
        <is>
          <t>Withholding taxes that would be payable upon remittance of undistributed earnings</t>
        </is>
      </c>
      <c r="B23" s="5" t="n">
        <v>12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Income Taxes - Available Domestic and Foreign Loss Carryforwards (Detail) $ in Millions</t>
        </is>
      </c>
      <c r="B1" s="2" t="inlineStr">
        <is>
          <t>May 31, 2020USD ($)</t>
        </is>
      </c>
    </row>
    <row r="2">
      <c r="A2" s="3" t="inlineStr">
        <is>
          <t>Income Tax Disclosure [Abstract]</t>
        </is>
      </c>
    </row>
    <row r="3">
      <c r="A3" s="4" t="inlineStr">
        <is>
          <t>2021</t>
        </is>
      </c>
      <c r="B3" s="5" t="n">
        <v>0</v>
      </c>
    </row>
    <row r="4">
      <c r="A4" s="4" t="inlineStr">
        <is>
          <t>2022</t>
        </is>
      </c>
      <c r="B4" s="6" t="n">
        <v>3</v>
      </c>
    </row>
    <row r="5">
      <c r="A5" s="4" t="inlineStr">
        <is>
          <t>2023</t>
        </is>
      </c>
      <c r="B5" s="6" t="n">
        <v>2</v>
      </c>
    </row>
    <row r="6">
      <c r="A6" s="4" t="inlineStr">
        <is>
          <t>2024</t>
        </is>
      </c>
      <c r="B6" s="6" t="n">
        <v>2</v>
      </c>
    </row>
    <row r="7">
      <c r="A7" s="4" t="inlineStr">
        <is>
          <t>2025-2040</t>
        </is>
      </c>
      <c r="B7" s="6" t="n">
        <v>59</v>
      </c>
    </row>
    <row r="8">
      <c r="A8" s="4" t="inlineStr">
        <is>
          <t>INDEFINITE</t>
        </is>
      </c>
      <c r="B8" s="6" t="n">
        <v>17</v>
      </c>
    </row>
    <row r="9">
      <c r="A9" s="4" t="inlineStr">
        <is>
          <t>Net Operating Losses</t>
        </is>
      </c>
      <c r="B9" s="5" t="n">
        <v>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Redeemable Preferred Stock - Additional Information (Detail) - Non-marketable preferred stock $ / shares in Units, $ in Millions</t>
        </is>
      </c>
      <c r="B1" s="2" t="inlineStr">
        <is>
          <t>12 Months Ended</t>
        </is>
      </c>
    </row>
    <row r="2">
      <c r="B2" s="2" t="inlineStr">
        <is>
          <t>May 31, 2020USD ($)$ / shares</t>
        </is>
      </c>
    </row>
    <row r="3">
      <c r="A3" s="3" t="inlineStr">
        <is>
          <t>Temporary Equity [Line Items]</t>
        </is>
      </c>
    </row>
    <row r="4">
      <c r="A4" s="4" t="inlineStr">
        <is>
          <t>Redeemable preferred stock, par value (in dollars per share)</t>
        </is>
      </c>
      <c r="B4" s="5" t="n">
        <v>1</v>
      </c>
    </row>
    <row r="5">
      <c r="A5" s="4" t="inlineStr">
        <is>
          <t>Redeemable preferred stock, redeemable value (in dollars) | $</t>
        </is>
      </c>
      <c r="B5" s="12" t="n">
        <v>0.3</v>
      </c>
    </row>
    <row r="6">
      <c r="A6" s="4" t="inlineStr">
        <is>
          <t>Redeemable preferred stock, dividends payable annually per share (in dollars per share)</t>
        </is>
      </c>
      <c r="B6" s="7"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36" customWidth="1" min="3" max="3"/>
    <col width="36" customWidth="1" min="4" max="4"/>
  </cols>
  <sheetData>
    <row r="1">
      <c r="A1" s="1" t="inlineStr">
        <is>
          <t>Common Stock and Stock-Based Compensation - Additional Information (Detail) $ / shares in Units, $ in Millions</t>
        </is>
      </c>
      <c r="B1" s="2" t="inlineStr">
        <is>
          <t>12 Months Ended</t>
        </is>
      </c>
    </row>
    <row r="2">
      <c r="B2" s="2" t="inlineStr">
        <is>
          <t>May 31, 2020USD ($)$ / sharesshares</t>
        </is>
      </c>
      <c r="C2" s="2" t="inlineStr">
        <is>
          <t>May 31, 2019USD ($)$ / sharesshares</t>
        </is>
      </c>
      <c r="D2" s="2" t="inlineStr">
        <is>
          <t>May 31, 2018USD ($)$ / sharesshares</t>
        </is>
      </c>
    </row>
    <row r="3">
      <c r="A3" s="4" t="inlineStr">
        <is>
          <t>Class A Convertible Common Stock</t>
        </is>
      </c>
    </row>
    <row r="4">
      <c r="A4" s="3" t="inlineStr">
        <is>
          <t>Common Stock and Share Based Compensation [Line Items]</t>
        </is>
      </c>
    </row>
    <row r="5">
      <c r="A5" s="4" t="inlineStr">
        <is>
          <t>Common stock, no par value (in dollars per share) | $ / shares</t>
        </is>
      </c>
      <c r="B5" s="5" t="n">
        <v>0</v>
      </c>
    </row>
    <row r="6">
      <c r="A6" s="4" t="inlineStr">
        <is>
          <t>Common stock, number of shares authorized (in shares) | shares</t>
        </is>
      </c>
      <c r="B6" s="6" t="n">
        <v>400000000</v>
      </c>
    </row>
    <row r="7">
      <c r="A7" s="4" t="inlineStr">
        <is>
          <t>Common stock conversion</t>
        </is>
      </c>
      <c r="B7" s="4" t="inlineStr">
        <is>
          <t>Each share of Class A Common Stock is convertible into one share of Class B Common Stock.</t>
        </is>
      </c>
    </row>
    <row r="8">
      <c r="A8" s="4" t="inlineStr">
        <is>
          <t>Common stock, Class A conversion ratio to Class B (in shares)</t>
        </is>
      </c>
      <c r="B8" s="6" t="n">
        <v>1</v>
      </c>
    </row>
    <row r="9">
      <c r="A9" s="4" t="inlineStr">
        <is>
          <t>Class B Common Stock</t>
        </is>
      </c>
    </row>
    <row r="10">
      <c r="A10" s="3" t="inlineStr">
        <is>
          <t>Common Stock and Share Based Compensation [Line Items]</t>
        </is>
      </c>
    </row>
    <row r="11">
      <c r="A11" s="4" t="inlineStr">
        <is>
          <t>Common stock, no par value (in dollars per share) | $ / shares</t>
        </is>
      </c>
      <c r="B11" s="5" t="n">
        <v>0</v>
      </c>
    </row>
    <row r="12">
      <c r="A12" s="4" t="inlineStr">
        <is>
          <t>Common stock, number of shares authorized (in shares) | shares</t>
        </is>
      </c>
      <c r="B12" s="6" t="n">
        <v>2400000000</v>
      </c>
    </row>
    <row r="13">
      <c r="A13" s="4" t="inlineStr">
        <is>
          <t>Stock Incentive Plan</t>
        </is>
      </c>
    </row>
    <row r="14">
      <c r="A14" s="3" t="inlineStr">
        <is>
          <t>Common Stock and Share Based Compensation [Line Items]</t>
        </is>
      </c>
    </row>
    <row r="15">
      <c r="A15" s="4" t="inlineStr">
        <is>
          <t>Stock options vesting period (in years)</t>
        </is>
      </c>
      <c r="B15" s="4" t="inlineStr">
        <is>
          <t>4 years</t>
        </is>
      </c>
    </row>
    <row r="16">
      <c r="A16" s="4" t="inlineStr">
        <is>
          <t>Stock options expiration from the date of grant (in years)</t>
        </is>
      </c>
      <c r="B16" s="4" t="inlineStr">
        <is>
          <t>10 years</t>
        </is>
      </c>
    </row>
    <row r="17">
      <c r="A17" s="4" t="inlineStr">
        <is>
          <t>Stock Incentive Plan | Class B Common Stock</t>
        </is>
      </c>
    </row>
    <row r="18">
      <c r="A18" s="3" t="inlineStr">
        <is>
          <t>Common Stock and Share Based Compensation [Line Items]</t>
        </is>
      </c>
    </row>
    <row r="19">
      <c r="A19" s="4" t="inlineStr">
        <is>
          <t>Shares available for grant (in shares) | shares</t>
        </is>
      </c>
      <c r="B19" s="6" t="n">
        <v>718000000</v>
      </c>
    </row>
    <row r="20">
      <c r="A20" s="4" t="inlineStr">
        <is>
          <t>Minimum term of market traded options for estimates of expected volatility (in years)</t>
        </is>
      </c>
      <c r="B20" s="4" t="inlineStr">
        <is>
          <t>1 year</t>
        </is>
      </c>
    </row>
    <row r="21">
      <c r="A21" s="4" t="inlineStr">
        <is>
          <t>Weighted average remaining contractual life for options outstanding (in years)</t>
        </is>
      </c>
      <c r="B21" s="4" t="inlineStr">
        <is>
          <t>6 years 2 months 12 days</t>
        </is>
      </c>
    </row>
    <row r="22">
      <c r="A22" s="4" t="inlineStr">
        <is>
          <t>Weighted average remaining contractual life for options exercisable (in years)</t>
        </is>
      </c>
      <c r="B22" s="4" t="inlineStr">
        <is>
          <t>4 years 6 months</t>
        </is>
      </c>
    </row>
    <row r="23">
      <c r="A23" s="4" t="inlineStr">
        <is>
          <t>Aggregate intrinsic value for options outstanding | $</t>
        </is>
      </c>
      <c r="B23" s="5" t="n">
        <v>3316</v>
      </c>
    </row>
    <row r="24">
      <c r="A24" s="4" t="inlineStr">
        <is>
          <t>Aggregate intrinsic value for options exercisable | $</t>
        </is>
      </c>
      <c r="B24" s="6" t="n">
        <v>2506</v>
      </c>
    </row>
    <row r="25">
      <c r="A25" s="4" t="inlineStr">
        <is>
          <t>Total intrinsic value of options exercised | $</t>
        </is>
      </c>
      <c r="B25" s="6" t="n">
        <v>1161</v>
      </c>
      <c r="C25" s="5" t="n">
        <v>938</v>
      </c>
      <c r="D25" s="5" t="n">
        <v>889</v>
      </c>
    </row>
    <row r="26">
      <c r="A26" s="4" t="inlineStr">
        <is>
          <t>Stock options | Stock Incentive Plan</t>
        </is>
      </c>
    </row>
    <row r="27">
      <c r="A27" s="3" t="inlineStr">
        <is>
          <t>Common Stock and Share Based Compensation [Line Items]</t>
        </is>
      </c>
    </row>
    <row r="28">
      <c r="A28" s="4" t="inlineStr">
        <is>
          <t>Unrecognized compensation costs from stock options, net of estimated forfeitures | $</t>
        </is>
      </c>
      <c r="B28" s="5" t="n">
        <v>411</v>
      </c>
    </row>
    <row r="29">
      <c r="A29" s="4" t="inlineStr">
        <is>
          <t>Unrecognized compensation costs from stock options, net of estimated forfeitures, to be recognized as operating overhead expense over a weighted average period (in years)</t>
        </is>
      </c>
      <c r="B29" s="4" t="inlineStr">
        <is>
          <t>2 years 7 months 6 days</t>
        </is>
      </c>
    </row>
    <row r="30">
      <c r="A30" s="4" t="inlineStr">
        <is>
          <t>Stock options | Stock Incentive Plan | Class B Common Stock</t>
        </is>
      </c>
    </row>
    <row r="31">
      <c r="A31" s="3" t="inlineStr">
        <is>
          <t>Common Stock and Share Based Compensation [Line Items]</t>
        </is>
      </c>
    </row>
    <row r="32">
      <c r="A32" s="4" t="inlineStr">
        <is>
          <t>Weighted average fair value per share of the options granted (in dollars per share) | $ / shares</t>
        </is>
      </c>
      <c r="B32" s="7" t="n">
        <v>18.71</v>
      </c>
      <c r="C32" s="7" t="n">
        <v>22.78</v>
      </c>
      <c r="D32" s="7" t="n">
        <v>9.82</v>
      </c>
    </row>
    <row r="33">
      <c r="A33" s="4" t="inlineStr">
        <is>
          <t>Employee Stock | Class B Common Stock</t>
        </is>
      </c>
    </row>
    <row r="34">
      <c r="A34" s="3" t="inlineStr">
        <is>
          <t>Common Stock and Share Based Compensation [Line Items]</t>
        </is>
      </c>
    </row>
    <row r="35">
      <c r="A35" s="4" t="inlineStr">
        <is>
          <t>Employee stock purchase plans, payroll deductions</t>
        </is>
      </c>
      <c r="B35" s="4" t="inlineStr">
        <is>
          <t>10.00%</t>
        </is>
      </c>
    </row>
    <row r="36">
      <c r="A36" s="4" t="inlineStr">
        <is>
          <t>Employee stock purchase plan offering period</t>
        </is>
      </c>
      <c r="C36" s="4" t="inlineStr">
        <is>
          <t>6 months</t>
        </is>
      </c>
    </row>
    <row r="37">
      <c r="A37" s="4" t="inlineStr">
        <is>
          <t>Shares purchased, price as percentage of lower of the fair market value</t>
        </is>
      </c>
      <c r="B37" s="4" t="inlineStr">
        <is>
          <t>85.00%</t>
        </is>
      </c>
    </row>
    <row r="38">
      <c r="A38" s="4" t="inlineStr">
        <is>
          <t>Purchase of shares by employee (in shares) | shares</t>
        </is>
      </c>
      <c r="B38" s="6" t="n">
        <v>2700000</v>
      </c>
      <c r="C38" s="6" t="n">
        <v>2500000</v>
      </c>
      <c r="D38" s="6" t="n">
        <v>31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on Stock and Stock-Based Compensation - Total Stock-Based Compensation Expense (Detail) - USD ($) $ in Millions</t>
        </is>
      </c>
      <c r="B1" s="2" t="inlineStr">
        <is>
          <t>12 Months Ended</t>
        </is>
      </c>
    </row>
    <row r="2">
      <c r="B2" s="2" t="inlineStr">
        <is>
          <t>May 31, 2020</t>
        </is>
      </c>
      <c r="C2" s="2" t="inlineStr">
        <is>
          <t>May 31, 2019</t>
        </is>
      </c>
      <c r="D2" s="2" t="inlineStr">
        <is>
          <t>May 31, 2018</t>
        </is>
      </c>
    </row>
    <row r="3">
      <c r="A3" s="3" t="inlineStr">
        <is>
          <t>Employee Service Share-based Compensation, Allocation of Recognized Period Costs [Line Items]</t>
        </is>
      </c>
    </row>
    <row r="4">
      <c r="A4" s="4" t="inlineStr">
        <is>
          <t>Stock-based compensation expense</t>
        </is>
      </c>
      <c r="B4" s="5" t="n">
        <v>429</v>
      </c>
      <c r="C4" s="5" t="n">
        <v>325</v>
      </c>
      <c r="D4" s="5" t="n">
        <v>218</v>
      </c>
    </row>
    <row r="5">
      <c r="A5" s="4" t="inlineStr">
        <is>
          <t>Accelerated stock option expense</t>
        </is>
      </c>
      <c r="B5" s="6" t="n">
        <v>53</v>
      </c>
      <c r="C5" s="6" t="n">
        <v>41</v>
      </c>
      <c r="D5" s="6" t="n">
        <v>18</v>
      </c>
    </row>
    <row r="6">
      <c r="A6" s="4" t="inlineStr">
        <is>
          <t>Tax benefit related to stock-based compensation expense</t>
        </is>
      </c>
      <c r="B6" s="6" t="n">
        <v>207</v>
      </c>
      <c r="C6" s="6" t="n">
        <v>175</v>
      </c>
      <c r="D6" s="6" t="n">
        <v>230</v>
      </c>
    </row>
    <row r="7">
      <c r="A7" s="4" t="inlineStr">
        <is>
          <t>Class B Common Stock</t>
        </is>
      </c>
    </row>
    <row r="8">
      <c r="A8" s="3" t="inlineStr">
        <is>
          <t>Employee Service Share-based Compensation, Allocation of Recognized Period Costs [Line Items]</t>
        </is>
      </c>
    </row>
    <row r="9">
      <c r="A9" s="4" t="inlineStr">
        <is>
          <t>Stock-based compensation expense</t>
        </is>
      </c>
      <c r="B9" s="6" t="n">
        <v>429</v>
      </c>
      <c r="C9" s="6" t="n">
        <v>325</v>
      </c>
      <c r="D9" s="6" t="n">
        <v>218</v>
      </c>
    </row>
    <row r="10">
      <c r="A10" s="4" t="inlineStr">
        <is>
          <t>Class B Common Stock | Stock options</t>
        </is>
      </c>
    </row>
    <row r="11">
      <c r="A11" s="3" t="inlineStr">
        <is>
          <t>Employee Service Share-based Compensation, Allocation of Recognized Period Costs [Line Items]</t>
        </is>
      </c>
    </row>
    <row r="12">
      <c r="A12" s="4" t="inlineStr">
        <is>
          <t>Stock-based compensation expense</t>
        </is>
      </c>
      <c r="B12" s="6" t="n">
        <v>237</v>
      </c>
      <c r="C12" s="6" t="n">
        <v>207</v>
      </c>
      <c r="D12" s="6" t="n">
        <v>149</v>
      </c>
    </row>
    <row r="13">
      <c r="A13" s="4" t="inlineStr">
        <is>
          <t>Class B Common Stock | ESPPs</t>
        </is>
      </c>
    </row>
    <row r="14">
      <c r="A14" s="3" t="inlineStr">
        <is>
          <t>Employee Service Share-based Compensation, Allocation of Recognized Period Costs [Line Items]</t>
        </is>
      </c>
    </row>
    <row r="15">
      <c r="A15" s="4" t="inlineStr">
        <is>
          <t>Stock-based compensation expense</t>
        </is>
      </c>
      <c r="B15" s="6" t="n">
        <v>53</v>
      </c>
      <c r="C15" s="6" t="n">
        <v>40</v>
      </c>
      <c r="D15" s="6" t="n">
        <v>34</v>
      </c>
    </row>
    <row r="16">
      <c r="A16" s="4" t="inlineStr">
        <is>
          <t>Class B Common Stock | Restricted stock</t>
        </is>
      </c>
    </row>
    <row r="17">
      <c r="A17" s="3" t="inlineStr">
        <is>
          <t>Employee Service Share-based Compensation, Allocation of Recognized Period Costs [Line Items]</t>
        </is>
      </c>
    </row>
    <row r="18">
      <c r="A18" s="4" t="inlineStr">
        <is>
          <t>Stock-based compensation expense</t>
        </is>
      </c>
      <c r="B18" s="5" t="n">
        <v>139</v>
      </c>
      <c r="C18" s="5" t="n">
        <v>78</v>
      </c>
      <c r="D18" s="5" t="n">
        <v>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34" customWidth="1" min="3" max="3"/>
    <col width="46" customWidth="1" min="4" max="4"/>
    <col width="28" customWidth="1" min="5" max="5"/>
    <col width="21" customWidth="1" min="6" max="6"/>
    <col width="33" customWidth="1" min="7" max="7"/>
    <col width="21" customWidth="1" min="8" max="8"/>
    <col width="33" customWidth="1" min="9" max="9"/>
  </cols>
  <sheetData>
    <row r="1">
      <c r="A1" s="1" t="inlineStr">
        <is>
          <t>Consolidated Statements of Shareholders' Equity - USD ($) shares in Millions, $ in Millions</t>
        </is>
      </c>
      <c r="B1" s="2" t="inlineStr">
        <is>
          <t>Total</t>
        </is>
      </c>
      <c r="C1" s="2" t="inlineStr">
        <is>
          <t>CAPITAL IN EXCESS OF STATED VALUE</t>
        </is>
      </c>
      <c r="D1" s="2" t="inlineStr">
        <is>
          <t>ACCUMULATED OTHER COMPREHENSIVE INCOME (LOSS)</t>
        </is>
      </c>
      <c r="E1" s="2" t="inlineStr">
        <is>
          <t>RETAINED EARNINGS (DEFICIT)</t>
        </is>
      </c>
      <c r="F1" s="2" t="inlineStr">
        <is>
          <t>Class A Common Stock</t>
        </is>
      </c>
      <c r="G1" s="2" t="inlineStr">
        <is>
          <t>Class A Common StockCOMMON STOCK</t>
        </is>
      </c>
      <c r="H1" s="2" t="inlineStr">
        <is>
          <t>Class B Common Stock</t>
        </is>
      </c>
      <c r="I1" s="2" t="inlineStr">
        <is>
          <t>Class B Common StockCOMMON STOCK</t>
        </is>
      </c>
    </row>
    <row r="2">
      <c r="A2" s="4" t="inlineStr">
        <is>
          <t>Beginning Balance (in shares) at May. 31, 2017</t>
        </is>
      </c>
      <c r="G2" s="6" t="n">
        <v>329</v>
      </c>
      <c r="I2" s="6" t="n">
        <v>1314</v>
      </c>
    </row>
    <row r="3">
      <c r="A3" s="4" t="inlineStr">
        <is>
          <t>Beginning balance at May. 31, 2017</t>
        </is>
      </c>
      <c r="B3" s="5" t="n">
        <v>12407</v>
      </c>
      <c r="C3" s="5" t="n">
        <v>5710</v>
      </c>
      <c r="D3" s="5" t="n">
        <v>-213</v>
      </c>
      <c r="E3" s="5" t="n">
        <v>6907</v>
      </c>
      <c r="G3" s="5" t="n">
        <v>0</v>
      </c>
      <c r="I3" s="5" t="n">
        <v>3</v>
      </c>
    </row>
    <row r="4">
      <c r="A4" s="3" t="inlineStr">
        <is>
          <t>Increase (Decrease) in Stockholders' Equity [Roll Forward]</t>
        </is>
      </c>
    </row>
    <row r="5">
      <c r="A5" s="4" t="inlineStr">
        <is>
          <t>Stock options exercised (in shares)</t>
        </is>
      </c>
      <c r="I5" s="6" t="n">
        <v>24</v>
      </c>
    </row>
    <row r="6">
      <c r="A6" s="4" t="inlineStr">
        <is>
          <t>Stock options exercised</t>
        </is>
      </c>
      <c r="B6" s="6" t="n">
        <v>600</v>
      </c>
      <c r="C6" s="6" t="n">
        <v>600</v>
      </c>
    </row>
    <row r="7">
      <c r="A7" s="4" t="inlineStr">
        <is>
          <t>Repurchase of Class B Common Stock (in shares)</t>
        </is>
      </c>
      <c r="I7" s="6" t="n">
        <v>-70</v>
      </c>
    </row>
    <row r="8">
      <c r="A8" s="4" t="inlineStr">
        <is>
          <t>Repurchase of Class B Common Stock</t>
        </is>
      </c>
      <c r="B8" s="6" t="n">
        <v>-4267</v>
      </c>
      <c r="C8" s="6" t="n">
        <v>-254</v>
      </c>
      <c r="E8" s="6" t="n">
        <v>-4013</v>
      </c>
    </row>
    <row r="9">
      <c r="A9" s="4" t="inlineStr">
        <is>
          <t>Dividends on common stock and preferred stock</t>
        </is>
      </c>
      <c r="B9" s="6" t="n">
        <v>-1265</v>
      </c>
      <c r="E9" s="6" t="n">
        <v>-1265</v>
      </c>
    </row>
    <row r="10">
      <c r="A10" s="4" t="inlineStr">
        <is>
          <t>Issuance of shares to employees, net of shares withheld for employee taxes (in shares)</t>
        </is>
      </c>
      <c r="I10" s="6" t="n">
        <v>4</v>
      </c>
    </row>
    <row r="11">
      <c r="A11" s="4" t="inlineStr">
        <is>
          <t>Issuance of shares to employees, net of shares withheld for employee taxes</t>
        </is>
      </c>
      <c r="B11" s="6" t="n">
        <v>82</v>
      </c>
      <c r="C11" s="6" t="n">
        <v>110</v>
      </c>
      <c r="E11" s="6" t="n">
        <v>-28</v>
      </c>
    </row>
    <row r="12">
      <c r="A12" s="4" t="inlineStr">
        <is>
          <t>Stock-based compensation</t>
        </is>
      </c>
      <c r="B12" s="6" t="n">
        <v>218</v>
      </c>
      <c r="C12" s="6" t="n">
        <v>218</v>
      </c>
    </row>
    <row r="13">
      <c r="A13" s="4" t="inlineStr">
        <is>
          <t>Net income</t>
        </is>
      </c>
      <c r="B13" s="6" t="n">
        <v>1933</v>
      </c>
      <c r="E13" s="6" t="n">
        <v>1933</v>
      </c>
    </row>
    <row r="14">
      <c r="A14" s="4" t="inlineStr">
        <is>
          <t>Other comprehensive income (loss)</t>
        </is>
      </c>
      <c r="B14" s="6" t="n">
        <v>104</v>
      </c>
      <c r="D14" s="6" t="n">
        <v>104</v>
      </c>
    </row>
    <row r="15">
      <c r="A15" s="4" t="inlineStr">
        <is>
          <t>Ending Balance (in shares) at May. 31, 2018</t>
        </is>
      </c>
      <c r="G15" s="6" t="n">
        <v>329</v>
      </c>
      <c r="I15" s="6" t="n">
        <v>1272</v>
      </c>
    </row>
    <row r="16">
      <c r="A16" s="4" t="inlineStr">
        <is>
          <t>Ending balance at May. 31, 2018</t>
        </is>
      </c>
      <c r="B16" s="6" t="n">
        <v>9812</v>
      </c>
      <c r="C16" s="6" t="n">
        <v>6384</v>
      </c>
      <c r="D16" s="6" t="n">
        <v>-92</v>
      </c>
      <c r="E16" s="6" t="n">
        <v>3517</v>
      </c>
      <c r="G16" s="5" t="n">
        <v>0</v>
      </c>
      <c r="I16" s="5" t="n">
        <v>3</v>
      </c>
    </row>
    <row r="17">
      <c r="A17" s="3" t="inlineStr">
        <is>
          <t>Increase (Decrease) in Stockholders' Equity [Roll Forward]</t>
        </is>
      </c>
    </row>
    <row r="18">
      <c r="A18" s="4" t="inlineStr">
        <is>
          <t>Stock options exercised (in shares)</t>
        </is>
      </c>
      <c r="I18" s="6" t="n">
        <v>18</v>
      </c>
    </row>
    <row r="19">
      <c r="A19" s="4" t="inlineStr">
        <is>
          <t>Stock options exercised</t>
        </is>
      </c>
      <c r="B19" s="6" t="n">
        <v>539</v>
      </c>
      <c r="C19" s="6" t="n">
        <v>539</v>
      </c>
    </row>
    <row r="20">
      <c r="A20" s="4" t="inlineStr">
        <is>
          <t>Conversion to Class B Common Stock (in shares)</t>
        </is>
      </c>
      <c r="G20" s="6" t="n">
        <v>-14</v>
      </c>
      <c r="I20" s="6" t="n">
        <v>14</v>
      </c>
    </row>
    <row r="21">
      <c r="A21" s="4" t="inlineStr">
        <is>
          <t>Conversion to Class B Common Stock</t>
        </is>
      </c>
      <c r="B21" s="6" t="n">
        <v>0</v>
      </c>
    </row>
    <row r="22">
      <c r="A22" s="4" t="inlineStr">
        <is>
          <t>Repurchase of Class B Common Stock (in shares)</t>
        </is>
      </c>
      <c r="I22" s="6" t="n">
        <v>-54</v>
      </c>
    </row>
    <row r="23">
      <c r="A23" s="4" t="inlineStr">
        <is>
          <t>Repurchase of Class B Common Stock</t>
        </is>
      </c>
      <c r="B23" s="6" t="n">
        <v>-4283</v>
      </c>
      <c r="C23" s="6" t="n">
        <v>-227</v>
      </c>
      <c r="E23" s="6" t="n">
        <v>-4056</v>
      </c>
    </row>
    <row r="24">
      <c r="A24" s="4" t="inlineStr">
        <is>
          <t>Dividends on common stock and preferred stock</t>
        </is>
      </c>
      <c r="B24" s="6" t="n">
        <v>-1360</v>
      </c>
      <c r="E24" s="6" t="n">
        <v>-1360</v>
      </c>
    </row>
    <row r="25">
      <c r="A25" s="4" t="inlineStr">
        <is>
          <t>Issuance of shares to employees, net of shares withheld for employee taxes (in shares)</t>
        </is>
      </c>
      <c r="I25" s="6" t="n">
        <v>3</v>
      </c>
    </row>
    <row r="26">
      <c r="A26" s="4" t="inlineStr">
        <is>
          <t>Issuance of shares to employees, net of shares withheld for employee taxes</t>
        </is>
      </c>
      <c r="B26" s="6" t="n">
        <v>139</v>
      </c>
      <c r="C26" s="6" t="n">
        <v>142</v>
      </c>
      <c r="E26" s="6" t="n">
        <v>-3</v>
      </c>
    </row>
    <row r="27">
      <c r="A27" s="4" t="inlineStr">
        <is>
          <t>Stock-based compensation</t>
        </is>
      </c>
      <c r="B27" s="6" t="n">
        <v>325</v>
      </c>
      <c r="C27" s="6" t="n">
        <v>325</v>
      </c>
    </row>
    <row r="28">
      <c r="A28" s="4" t="inlineStr">
        <is>
          <t>Net income</t>
        </is>
      </c>
      <c r="B28" s="6" t="n">
        <v>4029</v>
      </c>
      <c r="E28" s="6" t="n">
        <v>4029</v>
      </c>
    </row>
    <row r="29">
      <c r="A29" s="4" t="inlineStr">
        <is>
          <t>Other comprehensive income (loss)</t>
        </is>
      </c>
      <c r="B29" s="6" t="n">
        <v>323</v>
      </c>
      <c r="D29" s="6" t="n">
        <v>323</v>
      </c>
    </row>
    <row r="30">
      <c r="A30" s="4" t="inlineStr">
        <is>
          <t>Ending Balance (in shares) at May. 31, 2019</t>
        </is>
      </c>
      <c r="F30" s="6" t="n">
        <v>315</v>
      </c>
      <c r="G30" s="6" t="n">
        <v>315</v>
      </c>
      <c r="H30" s="6" t="n">
        <v>1253</v>
      </c>
      <c r="I30" s="6" t="n">
        <v>1253</v>
      </c>
    </row>
    <row r="31">
      <c r="A31" s="4" t="inlineStr">
        <is>
          <t>Ending balance at May. 31, 2019</t>
        </is>
      </c>
      <c r="B31" s="6" t="n">
        <v>9040</v>
      </c>
      <c r="C31" s="6" t="n">
        <v>7163</v>
      </c>
      <c r="D31" s="6" t="n">
        <v>231</v>
      </c>
      <c r="E31" s="6" t="n">
        <v>1643</v>
      </c>
      <c r="G31" s="5" t="n">
        <v>0</v>
      </c>
      <c r="I31" s="5" t="n">
        <v>3</v>
      </c>
    </row>
    <row r="32">
      <c r="A32" s="3" t="inlineStr">
        <is>
          <t>Increase (Decrease) in Stockholders' Equity [Roll Forward]</t>
        </is>
      </c>
    </row>
    <row r="33">
      <c r="A33" s="4" t="inlineStr">
        <is>
          <t>Stock options exercised (in shares)</t>
        </is>
      </c>
      <c r="I33" s="6" t="n">
        <v>20</v>
      </c>
    </row>
    <row r="34">
      <c r="A34" s="4" t="inlineStr">
        <is>
          <t>Stock options exercised</t>
        </is>
      </c>
      <c r="B34" s="6" t="n">
        <v>703</v>
      </c>
      <c r="C34" s="6" t="n">
        <v>703</v>
      </c>
    </row>
    <row r="35">
      <c r="A35" s="4" t="inlineStr">
        <is>
          <t>Repurchase of Class B Common Stock (in shares)</t>
        </is>
      </c>
      <c r="I35" s="6" t="n">
        <v>-34</v>
      </c>
    </row>
    <row r="36">
      <c r="A36" s="4" t="inlineStr">
        <is>
          <t>Repurchase of Class B Common Stock</t>
        </is>
      </c>
      <c r="B36" s="6" t="n">
        <v>-3033</v>
      </c>
      <c r="C36" s="6" t="n">
        <v>-161</v>
      </c>
      <c r="E36" s="6" t="n">
        <v>-2872</v>
      </c>
    </row>
    <row r="37">
      <c r="A37" s="4" t="inlineStr">
        <is>
          <t>Dividends on common stock and preferred stock</t>
        </is>
      </c>
      <c r="B37" s="6" t="n">
        <v>-1491</v>
      </c>
      <c r="E37" s="6" t="n">
        <v>-1491</v>
      </c>
    </row>
    <row r="38">
      <c r="A38" s="4" t="inlineStr">
        <is>
          <t>Issuance of shares to employees, net of shares withheld for employee taxes (in shares)</t>
        </is>
      </c>
      <c r="I38" s="6" t="n">
        <v>4</v>
      </c>
    </row>
    <row r="39">
      <c r="A39" s="4" t="inlineStr">
        <is>
          <t>Issuance of shares to employees, net of shares withheld for employee taxes</t>
        </is>
      </c>
      <c r="B39" s="6" t="n">
        <v>156</v>
      </c>
      <c r="C39" s="6" t="n">
        <v>165</v>
      </c>
      <c r="E39" s="6" t="n">
        <v>-9</v>
      </c>
    </row>
    <row r="40">
      <c r="A40" s="4" t="inlineStr">
        <is>
          <t>Stock-based compensation</t>
        </is>
      </c>
      <c r="B40" s="6" t="n">
        <v>429</v>
      </c>
      <c r="C40" s="6" t="n">
        <v>429</v>
      </c>
    </row>
    <row r="41">
      <c r="A41" s="4" t="inlineStr">
        <is>
          <t>Net income</t>
        </is>
      </c>
      <c r="B41" s="6" t="n">
        <v>2539</v>
      </c>
      <c r="E41" s="6" t="n">
        <v>2539</v>
      </c>
    </row>
    <row r="42">
      <c r="A42" s="4" t="inlineStr">
        <is>
          <t>Other comprehensive income (loss)</t>
        </is>
      </c>
      <c r="B42" s="6" t="n">
        <v>-287</v>
      </c>
      <c r="D42" s="6" t="n">
        <v>-287</v>
      </c>
    </row>
    <row r="43">
      <c r="A43" s="4" t="inlineStr">
        <is>
          <t>Ending Balance (in shares) at May. 31, 2020</t>
        </is>
      </c>
      <c r="F43" s="6" t="n">
        <v>315</v>
      </c>
      <c r="G43" s="6" t="n">
        <v>315</v>
      </c>
      <c r="H43" s="6" t="n">
        <v>1243</v>
      </c>
      <c r="I43" s="6" t="n">
        <v>1243</v>
      </c>
    </row>
    <row r="44">
      <c r="A44" s="4" t="inlineStr">
        <is>
          <t>Ending balance at May. 31, 2020</t>
        </is>
      </c>
      <c r="B44" s="5" t="n">
        <v>8055</v>
      </c>
      <c r="C44" s="5" t="n">
        <v>8299</v>
      </c>
      <c r="D44" s="5" t="n">
        <v>-56</v>
      </c>
      <c r="E44" s="5" t="n">
        <v>-191</v>
      </c>
      <c r="G44" s="5" t="n">
        <v>0</v>
      </c>
      <c r="I44" s="5"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on Stock and Stock-Based Compensation - Weighted Average Assumptions Used to Estimate Fair Values (Detail) - Stock options</t>
        </is>
      </c>
      <c r="B1" s="2" t="inlineStr">
        <is>
          <t>12 Months Ended</t>
        </is>
      </c>
    </row>
    <row r="2">
      <c r="B2" s="2" t="inlineStr">
        <is>
          <t>May 31, 2020</t>
        </is>
      </c>
      <c r="C2" s="2" t="inlineStr">
        <is>
          <t>May 31, 2019</t>
        </is>
      </c>
      <c r="D2" s="2" t="inlineStr">
        <is>
          <t>May 31, 2018</t>
        </is>
      </c>
    </row>
    <row r="3">
      <c r="A3" s="3" t="inlineStr">
        <is>
          <t>Share-based Compensation Arrangement by Share-based Payment Award [Line Items]</t>
        </is>
      </c>
    </row>
    <row r="4">
      <c r="A4" s="4" t="inlineStr">
        <is>
          <t>Dividend yield</t>
        </is>
      </c>
      <c r="B4" s="4" t="inlineStr">
        <is>
          <t>1.00%</t>
        </is>
      </c>
      <c r="C4" s="4" t="inlineStr">
        <is>
          <t>1.00%</t>
        </is>
      </c>
      <c r="D4" s="4" t="inlineStr">
        <is>
          <t>1.20%</t>
        </is>
      </c>
    </row>
    <row r="5">
      <c r="A5" s="4" t="inlineStr">
        <is>
          <t>Expected volatility</t>
        </is>
      </c>
      <c r="B5" s="4" t="inlineStr">
        <is>
          <t>23.00%</t>
        </is>
      </c>
      <c r="C5" s="4" t="inlineStr">
        <is>
          <t>26.60%</t>
        </is>
      </c>
      <c r="D5" s="4" t="inlineStr">
        <is>
          <t>16.40%</t>
        </is>
      </c>
    </row>
    <row r="6">
      <c r="A6" s="4" t="inlineStr">
        <is>
          <t>Weighted average expected life</t>
        </is>
      </c>
      <c r="B6" s="4" t="inlineStr">
        <is>
          <t>6 years</t>
        </is>
      </c>
      <c r="C6" s="4" t="inlineStr">
        <is>
          <t>6 years</t>
        </is>
      </c>
      <c r="D6" s="4" t="inlineStr">
        <is>
          <t>6 years</t>
        </is>
      </c>
    </row>
    <row r="7">
      <c r="A7" s="4" t="inlineStr">
        <is>
          <t>Risk-free interest rate</t>
        </is>
      </c>
      <c r="B7" s="4" t="inlineStr">
        <is>
          <t>1.50%</t>
        </is>
      </c>
      <c r="C7" s="4" t="inlineStr">
        <is>
          <t>2.80%</t>
        </is>
      </c>
      <c r="D7" s="4" t="inlineStr">
        <is>
          <t>2.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Common Stock and Stock-Based Compensation - Stock Option Transactions Under Plan (Detail) - Stock Incentive Plan shares in Millions</t>
        </is>
      </c>
      <c r="B1" s="2" t="inlineStr">
        <is>
          <t>12 Months Ended</t>
        </is>
      </c>
    </row>
    <row r="2">
      <c r="B2" s="2" t="inlineStr">
        <is>
          <t>May 31, 2020$ / sharesshares</t>
        </is>
      </c>
    </row>
    <row r="3">
      <c r="A3" s="3" t="inlineStr">
        <is>
          <t>Options Outstanding - Shares</t>
        </is>
      </c>
    </row>
    <row r="4">
      <c r="A4" s="4" t="inlineStr">
        <is>
          <t>Beginning Balance (in shares) | shares</t>
        </is>
      </c>
      <c r="B4" s="8" t="n">
        <v>91.3</v>
      </c>
    </row>
    <row r="5">
      <c r="A5" s="4" t="inlineStr">
        <is>
          <t>Exercised (in shares) | shares</t>
        </is>
      </c>
      <c r="B5" s="8" t="n">
        <v>-20.1</v>
      </c>
    </row>
    <row r="6">
      <c r="A6" s="4" t="inlineStr">
        <is>
          <t>Forfeited (in shares) | shares</t>
        </is>
      </c>
      <c r="B6" s="8" t="n">
        <v>-2.2</v>
      </c>
    </row>
    <row r="7">
      <c r="A7" s="4" t="inlineStr">
        <is>
          <t>Granted (in shares) | shares</t>
        </is>
      </c>
      <c r="B7" s="8" t="n">
        <v>19.1</v>
      </c>
    </row>
    <row r="8">
      <c r="A8" s="4" t="inlineStr">
        <is>
          <t>Ending Balance (in shares) | shares</t>
        </is>
      </c>
      <c r="B8" s="8" t="n">
        <v>88.09999999999999</v>
      </c>
    </row>
    <row r="9">
      <c r="A9" s="4" t="inlineStr">
        <is>
          <t>Options exercisable (in shares) | shares</t>
        </is>
      </c>
      <c r="B9" s="8" t="n">
        <v>48.5</v>
      </c>
    </row>
    <row r="10">
      <c r="A10" s="3" t="inlineStr">
        <is>
          <t>Options Outstanding - Weighted-Average Option Price</t>
        </is>
      </c>
    </row>
    <row r="11">
      <c r="A11" s="4" t="inlineStr">
        <is>
          <t>Beginning Balance (in dollars per share) | $ / shares</t>
        </is>
      </c>
      <c r="B11" s="7" t="n">
        <v>50.59</v>
      </c>
    </row>
    <row r="12">
      <c r="A12" s="4" t="inlineStr">
        <is>
          <t>Exercised (in dollars per share) | $ / shares</t>
        </is>
      </c>
      <c r="B12" s="13" t="n">
        <v>35.26</v>
      </c>
    </row>
    <row r="13">
      <c r="A13" s="4" t="inlineStr">
        <is>
          <t>Forfeited (in dollars per share) | $ / shares</t>
        </is>
      </c>
      <c r="B13" s="13" t="n">
        <v>75.73999999999999</v>
      </c>
    </row>
    <row r="14">
      <c r="A14" s="4" t="inlineStr">
        <is>
          <t>Granted (in dollars per share) | $ / shares</t>
        </is>
      </c>
      <c r="B14" s="13" t="n">
        <v>85.29000000000001</v>
      </c>
    </row>
    <row r="15">
      <c r="A15" s="4" t="inlineStr">
        <is>
          <t>Ending Balance (in dollars per share) | $ / shares</t>
        </is>
      </c>
      <c r="B15" s="13" t="n">
        <v>60.98</v>
      </c>
    </row>
    <row r="16">
      <c r="A16" s="4" t="inlineStr">
        <is>
          <t>Options exercisable (in dollars per share) | $ / shares</t>
        </is>
      </c>
      <c r="B16" s="7" t="n">
        <v>46.9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Common Stock and Stock-Based Compensation - Restricted Stock and Restricted Stock Units (Details) - Restricted Stock And Restricted Stock Units - USD ($) $ / shares in Units, shares in Millions, $ in Millions</t>
        </is>
      </c>
      <c r="B1" s="2" t="inlineStr">
        <is>
          <t>12 Months Ended</t>
        </is>
      </c>
    </row>
    <row r="2">
      <c r="B2" s="2" t="inlineStr">
        <is>
          <t>May 31, 2020</t>
        </is>
      </c>
      <c r="C2" s="2" t="inlineStr">
        <is>
          <t>May 31, 2019</t>
        </is>
      </c>
      <c r="D2" s="2" t="inlineStr">
        <is>
          <t>May 31, 2018</t>
        </is>
      </c>
    </row>
    <row r="3">
      <c r="A3" s="3" t="inlineStr">
        <is>
          <t>Share-based Compensation Arrangement by Share-based Payment Award [Line Items]</t>
        </is>
      </c>
    </row>
    <row r="4">
      <c r="A4" s="4" t="inlineStr">
        <is>
          <t>Vested, fair value</t>
        </is>
      </c>
      <c r="B4" s="5" t="n">
        <v>98</v>
      </c>
      <c r="C4" s="5" t="n">
        <v>44</v>
      </c>
      <c r="D4" s="5" t="n">
        <v>113</v>
      </c>
    </row>
    <row r="5">
      <c r="A5" s="4" t="inlineStr">
        <is>
          <t>Unrecognized compensation costs from restricted stock, net of estimated forfeitures</t>
        </is>
      </c>
      <c r="B5" s="5" t="n">
        <v>342</v>
      </c>
    </row>
    <row r="6">
      <c r="A6" s="4" t="inlineStr">
        <is>
          <t>Unrecognized compensation costs from stock options, net of estimated forfeitures, to be recognized as operating overhead expense over a weighted average period (in years)</t>
        </is>
      </c>
      <c r="B6" s="4" t="inlineStr">
        <is>
          <t>2 years 8 months 12 days</t>
        </is>
      </c>
    </row>
    <row r="7">
      <c r="A7" s="3" t="inlineStr">
        <is>
          <t>Share-based Compensation Arrangement by Share-based Payment Award, Equity Instruments Other than Options, Nonvested, Number of Shares [Roll Forward]</t>
        </is>
      </c>
    </row>
    <row r="8">
      <c r="A8" s="4" t="inlineStr">
        <is>
          <t>Nonvested Awards, beginning balance (in shares)</t>
        </is>
      </c>
      <c r="B8" s="8" t="n">
        <v>4.4</v>
      </c>
    </row>
    <row r="9">
      <c r="A9" s="4" t="inlineStr">
        <is>
          <t>Vested (in shares)</t>
        </is>
      </c>
      <c r="B9" s="8" t="n">
        <v>-1.1</v>
      </c>
    </row>
    <row r="10">
      <c r="A10" s="4" t="inlineStr">
        <is>
          <t>Forfeited (in shares)</t>
        </is>
      </c>
      <c r="B10" s="8" t="n">
        <v>-0.3</v>
      </c>
    </row>
    <row r="11">
      <c r="A11" s="4" t="inlineStr">
        <is>
          <t>Granted (in shares)</t>
        </is>
      </c>
      <c r="B11" s="8" t="n">
        <v>3.8</v>
      </c>
    </row>
    <row r="12">
      <c r="A12" s="4" t="inlineStr">
        <is>
          <t>Nonvested Awards, ending balance (in shares)</t>
        </is>
      </c>
      <c r="B12" s="8" t="n">
        <v>6.8</v>
      </c>
      <c r="C12" s="8" t="n">
        <v>4.4</v>
      </c>
    </row>
    <row r="13">
      <c r="A13" s="3" t="inlineStr">
        <is>
          <t>Share-based Compensation Arrangement by Share-based Payment Award, Equity Instruments Other than Options, Nonvested, Weighted Average Grant Date Fair Value [Abstract]</t>
        </is>
      </c>
    </row>
    <row r="14">
      <c r="A14" s="4" t="inlineStr">
        <is>
          <t>Nonvested Awards, Weighted Average Grant Date Fair Value, beginning balance (in dollars per share)</t>
        </is>
      </c>
      <c r="B14" s="7" t="n">
        <v>70.93000000000001</v>
      </c>
    </row>
    <row r="15">
      <c r="A15" s="4" t="inlineStr">
        <is>
          <t>Vested, Weighted Average Grant Date Fair Value (in dollars per share)</t>
        </is>
      </c>
      <c r="B15" s="13" t="n">
        <v>72.64</v>
      </c>
    </row>
    <row r="16">
      <c r="A16" s="4" t="inlineStr">
        <is>
          <t>Forfeited, Weighted Average Grant Date Fair Value (in dollars per share)</t>
        </is>
      </c>
      <c r="B16" s="13" t="n">
        <v>79.62</v>
      </c>
    </row>
    <row r="17">
      <c r="A17" s="4" t="inlineStr">
        <is>
          <t>Granted, Weighted Average Grant Date Fair Value (in dollars per share)</t>
        </is>
      </c>
      <c r="B17" s="13" t="n">
        <v>88.26000000000001</v>
      </c>
      <c r="C17" s="7" t="n">
        <v>80.95</v>
      </c>
      <c r="D17" s="7" t="n">
        <v>62.51</v>
      </c>
    </row>
    <row r="18">
      <c r="A18" s="4" t="inlineStr">
        <is>
          <t>Nonvested Awards, Weighted Average Grant Date Fair Value, ending balance (in dollars per share)</t>
        </is>
      </c>
      <c r="B18" s="7" t="n">
        <v>79.84</v>
      </c>
      <c r="C18" s="7" t="n">
        <v>70.93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Additional Information (Detail) - shares shares in Millions</t>
        </is>
      </c>
      <c r="B1" s="2" t="inlineStr">
        <is>
          <t>12 Months Ended</t>
        </is>
      </c>
    </row>
    <row r="2">
      <c r="B2" s="2" t="inlineStr">
        <is>
          <t>May 31, 2020</t>
        </is>
      </c>
      <c r="C2" s="2" t="inlineStr">
        <is>
          <t>May 31, 2019</t>
        </is>
      </c>
      <c r="D2" s="2" t="inlineStr">
        <is>
          <t>May 31, 2018</t>
        </is>
      </c>
    </row>
    <row r="3">
      <c r="A3" s="4" t="inlineStr">
        <is>
          <t>Stock options</t>
        </is>
      </c>
    </row>
    <row r="4">
      <c r="A4" s="3" t="inlineStr">
        <is>
          <t>Antidilutive Securities Excluded from Computation of Earnings Per Share [Line Items]</t>
        </is>
      </c>
    </row>
    <row r="5">
      <c r="A5" s="4" t="inlineStr">
        <is>
          <t>Anti-dilutive options not included in the computation of diluted earnings per share</t>
        </is>
      </c>
      <c r="B5" s="8" t="n">
        <v>30.6</v>
      </c>
      <c r="C5" s="8" t="n">
        <v>17.5</v>
      </c>
      <c r="D5" s="8" t="n">
        <v>4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Reconciliation from Basic Earnings Per Share to Diluted Earnings Per Share (Detail) - USD ($) $ / shares in Units, shares in Millions, $ in Millions</t>
        </is>
      </c>
      <c r="B1" s="2" t="inlineStr">
        <is>
          <t>12 Months Ended</t>
        </is>
      </c>
    </row>
    <row r="2">
      <c r="B2" s="2" t="inlineStr">
        <is>
          <t>May 31, 2020</t>
        </is>
      </c>
      <c r="C2" s="2" t="inlineStr">
        <is>
          <t>May 31, 2019</t>
        </is>
      </c>
      <c r="D2" s="2" t="inlineStr">
        <is>
          <t>May 31, 2018</t>
        </is>
      </c>
    </row>
    <row r="3">
      <c r="A3" s="3" t="inlineStr">
        <is>
          <t>Earnings Per Share [Abstract]</t>
        </is>
      </c>
    </row>
    <row r="4">
      <c r="A4" s="4" t="inlineStr">
        <is>
          <t>Net income available to common stockholders</t>
        </is>
      </c>
      <c r="B4" s="5" t="n">
        <v>2539</v>
      </c>
      <c r="C4" s="5" t="n">
        <v>4029</v>
      </c>
      <c r="D4" s="5" t="n">
        <v>1933</v>
      </c>
    </row>
    <row r="5">
      <c r="A5" s="3" t="inlineStr">
        <is>
          <t>Determination of shares:</t>
        </is>
      </c>
    </row>
    <row r="6">
      <c r="A6" s="4" t="inlineStr">
        <is>
          <t>Weighted average common shares outstanding</t>
        </is>
      </c>
      <c r="B6" s="8" t="n">
        <v>1558.8</v>
      </c>
      <c r="C6" s="8" t="n">
        <v>1579.7</v>
      </c>
      <c r="D6" s="8" t="n">
        <v>1623.8</v>
      </c>
    </row>
    <row r="7">
      <c r="A7" s="4" t="inlineStr">
        <is>
          <t>Assumed conversion of dilutive stock options and awards</t>
        </is>
      </c>
      <c r="B7" s="8" t="n">
        <v>32.8</v>
      </c>
      <c r="C7" s="8" t="n">
        <v>38.7</v>
      </c>
      <c r="D7" s="8" t="n">
        <v>35.3</v>
      </c>
    </row>
    <row r="8">
      <c r="A8" s="4" t="inlineStr">
        <is>
          <t>DILUTED WEIGHTED AVERAGE COMMON SHARES OUTSTANDING</t>
        </is>
      </c>
      <c r="B8" s="8" t="n">
        <v>1591.6</v>
      </c>
      <c r="C8" s="8" t="n">
        <v>1618.4</v>
      </c>
      <c r="D8" s="8" t="n">
        <v>1659.1</v>
      </c>
    </row>
    <row r="9">
      <c r="A9" s="3" t="inlineStr">
        <is>
          <t>Earnings per common share:</t>
        </is>
      </c>
    </row>
    <row r="10">
      <c r="A10" s="4" t="inlineStr">
        <is>
          <t>Basic (in dollars per share)</t>
        </is>
      </c>
      <c r="B10" s="7" t="n">
        <v>1.63</v>
      </c>
      <c r="C10" s="7" t="n">
        <v>2.55</v>
      </c>
      <c r="D10" s="7" t="n">
        <v>1.19</v>
      </c>
    </row>
    <row r="11">
      <c r="A11" s="4" t="inlineStr">
        <is>
          <t>Diluted (in dollars per share)</t>
        </is>
      </c>
      <c r="B11" s="7" t="n">
        <v>1.6</v>
      </c>
      <c r="C11" s="7" t="n">
        <v>2.49</v>
      </c>
      <c r="D11" s="7" t="n">
        <v>1.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enefit Plans - Additional Information (Detail) - USD ($) $ in Millions</t>
        </is>
      </c>
      <c r="B1" s="2" t="inlineStr">
        <is>
          <t>12 Months Ended</t>
        </is>
      </c>
    </row>
    <row r="2">
      <c r="B2" s="2" t="inlineStr">
        <is>
          <t>May 31, 2020</t>
        </is>
      </c>
      <c r="C2" s="2" t="inlineStr">
        <is>
          <t>May 31, 2019</t>
        </is>
      </c>
      <c r="D2" s="2" t="inlineStr">
        <is>
          <t>May 31, 2018</t>
        </is>
      </c>
    </row>
    <row r="3">
      <c r="A3" s="4" t="inlineStr">
        <is>
          <t>Deferred income taxes and other long-term liabilities</t>
        </is>
      </c>
    </row>
    <row r="4">
      <c r="A4" s="3" t="inlineStr">
        <is>
          <t>Defined Contribution Plan Disclosure [Line Items]</t>
        </is>
      </c>
    </row>
    <row r="5">
      <c r="A5" s="4" t="inlineStr">
        <is>
          <t>Deferred compensation plan liabilities</t>
        </is>
      </c>
      <c r="B5" s="5" t="n">
        <v>725</v>
      </c>
      <c r="C5" s="5" t="n">
        <v>647</v>
      </c>
    </row>
    <row r="6">
      <c r="A6" s="4" t="inlineStr">
        <is>
          <t>Liability related to the unfunded pension plan</t>
        </is>
      </c>
      <c r="B6" s="6" t="n">
        <v>79</v>
      </c>
      <c r="C6" s="6" t="n">
        <v>73</v>
      </c>
    </row>
    <row r="7">
      <c r="A7" s="4" t="inlineStr">
        <is>
          <t>General and Administrative Expense</t>
        </is>
      </c>
    </row>
    <row r="8">
      <c r="A8" s="3" t="inlineStr">
        <is>
          <t>Defined Contribution Plan Disclosure [Line Items]</t>
        </is>
      </c>
    </row>
    <row r="9">
      <c r="A9" s="4" t="inlineStr">
        <is>
          <t>401(k) employee savings plans, expenses</t>
        </is>
      </c>
      <c r="B9" s="6" t="n">
        <v>107</v>
      </c>
      <c r="C9" s="6" t="n">
        <v>90</v>
      </c>
      <c r="D9" s="5" t="n">
        <v>80</v>
      </c>
    </row>
    <row r="10">
      <c r="A10" s="4" t="inlineStr">
        <is>
          <t>General and Administrative Expense | Profit Sharing Plan</t>
        </is>
      </c>
    </row>
    <row r="11">
      <c r="A11" s="3" t="inlineStr">
        <is>
          <t>Defined Contribution Plan Disclosure [Line Items]</t>
        </is>
      </c>
    </row>
    <row r="12">
      <c r="A12" s="4" t="inlineStr">
        <is>
          <t>Contribution and cash award expenses included in selling and administrative expenses</t>
        </is>
      </c>
      <c r="B12" s="6" t="n">
        <v>0</v>
      </c>
      <c r="C12" s="6" t="n">
        <v>37</v>
      </c>
      <c r="D12" s="6" t="n">
        <v>59</v>
      </c>
    </row>
    <row r="13">
      <c r="A13" s="4" t="inlineStr">
        <is>
          <t>General and Administrative Expense | Long Term Incentive Plan</t>
        </is>
      </c>
    </row>
    <row r="14">
      <c r="A14" s="3" t="inlineStr">
        <is>
          <t>Defined Contribution Plan Disclosure [Line Items]</t>
        </is>
      </c>
    </row>
    <row r="15">
      <c r="A15" s="4" t="inlineStr">
        <is>
          <t>Contribution and cash award expenses included in selling and administrative expenses</t>
        </is>
      </c>
      <c r="B15" s="5" t="n">
        <v>66</v>
      </c>
      <c r="C15" s="5" t="n">
        <v>83</v>
      </c>
      <c r="D15" s="5" t="n">
        <v>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Derivatives - Additional Information (Detail) - USD ($)</t>
        </is>
      </c>
      <c r="B1" s="2" t="inlineStr">
        <is>
          <t>12 Months Ended</t>
        </is>
      </c>
    </row>
    <row r="2">
      <c r="B2" s="2" t="inlineStr">
        <is>
          <t>May 31, 2020</t>
        </is>
      </c>
      <c r="C2" s="2" t="inlineStr">
        <is>
          <t>May 31, 2019</t>
        </is>
      </c>
    </row>
    <row r="3">
      <c r="A3" s="3" t="inlineStr">
        <is>
          <t>Derivative Instruments and Hedging Activities Disclosures [Line Items]</t>
        </is>
      </c>
    </row>
    <row r="4">
      <c r="A4" s="4" t="inlineStr">
        <is>
          <t>Deferred net gains (net of tax) on both outstanding and matured derivatives accumulated in other comprehensive income are expected to be reclassified to net income during the next twelve months as a result of underlying hedged transactions also being recorded in net income</t>
        </is>
      </c>
      <c r="B4" s="5" t="n">
        <v>374000000</v>
      </c>
    </row>
    <row r="5">
      <c r="A5" s="4" t="inlineStr">
        <is>
          <t>Maximum term over which the Company is hedging exposures to the variability of cash flows for its forecasted and recorded transactions (in months)</t>
        </is>
      </c>
      <c r="B5" s="4" t="inlineStr">
        <is>
          <t>24 months</t>
        </is>
      </c>
    </row>
    <row r="6">
      <c r="A6" s="4" t="inlineStr">
        <is>
          <t>Derivative, net liability position, aggregate fair value</t>
        </is>
      </c>
      <c r="B6" s="5" t="n">
        <v>137000000</v>
      </c>
    </row>
    <row r="7">
      <c r="A7" s="4" t="inlineStr">
        <is>
          <t>Derivative, net liability position, aggregate fair value, greater than $50 million</t>
        </is>
      </c>
      <c r="B7" s="6" t="n">
        <v>0</v>
      </c>
    </row>
    <row r="8">
      <c r="A8" s="4" t="inlineStr">
        <is>
          <t>Collateral received from counterparties to hedging instruments</t>
        </is>
      </c>
      <c r="B8" s="6" t="n">
        <v>0</v>
      </c>
      <c r="C8" s="5" t="n">
        <v>289000000</v>
      </c>
    </row>
    <row r="9">
      <c r="A9" s="4" t="inlineStr">
        <is>
          <t>Not designated as derivative instrument</t>
        </is>
      </c>
    </row>
    <row r="10">
      <c r="A10" s="3" t="inlineStr">
        <is>
          <t>Derivative Instruments and Hedging Activities Disclosures [Line Items]</t>
        </is>
      </c>
    </row>
    <row r="11">
      <c r="A11" s="4" t="inlineStr">
        <is>
          <t>Derivative, notional amount</t>
        </is>
      </c>
      <c r="B11" s="6" t="n">
        <v>4100000000</v>
      </c>
    </row>
    <row r="12">
      <c r="A12" s="4" t="inlineStr">
        <is>
          <t>Embedded derivatives</t>
        </is>
      </c>
    </row>
    <row r="13">
      <c r="A13" s="3" t="inlineStr">
        <is>
          <t>Derivative Instruments and Hedging Activities Disclosures [Line Items]</t>
        </is>
      </c>
    </row>
    <row r="14">
      <c r="A14" s="4" t="inlineStr">
        <is>
          <t>Derivative, notional amount</t>
        </is>
      </c>
      <c r="B14" s="6" t="n">
        <v>281000000</v>
      </c>
    </row>
    <row r="15">
      <c r="A15" s="4" t="inlineStr">
        <is>
          <t>Minimum</t>
        </is>
      </c>
    </row>
    <row r="16">
      <c r="A16" s="3" t="inlineStr">
        <is>
          <t>Derivative Instruments and Hedging Activities Disclosures [Line Items]</t>
        </is>
      </c>
    </row>
    <row r="17">
      <c r="A17" s="4" t="inlineStr">
        <is>
          <t>Minimum fair value of outstanding derivative above which the credit related contingent features require the derivative party to post collateral</t>
        </is>
      </c>
      <c r="B17" s="5" t="n">
        <v>50000000</v>
      </c>
    </row>
    <row r="18">
      <c r="A18" s="4" t="inlineStr">
        <is>
          <t>Derivatives designated as cash flow hedges</t>
        </is>
      </c>
    </row>
    <row r="19">
      <c r="A19" s="3" t="inlineStr">
        <is>
          <t>Derivative Instruments and Hedging Activities Disclosures [Line Items]</t>
        </is>
      </c>
    </row>
    <row r="20">
      <c r="A20" s="4" t="inlineStr">
        <is>
          <t>Additional period for forecasted transaction expected to occur</t>
        </is>
      </c>
      <c r="B20" s="4" t="inlineStr">
        <is>
          <t>2 months</t>
        </is>
      </c>
    </row>
    <row r="21">
      <c r="A21" s="4" t="inlineStr">
        <is>
          <t>Percentage of anticipated exposures hedged (percent)</t>
        </is>
      </c>
      <c r="B21" s="4" t="inlineStr">
        <is>
          <t>100.00%</t>
        </is>
      </c>
    </row>
    <row r="22">
      <c r="A22" s="4" t="inlineStr">
        <is>
          <t>Derivative, notional amount</t>
        </is>
      </c>
      <c r="B22" s="5" t="n">
        <v>8100000000</v>
      </c>
    </row>
    <row r="23">
      <c r="A23" s="4" t="inlineStr">
        <is>
          <t>Derivatives designated as cash flow hedges | Minimum</t>
        </is>
      </c>
    </row>
    <row r="24">
      <c r="A24" s="3" t="inlineStr">
        <is>
          <t>Derivative Instruments and Hedging Activities Disclosures [Line Items]</t>
        </is>
      </c>
    </row>
    <row r="25">
      <c r="A25" s="4" t="inlineStr">
        <is>
          <t>Typical time period that anticipated exposures are hedged against (in months)</t>
        </is>
      </c>
      <c r="B25" s="4" t="inlineStr">
        <is>
          <t>12 months</t>
        </is>
      </c>
    </row>
    <row r="26">
      <c r="A26" s="4" t="inlineStr">
        <is>
          <t>Derivatives designated as cash flow hedges | Maximum</t>
        </is>
      </c>
    </row>
    <row r="27">
      <c r="A27" s="3" t="inlineStr">
        <is>
          <t>Derivative Instruments and Hedging Activities Disclosures [Line Items]</t>
        </is>
      </c>
    </row>
    <row r="28">
      <c r="A28" s="4" t="inlineStr">
        <is>
          <t>Typical time period that anticipated exposures are hedged against (in months)</t>
        </is>
      </c>
      <c r="B28" s="4" t="inlineStr">
        <is>
          <t>24 months</t>
        </is>
      </c>
    </row>
    <row r="29">
      <c r="A29" s="4" t="inlineStr">
        <is>
          <t>Derivatives designated as fair value hedges | Interest rate swaps</t>
        </is>
      </c>
    </row>
    <row r="30">
      <c r="A30" s="3" t="inlineStr">
        <is>
          <t>Derivative Instruments and Hedging Activities Disclosures [Line Items]</t>
        </is>
      </c>
    </row>
    <row r="31">
      <c r="A31" s="4" t="inlineStr">
        <is>
          <t>Derivative, notional amount</t>
        </is>
      </c>
      <c r="B31" s="5" t="n">
        <v>0</v>
      </c>
    </row>
    <row r="32">
      <c r="A32" s="4" t="inlineStr">
        <is>
          <t>Derivatives designated as net investment hedges | Foreign exchange forwards and options</t>
        </is>
      </c>
    </row>
    <row r="33">
      <c r="A33" s="3" t="inlineStr">
        <is>
          <t>Derivative Instruments and Hedging Activities Disclosures [Line Items]</t>
        </is>
      </c>
    </row>
    <row r="34">
      <c r="A34" s="4" t="inlineStr">
        <is>
          <t>Derivative assets (liabilities), at fair value, net</t>
        </is>
      </c>
      <c r="B34" s="6" t="n">
        <v>0</v>
      </c>
    </row>
    <row r="35">
      <c r="A35" s="4" t="inlineStr">
        <is>
          <t>Cash and Cash Equivalents</t>
        </is>
      </c>
    </row>
    <row r="36">
      <c r="A36" s="3" t="inlineStr">
        <is>
          <t>Derivative Instruments and Hedging Activities Disclosures [Line Items]</t>
        </is>
      </c>
    </row>
    <row r="37">
      <c r="A37" s="4" t="inlineStr">
        <is>
          <t>Collateral received from counterparties to hedging instruments</t>
        </is>
      </c>
      <c r="B37" s="6" t="n">
        <v>0</v>
      </c>
    </row>
    <row r="38">
      <c r="A38" s="4" t="inlineStr">
        <is>
          <t>Cash and Cash Equivalents | Foreign exchange forwards and options</t>
        </is>
      </c>
    </row>
    <row r="39">
      <c r="A39" s="3" t="inlineStr">
        <is>
          <t>Derivative Instruments and Hedging Activities Disclosures [Line Items]</t>
        </is>
      </c>
    </row>
    <row r="40">
      <c r="A40" s="4" t="inlineStr">
        <is>
          <t>Collateral received from counterparties to hedging instruments</t>
        </is>
      </c>
      <c r="B40" s="5" t="n">
        <v>0</v>
      </c>
      <c r="C40" s="5" t="n">
        <v>289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sk Management and Derivatives - FV of Derivative Instruments Included within Consolidated Balance Sheet (Detail) - USD ($) $ in Millions</t>
        </is>
      </c>
      <c r="B1" s="2" t="inlineStr">
        <is>
          <t>May 31, 2020</t>
        </is>
      </c>
      <c r="C1" s="2" t="inlineStr">
        <is>
          <t>May 31, 2019</t>
        </is>
      </c>
    </row>
    <row r="2">
      <c r="A2" s="3" t="inlineStr">
        <is>
          <t>Derivatives, Fair Value [Line Items]</t>
        </is>
      </c>
    </row>
    <row r="3">
      <c r="A3" s="4" t="inlineStr">
        <is>
          <t>DERIVATIVE ASSETS</t>
        </is>
      </c>
      <c r="B3" s="5" t="n">
        <v>95</v>
      </c>
      <c r="C3" s="5" t="n">
        <v>622</v>
      </c>
    </row>
    <row r="4">
      <c r="A4" s="4" t="inlineStr">
        <is>
          <t>Derivatives formally designated as hedging instruments</t>
        </is>
      </c>
    </row>
    <row r="5">
      <c r="A5" s="3" t="inlineStr">
        <is>
          <t>Derivatives, Fair Value [Line Items]</t>
        </is>
      </c>
    </row>
    <row r="6">
      <c r="A6" s="4" t="inlineStr">
        <is>
          <t>DERIVATIVE ASSETS</t>
        </is>
      </c>
      <c r="B6" s="6" t="n">
        <v>44</v>
      </c>
      <c r="C6" s="6" t="n">
        <v>509</v>
      </c>
    </row>
    <row r="7">
      <c r="A7" s="4" t="inlineStr">
        <is>
          <t>DERIVATIVE LIABILITIES</t>
        </is>
      </c>
      <c r="B7" s="6" t="n">
        <v>190</v>
      </c>
      <c r="C7" s="6" t="n">
        <v>5</v>
      </c>
    </row>
    <row r="8">
      <c r="A8" s="4" t="inlineStr">
        <is>
          <t>Derivatives formally designated as hedging instruments | Foreign Exchange Contract | Prepaid expenses and other current assets</t>
        </is>
      </c>
    </row>
    <row r="9">
      <c r="A9" s="3" t="inlineStr">
        <is>
          <t>Derivatives, Fair Value [Line Items]</t>
        </is>
      </c>
    </row>
    <row r="10">
      <c r="A10" s="4" t="inlineStr">
        <is>
          <t>DERIVATIVE ASSETS</t>
        </is>
      </c>
      <c r="B10" s="6" t="n">
        <v>43</v>
      </c>
      <c r="C10" s="6" t="n">
        <v>509</v>
      </c>
    </row>
    <row r="11">
      <c r="A11" s="4" t="inlineStr">
        <is>
          <t>Derivatives formally designated as hedging instruments | Foreign Exchange Contract | Deferred income taxes and other assets</t>
        </is>
      </c>
    </row>
    <row r="12">
      <c r="A12" s="3" t="inlineStr">
        <is>
          <t>Derivatives, Fair Value [Line Items]</t>
        </is>
      </c>
    </row>
    <row r="13">
      <c r="A13" s="4" t="inlineStr">
        <is>
          <t>DERIVATIVE ASSETS</t>
        </is>
      </c>
      <c r="B13" s="6" t="n">
        <v>1</v>
      </c>
      <c r="C13" s="6" t="n">
        <v>0</v>
      </c>
    </row>
    <row r="14">
      <c r="A14" s="4" t="inlineStr">
        <is>
          <t>Derivatives formally designated as hedging instruments | Foreign Exchange Contract | Accrued liabilities</t>
        </is>
      </c>
    </row>
    <row r="15">
      <c r="A15" s="3" t="inlineStr">
        <is>
          <t>Derivatives, Fair Value [Line Items]</t>
        </is>
      </c>
    </row>
    <row r="16">
      <c r="A16" s="4" t="inlineStr">
        <is>
          <t>DERIVATIVE LIABILITIES</t>
        </is>
      </c>
      <c r="B16" s="6" t="n">
        <v>173</v>
      </c>
      <c r="C16" s="6" t="n">
        <v>5</v>
      </c>
    </row>
    <row r="17">
      <c r="A17" s="4" t="inlineStr">
        <is>
          <t>Derivatives formally designated as hedging instruments | Foreign Exchange Contract | Deferred income taxes and other liabilities</t>
        </is>
      </c>
    </row>
    <row r="18">
      <c r="A18" s="3" t="inlineStr">
        <is>
          <t>Derivatives, Fair Value [Line Items]</t>
        </is>
      </c>
    </row>
    <row r="19">
      <c r="A19" s="4" t="inlineStr">
        <is>
          <t>DERIVATIVE LIABILITIES</t>
        </is>
      </c>
      <c r="B19" s="6" t="n">
        <v>17</v>
      </c>
      <c r="C19" s="6" t="n">
        <v>0</v>
      </c>
    </row>
    <row r="20">
      <c r="A20" s="4" t="inlineStr">
        <is>
          <t>Derivatives not designated as hedging instruments</t>
        </is>
      </c>
    </row>
    <row r="21">
      <c r="A21" s="3" t="inlineStr">
        <is>
          <t>Derivatives, Fair Value [Line Items]</t>
        </is>
      </c>
    </row>
    <row r="22">
      <c r="A22" s="4" t="inlineStr">
        <is>
          <t>DERIVATIVE ASSETS</t>
        </is>
      </c>
      <c r="B22" s="6" t="n">
        <v>51</v>
      </c>
      <c r="C22" s="6" t="n">
        <v>113</v>
      </c>
    </row>
    <row r="23">
      <c r="A23" s="4" t="inlineStr">
        <is>
          <t>DERIVATIVE LIABILITIES</t>
        </is>
      </c>
      <c r="B23" s="6" t="n">
        <v>207</v>
      </c>
      <c r="C23" s="6" t="n">
        <v>54</v>
      </c>
    </row>
    <row r="24">
      <c r="A24" s="4" t="inlineStr">
        <is>
          <t>Derivatives not designated as hedging instruments | Deferred income taxes and other liabilities</t>
        </is>
      </c>
    </row>
    <row r="25">
      <c r="A25" s="3" t="inlineStr">
        <is>
          <t>Derivatives, Fair Value [Line Items]</t>
        </is>
      </c>
    </row>
    <row r="26">
      <c r="A26" s="4" t="inlineStr">
        <is>
          <t>DERIVATIVE LIABILITIES</t>
        </is>
      </c>
      <c r="B26" s="6" t="n">
        <v>17</v>
      </c>
      <c r="C26" s="6" t="n">
        <v>49</v>
      </c>
    </row>
    <row r="27">
      <c r="A27" s="4" t="inlineStr">
        <is>
          <t>Derivatives not designated as hedging instruments | Foreign Exchange Contract | Prepaid expenses and other current assets</t>
        </is>
      </c>
    </row>
    <row r="28">
      <c r="A28" s="3" t="inlineStr">
        <is>
          <t>Derivatives, Fair Value [Line Items]</t>
        </is>
      </c>
    </row>
    <row r="29">
      <c r="A29" s="4" t="inlineStr">
        <is>
          <t>DERIVATIVE ASSETS</t>
        </is>
      </c>
      <c r="B29" s="6" t="n">
        <v>48</v>
      </c>
      <c r="C29" s="6" t="n">
        <v>102</v>
      </c>
    </row>
    <row r="30">
      <c r="A30" s="4" t="inlineStr">
        <is>
          <t>Derivatives not designated as hedging instruments | Foreign Exchange Contract | Deferred income taxes and other assets</t>
        </is>
      </c>
    </row>
    <row r="31">
      <c r="A31" s="3" t="inlineStr">
        <is>
          <t>Derivatives, Fair Value [Line Items]</t>
        </is>
      </c>
    </row>
    <row r="32">
      <c r="A32" s="4" t="inlineStr">
        <is>
          <t>DERIVATIVE ASSETS</t>
        </is>
      </c>
      <c r="B32" s="6" t="n">
        <v>2</v>
      </c>
      <c r="C32" s="6" t="n">
        <v>0</v>
      </c>
    </row>
    <row r="33">
      <c r="A33" s="4" t="inlineStr">
        <is>
          <t>Derivatives not designated as hedging instruments | Foreign Exchange Contract | Accrued liabilities</t>
        </is>
      </c>
    </row>
    <row r="34">
      <c r="A34" s="3" t="inlineStr">
        <is>
          <t>Derivatives, Fair Value [Line Items]</t>
        </is>
      </c>
    </row>
    <row r="35">
      <c r="A35" s="4" t="inlineStr">
        <is>
          <t>DERIVATIVE LIABILITIES</t>
        </is>
      </c>
      <c r="B35" s="6" t="n">
        <v>15</v>
      </c>
      <c r="C35" s="6" t="n">
        <v>46</v>
      </c>
    </row>
    <row r="36">
      <c r="A36" s="4" t="inlineStr">
        <is>
          <t>Derivatives not designated as hedging instruments | Embedded derivatives | Prepaid expenses and other current assets</t>
        </is>
      </c>
    </row>
    <row r="37">
      <c r="A37" s="3" t="inlineStr">
        <is>
          <t>Derivatives, Fair Value [Line Items]</t>
        </is>
      </c>
    </row>
    <row r="38">
      <c r="A38" s="4" t="inlineStr">
        <is>
          <t>DERIVATIVE ASSETS</t>
        </is>
      </c>
      <c r="B38" s="6" t="n">
        <v>1</v>
      </c>
      <c r="C38" s="6" t="n">
        <v>5</v>
      </c>
    </row>
    <row r="39">
      <c r="A39" s="4" t="inlineStr">
        <is>
          <t>Derivatives not designated as hedging instruments | Embedded derivatives | Deferred income taxes and other assets</t>
        </is>
      </c>
    </row>
    <row r="40">
      <c r="A40" s="3" t="inlineStr">
        <is>
          <t>Derivatives, Fair Value [Line Items]</t>
        </is>
      </c>
    </row>
    <row r="41">
      <c r="A41" s="4" t="inlineStr">
        <is>
          <t>DERIVATIVE ASSETS</t>
        </is>
      </c>
      <c r="B41" s="6" t="n">
        <v>0</v>
      </c>
      <c r="C41" s="6" t="n">
        <v>6</v>
      </c>
    </row>
    <row r="42">
      <c r="A42" s="4" t="inlineStr">
        <is>
          <t>Derivatives not designated as hedging instruments | Embedded derivatives | Accrued liabilities</t>
        </is>
      </c>
    </row>
    <row r="43">
      <c r="A43" s="3" t="inlineStr">
        <is>
          <t>Derivatives, Fair Value [Line Items]</t>
        </is>
      </c>
    </row>
    <row r="44">
      <c r="A44" s="4" t="inlineStr">
        <is>
          <t>DERIVATIVE LIABILITIES</t>
        </is>
      </c>
      <c r="B44" s="6" t="n">
        <v>2</v>
      </c>
      <c r="C44" s="6" t="n">
        <v>1</v>
      </c>
    </row>
    <row r="45">
      <c r="A45" s="4" t="inlineStr">
        <is>
          <t>Derivatives not designated as hedging instruments | Embedded derivatives | Deferred income taxes and other liabilities</t>
        </is>
      </c>
    </row>
    <row r="46">
      <c r="A46" s="3" t="inlineStr">
        <is>
          <t>Derivatives, Fair Value [Line Items]</t>
        </is>
      </c>
    </row>
    <row r="47">
      <c r="A47" s="4" t="inlineStr">
        <is>
          <t>DERIVATIVE LIABILITIES</t>
        </is>
      </c>
      <c r="B47" s="5" t="n">
        <v>0</v>
      </c>
      <c r="C47" s="5"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isk Management and Derivatives - Effects Of Cash Flow Hedges in Statement of Income (Details) - USD ($) $ in Millions</t>
        </is>
      </c>
      <c r="B1" s="2" t="inlineStr">
        <is>
          <t>12 Months Ended</t>
        </is>
      </c>
    </row>
    <row r="2">
      <c r="B2" s="2" t="inlineStr">
        <is>
          <t>May 31, 2020</t>
        </is>
      </c>
      <c r="C2" s="2" t="inlineStr">
        <is>
          <t>May 31, 2019</t>
        </is>
      </c>
      <c r="D2" s="2" t="inlineStr">
        <is>
          <t>May 31, 2018</t>
        </is>
      </c>
    </row>
    <row r="3">
      <c r="A3" s="3" t="inlineStr">
        <is>
          <t>Derivative Instruments, Gain (Loss) [Line Items]</t>
        </is>
      </c>
    </row>
    <row r="4">
      <c r="A4" s="4" t="inlineStr">
        <is>
          <t>Revenues</t>
        </is>
      </c>
      <c r="B4" s="5" t="n">
        <v>37403</v>
      </c>
      <c r="C4" s="5" t="n">
        <v>39117</v>
      </c>
      <c r="D4" s="5" t="n">
        <v>36397</v>
      </c>
    </row>
    <row r="5">
      <c r="A5" s="4" t="inlineStr">
        <is>
          <t>Cost of sales</t>
        </is>
      </c>
      <c r="B5" s="6" t="n">
        <v>21162</v>
      </c>
      <c r="C5" s="6" t="n">
        <v>21643</v>
      </c>
      <c r="D5" s="6" t="n">
        <v>20441</v>
      </c>
    </row>
    <row r="6">
      <c r="A6" s="4" t="inlineStr">
        <is>
          <t>Demand creation expense</t>
        </is>
      </c>
      <c r="B6" s="6" t="n">
        <v>3592</v>
      </c>
      <c r="C6" s="6" t="n">
        <v>3753</v>
      </c>
      <c r="D6" s="6" t="n">
        <v>3577</v>
      </c>
    </row>
    <row r="7">
      <c r="A7" s="4" t="inlineStr">
        <is>
          <t>Other (income) expense, net</t>
        </is>
      </c>
      <c r="B7" s="6" t="n">
        <v>139</v>
      </c>
      <c r="C7" s="6" t="n">
        <v>-78</v>
      </c>
      <c r="D7" s="6" t="n">
        <v>66</v>
      </c>
    </row>
    <row r="8">
      <c r="A8" s="4" t="inlineStr">
        <is>
          <t>Interest expense (income), net</t>
        </is>
      </c>
      <c r="B8" s="6" t="n">
        <v>89</v>
      </c>
      <c r="C8" s="6" t="n">
        <v>49</v>
      </c>
      <c r="D8" s="6" t="n">
        <v>54</v>
      </c>
    </row>
    <row r="9">
      <c r="A9" s="4" t="inlineStr">
        <is>
          <t>Cash Flow Hedging</t>
        </is>
      </c>
    </row>
    <row r="10">
      <c r="A10" s="3" t="inlineStr">
        <is>
          <t>Derivative Instruments, Gain (Loss) [Line Items]</t>
        </is>
      </c>
    </row>
    <row r="11">
      <c r="A11" s="4" t="inlineStr">
        <is>
          <t>Other Comprehensive Income (Loss), Cash Flow Hedge, Gain (Loss), Reclassification, before Tax</t>
        </is>
      </c>
      <c r="B11" s="6" t="n">
        <v>519</v>
      </c>
      <c r="C11" s="6" t="n">
        <v>76</v>
      </c>
      <c r="D11" s="6" t="n">
        <v>-131</v>
      </c>
    </row>
    <row r="12">
      <c r="A12" s="4" t="inlineStr">
        <is>
          <t>Foreign exchange forwards and options | Revenue | Cash Flow Hedging</t>
        </is>
      </c>
    </row>
    <row r="13">
      <c r="A13" s="3" t="inlineStr">
        <is>
          <t>Derivative Instruments, Gain (Loss) [Line Items]</t>
        </is>
      </c>
    </row>
    <row r="14">
      <c r="A14" s="4" t="inlineStr">
        <is>
          <t>Other Comprehensive Income (Loss), Cash Flow Hedge, Gain (Loss), Reclassification, before Tax</t>
        </is>
      </c>
      <c r="B14" s="6" t="n">
        <v>-17</v>
      </c>
      <c r="C14" s="6" t="n">
        <v>-5</v>
      </c>
      <c r="D14" s="6" t="n">
        <v>34</v>
      </c>
    </row>
    <row r="15">
      <c r="A15" s="4" t="inlineStr">
        <is>
          <t>Foreign exchange forwards and options | Cost of sales | Cash Flow Hedging</t>
        </is>
      </c>
    </row>
    <row r="16">
      <c r="A16" s="3" t="inlineStr">
        <is>
          <t>Derivative Instruments, Gain (Loss) [Line Items]</t>
        </is>
      </c>
    </row>
    <row r="17">
      <c r="A17" s="4" t="inlineStr">
        <is>
          <t>Other Comprehensive Income (Loss), Cash Flow Hedge, Gain (Loss), Reclassification, before Tax</t>
        </is>
      </c>
      <c r="B17" s="6" t="n">
        <v>364</v>
      </c>
      <c r="C17" s="6" t="n">
        <v>53</v>
      </c>
      <c r="D17" s="6" t="n">
        <v>-90</v>
      </c>
    </row>
    <row r="18">
      <c r="A18" s="4" t="inlineStr">
        <is>
          <t>Foreign exchange forwards and options | Demand creation expense | Cash Flow Hedging</t>
        </is>
      </c>
    </row>
    <row r="19">
      <c r="A19" s="3" t="inlineStr">
        <is>
          <t>Derivative Instruments, Gain (Loss) [Line Items]</t>
        </is>
      </c>
    </row>
    <row r="20">
      <c r="A20" s="4" t="inlineStr">
        <is>
          <t>Other Comprehensive Income (Loss), Cash Flow Hedge, Gain (Loss), Reclassification, before Tax</t>
        </is>
      </c>
      <c r="B20" s="6" t="n">
        <v>-2</v>
      </c>
      <c r="C20" s="6" t="n">
        <v>0</v>
      </c>
      <c r="D20" s="6" t="n">
        <v>1</v>
      </c>
    </row>
    <row r="21">
      <c r="A21" s="4" t="inlineStr">
        <is>
          <t>Foreign exchange forwards and options | Other (income) expense, net | Cash Flow Hedging</t>
        </is>
      </c>
    </row>
    <row r="22">
      <c r="A22" s="3" t="inlineStr">
        <is>
          <t>Derivative Instruments, Gain (Loss) [Line Items]</t>
        </is>
      </c>
    </row>
    <row r="23">
      <c r="A23" s="4" t="inlineStr">
        <is>
          <t>Other Comprehensive Income (Loss), Cash Flow Hedge, Gain (Loss), Reclassification, before Tax</t>
        </is>
      </c>
      <c r="B23" s="6" t="n">
        <v>181</v>
      </c>
      <c r="C23" s="6" t="n">
        <v>35</v>
      </c>
      <c r="D23" s="6" t="n">
        <v>-69</v>
      </c>
    </row>
    <row r="24">
      <c r="A24" s="4" t="inlineStr">
        <is>
          <t>Interest rate swaps | Interest (income) expense, net | Cash Flow Hedging</t>
        </is>
      </c>
    </row>
    <row r="25">
      <c r="A25" s="3" t="inlineStr">
        <is>
          <t>Derivative Instruments, Gain (Loss) [Line Items]</t>
        </is>
      </c>
    </row>
    <row r="26">
      <c r="A26" s="4" t="inlineStr">
        <is>
          <t>Other Comprehensive Income (Loss), Cash Flow Hedge, Gain (Loss), Reclassification, before Tax</t>
        </is>
      </c>
      <c r="B26" s="5" t="n">
        <v>-7</v>
      </c>
      <c r="C26" s="5" t="n">
        <v>-7</v>
      </c>
      <c r="D26" s="5" t="n">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isk Management and Derivatives - Amounts Affecting Consolidated Statements of Income (Detail) - USD ($) $ in Millions</t>
        </is>
      </c>
      <c r="B1" s="2" t="inlineStr">
        <is>
          <t>12 Months Ended</t>
        </is>
      </c>
    </row>
    <row r="2">
      <c r="B2" s="2" t="inlineStr">
        <is>
          <t>May 31, 2020</t>
        </is>
      </c>
      <c r="C2" s="2" t="inlineStr">
        <is>
          <t>May 31, 2019</t>
        </is>
      </c>
      <c r="D2" s="2" t="inlineStr">
        <is>
          <t>May 31, 2018</t>
        </is>
      </c>
    </row>
    <row r="3">
      <c r="A3" s="4" t="inlineStr">
        <is>
          <t>Foreign Exchange Contract | Other (income) expense, net | Derivatives not designated as hedging instruments</t>
        </is>
      </c>
    </row>
    <row r="4">
      <c r="A4" s="3" t="inlineStr">
        <is>
          <t>Derivative Instruments, Gain (Loss) [Line Items]</t>
        </is>
      </c>
    </row>
    <row r="5">
      <c r="A5" s="4" t="inlineStr">
        <is>
          <t>AMOUNT OF GAIN (LOSS) RECOGNIZED IN INCOME ON DERIVATIVES</t>
        </is>
      </c>
      <c r="B5" s="5" t="n">
        <v>76</v>
      </c>
      <c r="C5" s="5" t="n">
        <v>166</v>
      </c>
      <c r="D5" s="5" t="n">
        <v>-57</v>
      </c>
    </row>
    <row r="6">
      <c r="A6" s="4" t="inlineStr">
        <is>
          <t>Embedded derivatives | Other (income) expense, net | Derivatives not designated as hedging instruments</t>
        </is>
      </c>
    </row>
    <row r="7">
      <c r="A7" s="3" t="inlineStr">
        <is>
          <t>Derivative Instruments, Gain (Loss) [Line Items]</t>
        </is>
      </c>
    </row>
    <row r="8">
      <c r="A8" s="4" t="inlineStr">
        <is>
          <t>AMOUNT OF GAIN (LOSS) RECOGNIZED IN INCOME ON DERIVATIVES</t>
        </is>
      </c>
      <c r="B8" s="6" t="n">
        <v>-1</v>
      </c>
      <c r="C8" s="6" t="n">
        <v>7</v>
      </c>
      <c r="D8" s="6" t="n">
        <v>-4</v>
      </c>
    </row>
    <row r="9">
      <c r="A9" s="4" t="inlineStr">
        <is>
          <t>Derivatives designated as cash flow hedges</t>
        </is>
      </c>
    </row>
    <row r="10">
      <c r="A10" s="3" t="inlineStr">
        <is>
          <t>Derivative Instruments, Gain (Loss) [Line Items]</t>
        </is>
      </c>
    </row>
    <row r="11">
      <c r="A11" s="4" t="inlineStr">
        <is>
          <t>AMOUNT OF GAIN (LOSS) RECOGNIZED IN OTHER COMPREHENSIVE INCOME (LOSS) ON DERIVATIVES</t>
        </is>
      </c>
      <c r="B11" s="6" t="n">
        <v>402</v>
      </c>
      <c r="C11" s="6" t="n">
        <v>577</v>
      </c>
      <c r="D11" s="6" t="n">
        <v>-49</v>
      </c>
    </row>
    <row r="12">
      <c r="A12" s="4" t="inlineStr">
        <is>
          <t>AMOUNT OF GAIN (LOSS) RECLASSIFIED FROM ACCUMULATED OTHER COMPREHENSIVE INCOME (LOSS) INTO INCOME</t>
        </is>
      </c>
      <c r="B12" s="6" t="n">
        <v>519</v>
      </c>
      <c r="C12" s="6" t="n">
        <v>76</v>
      </c>
      <c r="D12" s="6" t="n">
        <v>-131</v>
      </c>
    </row>
    <row r="13">
      <c r="A13" s="4" t="inlineStr">
        <is>
          <t>Derivatives designated as cash flow hedges | Foreign Exchange Contract | Revenue</t>
        </is>
      </c>
    </row>
    <row r="14">
      <c r="A14" s="3" t="inlineStr">
        <is>
          <t>Derivative Instruments, Gain (Loss) [Line Items]</t>
        </is>
      </c>
    </row>
    <row r="15">
      <c r="A15" s="4" t="inlineStr">
        <is>
          <t>AMOUNT OF GAIN (LOSS) RECOGNIZED IN OTHER COMPREHENSIVE INCOME (LOSS) ON DERIVATIVES</t>
        </is>
      </c>
      <c r="B15" s="6" t="n">
        <v>28</v>
      </c>
      <c r="C15" s="6" t="n">
        <v>14</v>
      </c>
      <c r="D15" s="6" t="n">
        <v>19</v>
      </c>
    </row>
    <row r="16">
      <c r="A16" s="4" t="inlineStr">
        <is>
          <t>AMOUNT OF GAIN (LOSS) RECLASSIFIED FROM ACCUMULATED OTHER COMPREHENSIVE INCOME (LOSS) INTO INCOME</t>
        </is>
      </c>
      <c r="B16" s="6" t="n">
        <v>-17</v>
      </c>
      <c r="C16" s="6" t="n">
        <v>-5</v>
      </c>
      <c r="D16" s="6" t="n">
        <v>34</v>
      </c>
    </row>
    <row r="17">
      <c r="A17" s="4" t="inlineStr">
        <is>
          <t>Derivatives designated as cash flow hedges | Foreign Exchange Contract | Cost of sales</t>
        </is>
      </c>
    </row>
    <row r="18">
      <c r="A18" s="3" t="inlineStr">
        <is>
          <t>Derivative Instruments, Gain (Loss) [Line Items]</t>
        </is>
      </c>
    </row>
    <row r="19">
      <c r="A19" s="4" t="inlineStr">
        <is>
          <t>AMOUNT OF GAIN (LOSS) RECOGNIZED IN OTHER COMPREHENSIVE INCOME (LOSS) ON DERIVATIVES</t>
        </is>
      </c>
      <c r="B19" s="6" t="n">
        <v>283</v>
      </c>
      <c r="C19" s="6" t="n">
        <v>405</v>
      </c>
      <c r="D19" s="6" t="n">
        <v>-50</v>
      </c>
    </row>
    <row r="20">
      <c r="A20" s="4" t="inlineStr">
        <is>
          <t>AMOUNT OF GAIN (LOSS) RECLASSIFIED FROM ACCUMULATED OTHER COMPREHENSIVE INCOME (LOSS) INTO INCOME</t>
        </is>
      </c>
      <c r="B20" s="6" t="n">
        <v>364</v>
      </c>
      <c r="C20" s="6" t="n">
        <v>53</v>
      </c>
      <c r="D20" s="6" t="n">
        <v>-90</v>
      </c>
    </row>
    <row r="21">
      <c r="A21" s="4" t="inlineStr">
        <is>
          <t>Derivatives designated as cash flow hedges | Foreign Exchange Contract | Demand creation expense</t>
        </is>
      </c>
    </row>
    <row r="22">
      <c r="A22" s="3" t="inlineStr">
        <is>
          <t>Derivative Instruments, Gain (Loss) [Line Items]</t>
        </is>
      </c>
    </row>
    <row r="23">
      <c r="A23" s="4" t="inlineStr">
        <is>
          <t>AMOUNT OF GAIN (LOSS) RECOGNIZED IN OTHER COMPREHENSIVE INCOME (LOSS) ON DERIVATIVES</t>
        </is>
      </c>
      <c r="B23" s="6" t="n">
        <v>1</v>
      </c>
      <c r="C23" s="6" t="n">
        <v>2</v>
      </c>
      <c r="D23" s="6" t="n">
        <v>1</v>
      </c>
    </row>
    <row r="24">
      <c r="A24" s="4" t="inlineStr">
        <is>
          <t>AMOUNT OF GAIN (LOSS) RECLASSIFIED FROM ACCUMULATED OTHER COMPREHENSIVE INCOME (LOSS) INTO INCOME</t>
        </is>
      </c>
      <c r="B24" s="6" t="n">
        <v>-2</v>
      </c>
      <c r="C24" s="6" t="n">
        <v>0</v>
      </c>
      <c r="D24" s="6" t="n">
        <v>1</v>
      </c>
    </row>
    <row r="25">
      <c r="A25" s="4" t="inlineStr">
        <is>
          <t>Derivatives designated as cash flow hedges | Foreign Exchange Contract | Other (income) expense, net</t>
        </is>
      </c>
    </row>
    <row r="26">
      <c r="A26" s="3" t="inlineStr">
        <is>
          <t>Derivative Instruments, Gain (Loss) [Line Items]</t>
        </is>
      </c>
    </row>
    <row r="27">
      <c r="A27" s="4" t="inlineStr">
        <is>
          <t>AMOUNT OF GAIN (LOSS) RECOGNIZED IN OTHER COMPREHENSIVE INCOME (LOSS) ON DERIVATIVES</t>
        </is>
      </c>
      <c r="B27" s="6" t="n">
        <v>90</v>
      </c>
      <c r="C27" s="6" t="n">
        <v>156</v>
      </c>
      <c r="D27" s="6" t="n">
        <v>-19</v>
      </c>
    </row>
    <row r="28">
      <c r="A28" s="4" t="inlineStr">
        <is>
          <t>AMOUNT OF GAIN (LOSS) RECLASSIFIED FROM ACCUMULATED OTHER COMPREHENSIVE INCOME (LOSS) INTO INCOME</t>
        </is>
      </c>
      <c r="B28" s="6" t="n">
        <v>181</v>
      </c>
      <c r="C28" s="6" t="n">
        <v>35</v>
      </c>
      <c r="D28" s="6" t="n">
        <v>-69</v>
      </c>
    </row>
    <row r="29">
      <c r="A29" s="4" t="inlineStr">
        <is>
          <t>Derivatives designated as cash flow hedges | Interest rate swaps | Interest (income) expense, net</t>
        </is>
      </c>
    </row>
    <row r="30">
      <c r="A30" s="3" t="inlineStr">
        <is>
          <t>Derivative Instruments, Gain (Loss) [Line Items]</t>
        </is>
      </c>
    </row>
    <row r="31">
      <c r="A31" s="4" t="inlineStr">
        <is>
          <t>AMOUNT OF GAIN (LOSS) RECOGNIZED IN OTHER COMPREHENSIVE INCOME (LOSS) ON DERIVATIVES</t>
        </is>
      </c>
      <c r="B31" s="6" t="n">
        <v>0</v>
      </c>
      <c r="C31" s="6" t="n">
        <v>0</v>
      </c>
      <c r="D31" s="6" t="n">
        <v>0</v>
      </c>
    </row>
    <row r="32">
      <c r="A32" s="4" t="inlineStr">
        <is>
          <t>AMOUNT OF GAIN (LOSS) RECLASSIFIED FROM ACCUMULATED OTHER COMPREHENSIVE INCOME (LOSS) INTO INCOME</t>
        </is>
      </c>
      <c r="B32" s="5" t="n">
        <v>-7</v>
      </c>
      <c r="C32" s="5" t="n">
        <v>-7</v>
      </c>
      <c r="D32" s="5" t="n">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Consolidated Statements of Shareholders' Equity (Parenthetical) - $ / shares</t>
        </is>
      </c>
      <c r="B1" s="2" t="inlineStr">
        <is>
          <t>12 Months Ended</t>
        </is>
      </c>
    </row>
    <row r="2">
      <c r="B2" s="2" t="inlineStr">
        <is>
          <t>May 31, 2020</t>
        </is>
      </c>
      <c r="C2" s="2" t="inlineStr">
        <is>
          <t>May 31, 2019</t>
        </is>
      </c>
      <c r="D2" s="2" t="inlineStr">
        <is>
          <t>May 31, 2018</t>
        </is>
      </c>
    </row>
    <row r="3">
      <c r="A3" s="3" t="inlineStr">
        <is>
          <t>Statement of Stockholders' Equity [Abstract]</t>
        </is>
      </c>
    </row>
    <row r="4">
      <c r="A4" s="4" t="inlineStr">
        <is>
          <t>Dividends declared per common share (in dollars per share)</t>
        </is>
      </c>
      <c r="B4" s="9" t="n">
        <v>0.955</v>
      </c>
      <c r="C4" s="7" t="n">
        <v>0.86</v>
      </c>
      <c r="D4" s="7" t="n">
        <v>0.78</v>
      </c>
    </row>
    <row r="5">
      <c r="A5" s="4" t="inlineStr">
        <is>
          <t>Dividends declared per preferred share (in dollars per share)</t>
        </is>
      </c>
      <c r="B5" s="7" t="n">
        <v>0.1</v>
      </c>
      <c r="C5" s="7" t="n">
        <v>0.1</v>
      </c>
      <c r="D5" s="7" t="n">
        <v>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 Changes in AOCI (Detail) - USD ($) $ in Millions</t>
        </is>
      </c>
      <c r="B1" s="2" t="inlineStr">
        <is>
          <t>12 Months Ended</t>
        </is>
      </c>
    </row>
    <row r="2">
      <c r="B2" s="2" t="inlineStr">
        <is>
          <t>May 31, 2020</t>
        </is>
      </c>
      <c r="C2" s="2" t="inlineStr">
        <is>
          <t>May 31, 2019</t>
        </is>
      </c>
      <c r="D2" s="2" t="inlineStr">
        <is>
          <t>May 31, 2018</t>
        </is>
      </c>
    </row>
    <row r="3">
      <c r="A3" s="3" t="inlineStr">
        <is>
          <t>Increase (Decrease) in Stockholders' Equity [Roll Forward]</t>
        </is>
      </c>
    </row>
    <row r="4">
      <c r="A4" s="4" t="inlineStr">
        <is>
          <t>Beginning balance</t>
        </is>
      </c>
      <c r="B4" s="5" t="n">
        <v>9040</v>
      </c>
      <c r="C4" s="5" t="n">
        <v>9812</v>
      </c>
      <c r="D4" s="5" t="n">
        <v>12407</v>
      </c>
    </row>
    <row r="5">
      <c r="A5" s="3" t="inlineStr">
        <is>
          <t>Other comprehensive income (loss):</t>
        </is>
      </c>
    </row>
    <row r="6">
      <c r="A6" s="4" t="inlineStr">
        <is>
          <t>Other comprehensive gains (losses) before reclassifications, net of tax</t>
        </is>
      </c>
      <c r="B6" s="6" t="n">
        <v>230</v>
      </c>
      <c r="C6" s="6" t="n">
        <v>410</v>
      </c>
    </row>
    <row r="7">
      <c r="A7" s="4" t="inlineStr">
        <is>
          <t>Reclassifications to net income of previously deferred (gains) losses, net of tax</t>
        </is>
      </c>
      <c r="B7" s="6" t="n">
        <v>-517</v>
      </c>
      <c r="C7" s="6" t="n">
        <v>-87</v>
      </c>
    </row>
    <row r="8">
      <c r="A8" s="4" t="inlineStr">
        <is>
          <t>Total other comprehensive income (loss), net of tax</t>
        </is>
      </c>
      <c r="B8" s="6" t="n">
        <v>-287</v>
      </c>
      <c r="C8" s="6" t="n">
        <v>323</v>
      </c>
      <c r="D8" s="6" t="n">
        <v>104</v>
      </c>
    </row>
    <row r="9">
      <c r="A9" s="4" t="inlineStr">
        <is>
          <t>Ending balance</t>
        </is>
      </c>
      <c r="B9" s="6" t="n">
        <v>8055</v>
      </c>
      <c r="C9" s="6" t="n">
        <v>9040</v>
      </c>
      <c r="D9" s="6" t="n">
        <v>9812</v>
      </c>
    </row>
    <row r="10">
      <c r="A10" s="4" t="inlineStr">
        <is>
          <t>Other comprehensive income, before reclassification, tax benefit (expense)</t>
        </is>
      </c>
      <c r="B10" s="6" t="n">
        <v>-14</v>
      </c>
      <c r="C10" s="6" t="n">
        <v>-3</v>
      </c>
    </row>
    <row r="11">
      <c r="A11" s="4" t="inlineStr">
        <is>
          <t>Reclassification from AOCI, current period, tax expense (benefit)</t>
        </is>
      </c>
      <c r="B11" s="6" t="n">
        <v>2</v>
      </c>
      <c r="C11" s="6" t="n">
        <v>6</v>
      </c>
    </row>
    <row r="12">
      <c r="A12" s="4" t="inlineStr">
        <is>
          <t>Foreign Currency Translation Adjustment</t>
        </is>
      </c>
    </row>
    <row r="13">
      <c r="A13" s="3" t="inlineStr">
        <is>
          <t>Increase (Decrease) in Stockholders' Equity [Roll Forward]</t>
        </is>
      </c>
    </row>
    <row r="14">
      <c r="A14" s="4" t="inlineStr">
        <is>
          <t>Beginning balance</t>
        </is>
      </c>
      <c r="B14" s="6" t="n">
        <v>-346</v>
      </c>
      <c r="C14" s="6" t="n">
        <v>-173</v>
      </c>
    </row>
    <row r="15">
      <c r="A15" s="3" t="inlineStr">
        <is>
          <t>Other comprehensive income (loss):</t>
        </is>
      </c>
    </row>
    <row r="16">
      <c r="A16" s="4" t="inlineStr">
        <is>
          <t>Other comprehensive gains (losses) before reclassifications, net of tax</t>
        </is>
      </c>
      <c r="B16" s="6" t="n">
        <v>-149</v>
      </c>
      <c r="C16" s="6" t="n">
        <v>-173</v>
      </c>
    </row>
    <row r="17">
      <c r="A17" s="4" t="inlineStr">
        <is>
          <t>Reclassifications to net income of previously deferred (gains) losses, net of tax</t>
        </is>
      </c>
      <c r="B17" s="6" t="n">
        <v>1</v>
      </c>
      <c r="C17" s="6" t="n">
        <v>0</v>
      </c>
    </row>
    <row r="18">
      <c r="A18" s="4" t="inlineStr">
        <is>
          <t>Total other comprehensive income (loss), net of tax</t>
        </is>
      </c>
      <c r="B18" s="6" t="n">
        <v>-148</v>
      </c>
      <c r="C18" s="6" t="n">
        <v>-173</v>
      </c>
    </row>
    <row r="19">
      <c r="A19" s="4" t="inlineStr">
        <is>
          <t>Ending balance</t>
        </is>
      </c>
      <c r="B19" s="6" t="n">
        <v>-494</v>
      </c>
      <c r="C19" s="6" t="n">
        <v>-346</v>
      </c>
      <c r="D19" s="6" t="n">
        <v>-173</v>
      </c>
    </row>
    <row r="20">
      <c r="A20" s="4" t="inlineStr">
        <is>
          <t>Other comprehensive income, before reclassification, tax benefit (expense)</t>
        </is>
      </c>
      <c r="B20" s="6" t="n">
        <v>0</v>
      </c>
      <c r="C20" s="6" t="n">
        <v>0</v>
      </c>
    </row>
    <row r="21">
      <c r="A21" s="4" t="inlineStr">
        <is>
          <t>Reclassification from AOCI, current period, tax expense (benefit)</t>
        </is>
      </c>
      <c r="B21" s="6" t="n">
        <v>0</v>
      </c>
      <c r="C21" s="6" t="n">
        <v>0</v>
      </c>
    </row>
    <row r="22">
      <c r="A22" s="4" t="inlineStr">
        <is>
          <t>CASH FLOW HEDGES</t>
        </is>
      </c>
    </row>
    <row r="23">
      <c r="A23" s="3" t="inlineStr">
        <is>
          <t>Increase (Decrease) in Stockholders' Equity [Roll Forward]</t>
        </is>
      </c>
    </row>
    <row r="24">
      <c r="A24" s="4" t="inlineStr">
        <is>
          <t>Beginning balance</t>
        </is>
      </c>
      <c r="B24" s="6" t="n">
        <v>520</v>
      </c>
      <c r="C24" s="6" t="n">
        <v>17</v>
      </c>
    </row>
    <row r="25">
      <c r="A25" s="3" t="inlineStr">
        <is>
          <t>Other comprehensive income (loss):</t>
        </is>
      </c>
    </row>
    <row r="26">
      <c r="A26" s="4" t="inlineStr">
        <is>
          <t>Other comprehensive gains (losses) before reclassifications, net of tax</t>
        </is>
      </c>
      <c r="B26" s="6" t="n">
        <v>387</v>
      </c>
      <c r="C26" s="6" t="n">
        <v>573</v>
      </c>
    </row>
    <row r="27">
      <c r="A27" s="4" t="inlineStr">
        <is>
          <t>Reclassifications to net income of previously deferred (gains) losses, net of tax</t>
        </is>
      </c>
      <c r="B27" s="6" t="n">
        <v>-517</v>
      </c>
      <c r="C27" s="6" t="n">
        <v>-70</v>
      </c>
    </row>
    <row r="28">
      <c r="A28" s="4" t="inlineStr">
        <is>
          <t>Total other comprehensive income (loss), net of tax</t>
        </is>
      </c>
      <c r="B28" s="6" t="n">
        <v>-130</v>
      </c>
      <c r="C28" s="6" t="n">
        <v>503</v>
      </c>
    </row>
    <row r="29">
      <c r="A29" s="4" t="inlineStr">
        <is>
          <t>Ending balance</t>
        </is>
      </c>
      <c r="B29" s="6" t="n">
        <v>390</v>
      </c>
      <c r="C29" s="6" t="n">
        <v>520</v>
      </c>
      <c r="D29" s="6" t="n">
        <v>17</v>
      </c>
    </row>
    <row r="30">
      <c r="A30" s="4" t="inlineStr">
        <is>
          <t>Other comprehensive income, before reclassification, tax benefit (expense)</t>
        </is>
      </c>
      <c r="B30" s="6" t="n">
        <v>-15</v>
      </c>
      <c r="C30" s="6" t="n">
        <v>-4</v>
      </c>
    </row>
    <row r="31">
      <c r="A31" s="4" t="inlineStr">
        <is>
          <t>Reclassification from AOCI, current period, tax expense (benefit)</t>
        </is>
      </c>
      <c r="B31" s="6" t="n">
        <v>2</v>
      </c>
      <c r="C31" s="6" t="n">
        <v>6</v>
      </c>
    </row>
    <row r="32">
      <c r="A32" s="4" t="inlineStr">
        <is>
          <t>Net Investment Hedges</t>
        </is>
      </c>
    </row>
    <row r="33">
      <c r="A33" s="3" t="inlineStr">
        <is>
          <t>Increase (Decrease) in Stockholders' Equity [Roll Forward]</t>
        </is>
      </c>
    </row>
    <row r="34">
      <c r="A34" s="4" t="inlineStr">
        <is>
          <t>Beginning balance</t>
        </is>
      </c>
      <c r="B34" s="6" t="n">
        <v>115</v>
      </c>
      <c r="C34" s="6" t="n">
        <v>115</v>
      </c>
    </row>
    <row r="35">
      <c r="A35" s="3" t="inlineStr">
        <is>
          <t>Other comprehensive income (loss):</t>
        </is>
      </c>
    </row>
    <row r="36">
      <c r="A36" s="4" t="inlineStr">
        <is>
          <t>Other comprehensive gains (losses) before reclassifications, net of tax</t>
        </is>
      </c>
      <c r="B36" s="6" t="n">
        <v>0</v>
      </c>
      <c r="C36" s="6" t="n">
        <v>0</v>
      </c>
    </row>
    <row r="37">
      <c r="A37" s="4" t="inlineStr">
        <is>
          <t>Reclassifications to net income of previously deferred (gains) losses, net of tax</t>
        </is>
      </c>
      <c r="B37" s="6" t="n">
        <v>0</v>
      </c>
      <c r="C37" s="6" t="n">
        <v>0</v>
      </c>
    </row>
    <row r="38">
      <c r="A38" s="4" t="inlineStr">
        <is>
          <t>Total other comprehensive income (loss), net of tax</t>
        </is>
      </c>
      <c r="B38" s="6" t="n">
        <v>0</v>
      </c>
      <c r="C38" s="6" t="n">
        <v>0</v>
      </c>
    </row>
    <row r="39">
      <c r="A39" s="4" t="inlineStr">
        <is>
          <t>Ending balance</t>
        </is>
      </c>
      <c r="B39" s="6" t="n">
        <v>115</v>
      </c>
      <c r="C39" s="6" t="n">
        <v>115</v>
      </c>
      <c r="D39" s="6" t="n">
        <v>115</v>
      </c>
    </row>
    <row r="40">
      <c r="A40" s="4" t="inlineStr">
        <is>
          <t>Other comprehensive income, before reclassification, tax benefit (expense)</t>
        </is>
      </c>
      <c r="B40" s="6" t="n">
        <v>0</v>
      </c>
      <c r="C40" s="6" t="n">
        <v>0</v>
      </c>
    </row>
    <row r="41">
      <c r="A41" s="4" t="inlineStr">
        <is>
          <t>Reclassification from AOCI, current period, tax expense (benefit)</t>
        </is>
      </c>
      <c r="B41" s="6" t="n">
        <v>0</v>
      </c>
      <c r="C41" s="6" t="n">
        <v>0</v>
      </c>
    </row>
    <row r="42">
      <c r="A42" s="4" t="inlineStr">
        <is>
          <t>OTHER</t>
        </is>
      </c>
    </row>
    <row r="43">
      <c r="A43" s="3" t="inlineStr">
        <is>
          <t>Increase (Decrease) in Stockholders' Equity [Roll Forward]</t>
        </is>
      </c>
    </row>
    <row r="44">
      <c r="A44" s="4" t="inlineStr">
        <is>
          <t>Beginning balance</t>
        </is>
      </c>
      <c r="B44" s="6" t="n">
        <v>-58</v>
      </c>
      <c r="C44" s="6" t="n">
        <v>-51</v>
      </c>
    </row>
    <row r="45">
      <c r="A45" s="3" t="inlineStr">
        <is>
          <t>Other comprehensive income (loss):</t>
        </is>
      </c>
    </row>
    <row r="46">
      <c r="A46" s="4" t="inlineStr">
        <is>
          <t>Other comprehensive gains (losses) before reclassifications, net of tax</t>
        </is>
      </c>
      <c r="B46" s="6" t="n">
        <v>-8</v>
      </c>
      <c r="C46" s="6" t="n">
        <v>10</v>
      </c>
    </row>
    <row r="47">
      <c r="A47" s="4" t="inlineStr">
        <is>
          <t>Reclassifications to net income of previously deferred (gains) losses, net of tax</t>
        </is>
      </c>
      <c r="B47" s="6" t="n">
        <v>-1</v>
      </c>
      <c r="C47" s="6" t="n">
        <v>-17</v>
      </c>
    </row>
    <row r="48">
      <c r="A48" s="4" t="inlineStr">
        <is>
          <t>Total other comprehensive income (loss), net of tax</t>
        </is>
      </c>
      <c r="B48" s="6" t="n">
        <v>-9</v>
      </c>
      <c r="C48" s="6" t="n">
        <v>-7</v>
      </c>
    </row>
    <row r="49">
      <c r="A49" s="4" t="inlineStr">
        <is>
          <t>Ending balance</t>
        </is>
      </c>
      <c r="B49" s="6" t="n">
        <v>-67</v>
      </c>
      <c r="C49" s="6" t="n">
        <v>-58</v>
      </c>
      <c r="D49" s="6" t="n">
        <v>-51</v>
      </c>
    </row>
    <row r="50">
      <c r="A50" s="4" t="inlineStr">
        <is>
          <t>Other comprehensive income, before reclassification, tax benefit (expense)</t>
        </is>
      </c>
      <c r="B50" s="6" t="n">
        <v>1</v>
      </c>
      <c r="C50" s="6" t="n">
        <v>1</v>
      </c>
    </row>
    <row r="51">
      <c r="A51" s="4" t="inlineStr">
        <is>
          <t>Reclassification from AOCI, current period, tax expense (benefit)</t>
        </is>
      </c>
      <c r="B51" s="6" t="n">
        <v>0</v>
      </c>
      <c r="C51" s="6" t="n">
        <v>0</v>
      </c>
    </row>
    <row r="52">
      <c r="A52" s="4" t="inlineStr">
        <is>
          <t>TOTAL</t>
        </is>
      </c>
    </row>
    <row r="53">
      <c r="A53" s="3" t="inlineStr">
        <is>
          <t>Increase (Decrease) in Stockholders' Equity [Roll Forward]</t>
        </is>
      </c>
    </row>
    <row r="54">
      <c r="A54" s="4" t="inlineStr">
        <is>
          <t>Beginning balance</t>
        </is>
      </c>
      <c r="B54" s="6" t="n">
        <v>231</v>
      </c>
      <c r="C54" s="6" t="n">
        <v>-92</v>
      </c>
      <c r="D54" s="6" t="n">
        <v>-213</v>
      </c>
    </row>
    <row r="55">
      <c r="A55" s="3" t="inlineStr">
        <is>
          <t>Other comprehensive income (loss):</t>
        </is>
      </c>
    </row>
    <row r="56">
      <c r="A56" s="4" t="inlineStr">
        <is>
          <t>Ending balance</t>
        </is>
      </c>
      <c r="B56" s="5" t="n">
        <v>-56</v>
      </c>
      <c r="C56" s="5" t="n">
        <v>231</v>
      </c>
      <c r="D56" s="5" t="n">
        <v>-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 Reclassification out of AOCI (Details) - USD ($) $ in Millions</t>
        </is>
      </c>
      <c r="B1" s="2" t="inlineStr">
        <is>
          <t>12 Months Ended</t>
        </is>
      </c>
    </row>
    <row r="2">
      <c r="B2" s="2" t="inlineStr">
        <is>
          <t>May 31, 2020</t>
        </is>
      </c>
      <c r="C2" s="2" t="inlineStr">
        <is>
          <t>May 31, 2019</t>
        </is>
      </c>
      <c r="D2" s="2" t="inlineStr">
        <is>
          <t>May 31, 2018</t>
        </is>
      </c>
    </row>
    <row r="3">
      <c r="A3" s="3" t="inlineStr">
        <is>
          <t>Reclassification out of Accumulated Other Comprehensive Income [Line Items]</t>
        </is>
      </c>
    </row>
    <row r="4">
      <c r="A4" s="4" t="inlineStr">
        <is>
          <t>Other expense (income), net</t>
        </is>
      </c>
      <c r="B4" s="5" t="n">
        <v>-139</v>
      </c>
      <c r="C4" s="5" t="n">
        <v>78</v>
      </c>
      <c r="D4" s="5" t="n">
        <v>-66</v>
      </c>
    </row>
    <row r="5">
      <c r="A5" s="4" t="inlineStr">
        <is>
          <t>Interest expense (income), net</t>
        </is>
      </c>
      <c r="B5" s="6" t="n">
        <v>-89</v>
      </c>
      <c r="C5" s="6" t="n">
        <v>-49</v>
      </c>
      <c r="D5" s="6" t="n">
        <v>-54</v>
      </c>
    </row>
    <row r="6">
      <c r="A6" s="4" t="inlineStr">
        <is>
          <t>Revenues</t>
        </is>
      </c>
      <c r="B6" s="6" t="n">
        <v>37403</v>
      </c>
      <c r="C6" s="6" t="n">
        <v>39117</v>
      </c>
      <c r="D6" s="6" t="n">
        <v>36397</v>
      </c>
    </row>
    <row r="7">
      <c r="A7" s="4" t="inlineStr">
        <is>
          <t>Cost of sales</t>
        </is>
      </c>
      <c r="B7" s="6" t="n">
        <v>-21162</v>
      </c>
      <c r="C7" s="6" t="n">
        <v>-21643</v>
      </c>
      <c r="D7" s="6" t="n">
        <v>-20441</v>
      </c>
    </row>
    <row r="8">
      <c r="A8" s="4" t="inlineStr">
        <is>
          <t>Demand creation expense</t>
        </is>
      </c>
      <c r="B8" s="6" t="n">
        <v>-3592</v>
      </c>
      <c r="C8" s="6" t="n">
        <v>-3753</v>
      </c>
      <c r="D8" s="6" t="n">
        <v>-3577</v>
      </c>
    </row>
    <row r="9">
      <c r="A9" s="4" t="inlineStr">
        <is>
          <t>Income before income taxes</t>
        </is>
      </c>
      <c r="B9" s="6" t="n">
        <v>2887</v>
      </c>
      <c r="C9" s="6" t="n">
        <v>4801</v>
      </c>
      <c r="D9" s="6" t="n">
        <v>4325</v>
      </c>
    </row>
    <row r="10">
      <c r="A10" s="4" t="inlineStr">
        <is>
          <t>Tax benefit (expense)</t>
        </is>
      </c>
      <c r="B10" s="6" t="n">
        <v>-348</v>
      </c>
      <c r="C10" s="6" t="n">
        <v>-772</v>
      </c>
      <c r="D10" s="5" t="n">
        <v>-2392</v>
      </c>
    </row>
    <row r="11">
      <c r="A11" s="4" t="inlineStr">
        <is>
          <t>AMOUNT OF GAIN (LOSS) RECLASSIFIED FROM ACCUMULATED OTHER COMPREHENSIVE INCOME (LOSS) INTO INCOME</t>
        </is>
      </c>
    </row>
    <row r="12">
      <c r="A12" s="3" t="inlineStr">
        <is>
          <t>Reclassification out of Accumulated Other Comprehensive Income [Line Items]</t>
        </is>
      </c>
    </row>
    <row r="13">
      <c r="A13" s="4" t="inlineStr">
        <is>
          <t>Gain (loss), net of tax</t>
        </is>
      </c>
      <c r="B13" s="6" t="n">
        <v>517</v>
      </c>
      <c r="C13" s="6" t="n">
        <v>87</v>
      </c>
    </row>
    <row r="14">
      <c r="A14" s="4" t="inlineStr">
        <is>
          <t>Gains (losses) on foreign currency translation adjustment | AMOUNT OF GAIN (LOSS) RECLASSIFIED FROM ACCUMULATED OTHER COMPREHENSIVE INCOME (LOSS) INTO INCOME</t>
        </is>
      </c>
    </row>
    <row r="15">
      <c r="A15" s="3" t="inlineStr">
        <is>
          <t>Reclassification out of Accumulated Other Comprehensive Income [Line Items]</t>
        </is>
      </c>
    </row>
    <row r="16">
      <c r="A16" s="4" t="inlineStr">
        <is>
          <t>Other expense (income), net</t>
        </is>
      </c>
      <c r="B16" s="6" t="n">
        <v>-1</v>
      </c>
      <c r="C16" s="6" t="n">
        <v>0</v>
      </c>
    </row>
    <row r="17">
      <c r="A17" s="4" t="inlineStr">
        <is>
          <t>Income before income taxes</t>
        </is>
      </c>
      <c r="B17" s="6" t="n">
        <v>-1</v>
      </c>
      <c r="C17" s="6" t="n">
        <v>0</v>
      </c>
    </row>
    <row r="18">
      <c r="A18" s="4" t="inlineStr">
        <is>
          <t>Tax benefit (expense)</t>
        </is>
      </c>
      <c r="B18" s="6" t="n">
        <v>0</v>
      </c>
      <c r="C18" s="6" t="n">
        <v>0</v>
      </c>
    </row>
    <row r="19">
      <c r="A19" s="4" t="inlineStr">
        <is>
          <t>Gain (loss), net of tax</t>
        </is>
      </c>
      <c r="B19" s="6" t="n">
        <v>-1</v>
      </c>
      <c r="C19" s="6" t="n">
        <v>0</v>
      </c>
    </row>
    <row r="20">
      <c r="A20" s="4" t="inlineStr">
        <is>
          <t>Gain (losses) on cash flow hedges | AMOUNT OF GAIN (LOSS) RECLASSIFIED FROM ACCUMULATED OTHER COMPREHENSIVE INCOME (LOSS) INTO INCOME</t>
        </is>
      </c>
    </row>
    <row r="21">
      <c r="A21" s="3" t="inlineStr">
        <is>
          <t>Reclassification out of Accumulated Other Comprehensive Income [Line Items]</t>
        </is>
      </c>
    </row>
    <row r="22">
      <c r="A22" s="4" t="inlineStr">
        <is>
          <t>Income before income taxes</t>
        </is>
      </c>
      <c r="B22" s="6" t="n">
        <v>519</v>
      </c>
      <c r="C22" s="6" t="n">
        <v>76</v>
      </c>
    </row>
    <row r="23">
      <c r="A23" s="4" t="inlineStr">
        <is>
          <t>Tax benefit (expense)</t>
        </is>
      </c>
      <c r="B23" s="6" t="n">
        <v>-2</v>
      </c>
      <c r="C23" s="6" t="n">
        <v>-6</v>
      </c>
    </row>
    <row r="24">
      <c r="A24" s="4" t="inlineStr">
        <is>
          <t>Gain (loss), net of tax</t>
        </is>
      </c>
      <c r="B24" s="6" t="n">
        <v>517</v>
      </c>
      <c r="C24" s="6" t="n">
        <v>70</v>
      </c>
    </row>
    <row r="25">
      <c r="A25" s="4" t="inlineStr">
        <is>
          <t>Gain (losses) on cash flow hedges | Foreign exchange forwards and options | AMOUNT OF GAIN (LOSS) RECLASSIFIED FROM ACCUMULATED OTHER COMPREHENSIVE INCOME (LOSS) INTO INCOME</t>
        </is>
      </c>
    </row>
    <row r="26">
      <c r="A26" s="3" t="inlineStr">
        <is>
          <t>Reclassification out of Accumulated Other Comprehensive Income [Line Items]</t>
        </is>
      </c>
    </row>
    <row r="27">
      <c r="A27" s="4" t="inlineStr">
        <is>
          <t>Other expense (income), net</t>
        </is>
      </c>
      <c r="B27" s="6" t="n">
        <v>181</v>
      </c>
      <c r="C27" s="6" t="n">
        <v>35</v>
      </c>
    </row>
    <row r="28">
      <c r="A28" s="4" t="inlineStr">
        <is>
          <t>Revenues</t>
        </is>
      </c>
      <c r="B28" s="6" t="n">
        <v>-17</v>
      </c>
      <c r="C28" s="6" t="n">
        <v>-5</v>
      </c>
    </row>
    <row r="29">
      <c r="A29" s="4" t="inlineStr">
        <is>
          <t>Cost of sales</t>
        </is>
      </c>
      <c r="B29" s="6" t="n">
        <v>364</v>
      </c>
      <c r="C29" s="6" t="n">
        <v>53</v>
      </c>
    </row>
    <row r="30">
      <c r="A30" s="4" t="inlineStr">
        <is>
          <t>Demand creation expense</t>
        </is>
      </c>
      <c r="B30" s="6" t="n">
        <v>-2</v>
      </c>
      <c r="C30" s="6" t="n">
        <v>0</v>
      </c>
    </row>
    <row r="31">
      <c r="A31" s="4" t="inlineStr">
        <is>
          <t>Gain (losses) on cash flow hedges | Interest rate swaps | AMOUNT OF GAIN (LOSS) RECLASSIFIED FROM ACCUMULATED OTHER COMPREHENSIVE INCOME (LOSS) INTO INCOME</t>
        </is>
      </c>
    </row>
    <row r="32">
      <c r="A32" s="3" t="inlineStr">
        <is>
          <t>Reclassification out of Accumulated Other Comprehensive Income [Line Items]</t>
        </is>
      </c>
    </row>
    <row r="33">
      <c r="A33" s="4" t="inlineStr">
        <is>
          <t>Interest expense (income), net</t>
        </is>
      </c>
      <c r="B33" s="6" t="n">
        <v>-7</v>
      </c>
      <c r="C33" s="6" t="n">
        <v>-7</v>
      </c>
    </row>
    <row r="34">
      <c r="A34" s="4" t="inlineStr">
        <is>
          <t>OTHER | AMOUNT OF GAIN (LOSS) RECLASSIFIED FROM ACCUMULATED OTHER COMPREHENSIVE INCOME (LOSS) INTO INCOME</t>
        </is>
      </c>
    </row>
    <row r="35">
      <c r="A35" s="3" t="inlineStr">
        <is>
          <t>Reclassification out of Accumulated Other Comprehensive Income [Line Items]</t>
        </is>
      </c>
    </row>
    <row r="36">
      <c r="A36" s="4" t="inlineStr">
        <is>
          <t>Other expense (income), net</t>
        </is>
      </c>
      <c r="B36" s="6" t="n">
        <v>1</v>
      </c>
      <c r="C36" s="6" t="n">
        <v>17</v>
      </c>
    </row>
    <row r="37">
      <c r="A37" s="4" t="inlineStr">
        <is>
          <t>Income before income taxes</t>
        </is>
      </c>
      <c r="B37" s="6" t="n">
        <v>1</v>
      </c>
      <c r="C37" s="6" t="n">
        <v>17</v>
      </c>
    </row>
    <row r="38">
      <c r="A38" s="4" t="inlineStr">
        <is>
          <t>Tax benefit (expense)</t>
        </is>
      </c>
      <c r="B38" s="6" t="n">
        <v>0</v>
      </c>
      <c r="C38" s="6" t="n">
        <v>0</v>
      </c>
    </row>
    <row r="39">
      <c r="A39" s="4" t="inlineStr">
        <is>
          <t>Gain (loss), net of tax</t>
        </is>
      </c>
      <c r="B39" s="5" t="n">
        <v>1</v>
      </c>
      <c r="C39" s="5" t="n">
        <v>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s (Details) - USD ($) $ in Millions</t>
        </is>
      </c>
      <c r="B1" s="2" t="inlineStr">
        <is>
          <t>12 Months Ended</t>
        </is>
      </c>
    </row>
    <row r="2">
      <c r="B2" s="2" t="inlineStr">
        <is>
          <t>May 31, 2020</t>
        </is>
      </c>
      <c r="C2" s="2" t="inlineStr">
        <is>
          <t>May 31, 2019</t>
        </is>
      </c>
      <c r="D2" s="2" t="inlineStr">
        <is>
          <t>May 31, 2018</t>
        </is>
      </c>
    </row>
    <row r="3">
      <c r="A3" s="3" t="inlineStr">
        <is>
          <t>Disaggregation of Revenue [Line Items]</t>
        </is>
      </c>
    </row>
    <row r="4">
      <c r="A4" s="4" t="inlineStr">
        <is>
          <t>Revenues</t>
        </is>
      </c>
      <c r="B4" s="5" t="n">
        <v>37403</v>
      </c>
      <c r="C4" s="5" t="n">
        <v>39117</v>
      </c>
      <c r="D4" s="5" t="n">
        <v>36397</v>
      </c>
    </row>
    <row r="5">
      <c r="A5" s="4" t="inlineStr">
        <is>
          <t>Allowance for sales discounts returns and miscellaneous claims</t>
        </is>
      </c>
      <c r="B5" s="6" t="n">
        <v>1178</v>
      </c>
      <c r="C5" s="6" t="n">
        <v>1218</v>
      </c>
    </row>
    <row r="6">
      <c r="A6" s="4" t="inlineStr">
        <is>
          <t>Sales to Wholesale Customers</t>
        </is>
      </c>
    </row>
    <row r="7">
      <c r="A7" s="3" t="inlineStr">
        <is>
          <t>Disaggregation of Revenue [Line Items]</t>
        </is>
      </c>
    </row>
    <row r="8">
      <c r="A8" s="4" t="inlineStr">
        <is>
          <t>Revenues</t>
        </is>
      </c>
      <c r="B8" s="6" t="n">
        <v>24310</v>
      </c>
      <c r="C8" s="6" t="n">
        <v>26670</v>
      </c>
    </row>
    <row r="9">
      <c r="A9" s="4" t="inlineStr">
        <is>
          <t>Sales through Direct to Consumer</t>
        </is>
      </c>
    </row>
    <row r="10">
      <c r="A10" s="3" t="inlineStr">
        <is>
          <t>Disaggregation of Revenue [Line Items]</t>
        </is>
      </c>
    </row>
    <row r="11">
      <c r="A11" s="4" t="inlineStr">
        <is>
          <t>Revenues</t>
        </is>
      </c>
      <c r="B11" s="6" t="n">
        <v>12984</v>
      </c>
      <c r="C11" s="6" t="n">
        <v>12306</v>
      </c>
    </row>
    <row r="12">
      <c r="A12" s="4" t="inlineStr">
        <is>
          <t>Other</t>
        </is>
      </c>
    </row>
    <row r="13">
      <c r="A13" s="3" t="inlineStr">
        <is>
          <t>Disaggregation of Revenue [Line Items]</t>
        </is>
      </c>
    </row>
    <row r="14">
      <c r="A14" s="4" t="inlineStr">
        <is>
          <t>Revenues</t>
        </is>
      </c>
      <c r="B14" s="6" t="n">
        <v>109</v>
      </c>
      <c r="C14" s="6" t="n">
        <v>141</v>
      </c>
    </row>
    <row r="15">
      <c r="A15" s="4" t="inlineStr">
        <is>
          <t>Footwear</t>
        </is>
      </c>
    </row>
    <row r="16">
      <c r="A16" s="3" t="inlineStr">
        <is>
          <t>Disaggregation of Revenue [Line Items]</t>
        </is>
      </c>
    </row>
    <row r="17">
      <c r="A17" s="4" t="inlineStr">
        <is>
          <t>Revenues</t>
        </is>
      </c>
      <c r="B17" s="6" t="n">
        <v>24947</v>
      </c>
      <c r="C17" s="6" t="n">
        <v>25880</v>
      </c>
    </row>
    <row r="18">
      <c r="A18" s="4" t="inlineStr">
        <is>
          <t>Apparel</t>
        </is>
      </c>
    </row>
    <row r="19">
      <c r="A19" s="3" t="inlineStr">
        <is>
          <t>Disaggregation of Revenue [Line Items]</t>
        </is>
      </c>
    </row>
    <row r="20">
      <c r="A20" s="4" t="inlineStr">
        <is>
          <t>Revenues</t>
        </is>
      </c>
      <c r="B20" s="6" t="n">
        <v>11042</v>
      </c>
      <c r="C20" s="6" t="n">
        <v>11668</v>
      </c>
    </row>
    <row r="21">
      <c r="A21" s="4" t="inlineStr">
        <is>
          <t>Equipment</t>
        </is>
      </c>
    </row>
    <row r="22">
      <c r="A22" s="3" t="inlineStr">
        <is>
          <t>Disaggregation of Revenue [Line Items]</t>
        </is>
      </c>
    </row>
    <row r="23">
      <c r="A23" s="4" t="inlineStr">
        <is>
          <t>Revenues</t>
        </is>
      </c>
      <c r="B23" s="6" t="n">
        <v>1305</v>
      </c>
      <c r="C23" s="6" t="n">
        <v>1428</v>
      </c>
    </row>
    <row r="24">
      <c r="A24" s="4" t="inlineStr">
        <is>
          <t>Other</t>
        </is>
      </c>
    </row>
    <row r="25">
      <c r="A25" s="3" t="inlineStr">
        <is>
          <t>Disaggregation of Revenue [Line Items]</t>
        </is>
      </c>
    </row>
    <row r="26">
      <c r="A26" s="4" t="inlineStr">
        <is>
          <t>Revenues</t>
        </is>
      </c>
      <c r="B26" s="6" t="n">
        <v>109</v>
      </c>
      <c r="C26" s="6" t="n">
        <v>141</v>
      </c>
    </row>
    <row r="27">
      <c r="A27" s="4" t="inlineStr">
        <is>
          <t>Operating Segments | NIKE Brand</t>
        </is>
      </c>
    </row>
    <row r="28">
      <c r="A28" s="3" t="inlineStr">
        <is>
          <t>Disaggregation of Revenue [Line Items]</t>
        </is>
      </c>
    </row>
    <row r="29">
      <c r="A29" s="4" t="inlineStr">
        <is>
          <t>Revenues</t>
        </is>
      </c>
      <c r="B29" s="6" t="n">
        <v>35568</v>
      </c>
      <c r="C29" s="6" t="n">
        <v>37218</v>
      </c>
    </row>
    <row r="30">
      <c r="A30" s="4" t="inlineStr">
        <is>
          <t>Operating Segments | NIKE Brand | Sales to Wholesale Customers</t>
        </is>
      </c>
    </row>
    <row r="31">
      <c r="A31" s="3" t="inlineStr">
        <is>
          <t>Disaggregation of Revenue [Line Items]</t>
        </is>
      </c>
    </row>
    <row r="32">
      <c r="A32" s="4" t="inlineStr">
        <is>
          <t>Revenues</t>
        </is>
      </c>
      <c r="B32" s="6" t="n">
        <v>23156</v>
      </c>
      <c r="C32" s="6" t="n">
        <v>25423</v>
      </c>
    </row>
    <row r="33">
      <c r="A33" s="4" t="inlineStr">
        <is>
          <t>Operating Segments | NIKE Brand | Sales through Direct to Consumer</t>
        </is>
      </c>
    </row>
    <row r="34">
      <c r="A34" s="3" t="inlineStr">
        <is>
          <t>Disaggregation of Revenue [Line Items]</t>
        </is>
      </c>
    </row>
    <row r="35">
      <c r="A35" s="4" t="inlineStr">
        <is>
          <t>Revenues</t>
        </is>
      </c>
      <c r="B35" s="6" t="n">
        <v>12382</v>
      </c>
      <c r="C35" s="6" t="n">
        <v>11753</v>
      </c>
    </row>
    <row r="36">
      <c r="A36" s="4" t="inlineStr">
        <is>
          <t>Operating Segments | NIKE Brand | Other</t>
        </is>
      </c>
    </row>
    <row r="37">
      <c r="A37" s="3" t="inlineStr">
        <is>
          <t>Disaggregation of Revenue [Line Items]</t>
        </is>
      </c>
    </row>
    <row r="38">
      <c r="A38" s="4" t="inlineStr">
        <is>
          <t>Revenues</t>
        </is>
      </c>
      <c r="B38" s="6" t="n">
        <v>30</v>
      </c>
      <c r="C38" s="6" t="n">
        <v>42</v>
      </c>
    </row>
    <row r="39">
      <c r="A39" s="4" t="inlineStr">
        <is>
          <t>Operating Segments | NIKE Brand | Footwear</t>
        </is>
      </c>
    </row>
    <row r="40">
      <c r="A40" s="3" t="inlineStr">
        <is>
          <t>Disaggregation of Revenue [Line Items]</t>
        </is>
      </c>
    </row>
    <row r="41">
      <c r="A41" s="4" t="inlineStr">
        <is>
          <t>Revenues</t>
        </is>
      </c>
      <c r="B41" s="6" t="n">
        <v>23305</v>
      </c>
      <c r="C41" s="6" t="n">
        <v>24222</v>
      </c>
    </row>
    <row r="42">
      <c r="A42" s="4" t="inlineStr">
        <is>
          <t>Operating Segments | NIKE Brand | Apparel</t>
        </is>
      </c>
    </row>
    <row r="43">
      <c r="A43" s="3" t="inlineStr">
        <is>
          <t>Disaggregation of Revenue [Line Items]</t>
        </is>
      </c>
    </row>
    <row r="44">
      <c r="A44" s="4" t="inlineStr">
        <is>
          <t>Revenues</t>
        </is>
      </c>
      <c r="B44" s="6" t="n">
        <v>10953</v>
      </c>
      <c r="C44" s="6" t="n">
        <v>11550</v>
      </c>
    </row>
    <row r="45">
      <c r="A45" s="4" t="inlineStr">
        <is>
          <t>Operating Segments | NIKE Brand | Equipment</t>
        </is>
      </c>
    </row>
    <row r="46">
      <c r="A46" s="3" t="inlineStr">
        <is>
          <t>Disaggregation of Revenue [Line Items]</t>
        </is>
      </c>
    </row>
    <row r="47">
      <c r="A47" s="4" t="inlineStr">
        <is>
          <t>Revenues</t>
        </is>
      </c>
      <c r="B47" s="6" t="n">
        <v>1280</v>
      </c>
      <c r="C47" s="6" t="n">
        <v>1404</v>
      </c>
    </row>
    <row r="48">
      <c r="A48" s="4" t="inlineStr">
        <is>
          <t>Operating Segments | NIKE Brand | Other</t>
        </is>
      </c>
    </row>
    <row r="49">
      <c r="A49" s="3" t="inlineStr">
        <is>
          <t>Disaggregation of Revenue [Line Items]</t>
        </is>
      </c>
    </row>
    <row r="50">
      <c r="A50" s="4" t="inlineStr">
        <is>
          <t>Revenues</t>
        </is>
      </c>
      <c r="B50" s="6" t="n">
        <v>30</v>
      </c>
      <c r="C50" s="6" t="n">
        <v>42</v>
      </c>
    </row>
    <row r="51">
      <c r="A51" s="4" t="inlineStr">
        <is>
          <t>Operating Segments | Converse</t>
        </is>
      </c>
    </row>
    <row r="52">
      <c r="A52" s="3" t="inlineStr">
        <is>
          <t>Disaggregation of Revenue [Line Items]</t>
        </is>
      </c>
    </row>
    <row r="53">
      <c r="A53" s="4" t="inlineStr">
        <is>
          <t>Revenues</t>
        </is>
      </c>
      <c r="B53" s="6" t="n">
        <v>1846</v>
      </c>
      <c r="C53" s="6" t="n">
        <v>1906</v>
      </c>
    </row>
    <row r="54">
      <c r="A54" s="4" t="inlineStr">
        <is>
          <t>Operating Segments | Converse | Sales to Wholesale Customers</t>
        </is>
      </c>
    </row>
    <row r="55">
      <c r="A55" s="3" t="inlineStr">
        <is>
          <t>Disaggregation of Revenue [Line Items]</t>
        </is>
      </c>
    </row>
    <row r="56">
      <c r="A56" s="4" t="inlineStr">
        <is>
          <t>Revenues</t>
        </is>
      </c>
      <c r="B56" s="6" t="n">
        <v>1154</v>
      </c>
      <c r="C56" s="6" t="n">
        <v>1247</v>
      </c>
    </row>
    <row r="57">
      <c r="A57" s="4" t="inlineStr">
        <is>
          <t>Operating Segments | Converse | Sales through Direct to Consumer</t>
        </is>
      </c>
    </row>
    <row r="58">
      <c r="A58" s="3" t="inlineStr">
        <is>
          <t>Disaggregation of Revenue [Line Items]</t>
        </is>
      </c>
    </row>
    <row r="59">
      <c r="A59" s="4" t="inlineStr">
        <is>
          <t>Revenues</t>
        </is>
      </c>
      <c r="B59" s="6" t="n">
        <v>602</v>
      </c>
      <c r="C59" s="6" t="n">
        <v>553</v>
      </c>
    </row>
    <row r="60">
      <c r="A60" s="4" t="inlineStr">
        <is>
          <t>Operating Segments | Converse | Other</t>
        </is>
      </c>
    </row>
    <row r="61">
      <c r="A61" s="3" t="inlineStr">
        <is>
          <t>Disaggregation of Revenue [Line Items]</t>
        </is>
      </c>
    </row>
    <row r="62">
      <c r="A62" s="4" t="inlineStr">
        <is>
          <t>Revenues</t>
        </is>
      </c>
      <c r="B62" s="6" t="n">
        <v>90</v>
      </c>
      <c r="C62" s="6" t="n">
        <v>106</v>
      </c>
    </row>
    <row r="63">
      <c r="A63" s="4" t="inlineStr">
        <is>
          <t>Operating Segments | Converse | Footwear</t>
        </is>
      </c>
    </row>
    <row r="64">
      <c r="A64" s="3" t="inlineStr">
        <is>
          <t>Disaggregation of Revenue [Line Items]</t>
        </is>
      </c>
    </row>
    <row r="65">
      <c r="A65" s="4" t="inlineStr">
        <is>
          <t>Revenues</t>
        </is>
      </c>
      <c r="B65" s="6" t="n">
        <v>1642</v>
      </c>
      <c r="C65" s="6" t="n">
        <v>1658</v>
      </c>
    </row>
    <row r="66">
      <c r="A66" s="4" t="inlineStr">
        <is>
          <t>Operating Segments | Converse | Apparel</t>
        </is>
      </c>
    </row>
    <row r="67">
      <c r="A67" s="3" t="inlineStr">
        <is>
          <t>Disaggregation of Revenue [Line Items]</t>
        </is>
      </c>
    </row>
    <row r="68">
      <c r="A68" s="4" t="inlineStr">
        <is>
          <t>Revenues</t>
        </is>
      </c>
      <c r="B68" s="6" t="n">
        <v>89</v>
      </c>
      <c r="C68" s="6" t="n">
        <v>118</v>
      </c>
    </row>
    <row r="69">
      <c r="A69" s="4" t="inlineStr">
        <is>
          <t>Operating Segments | Converse | Equipment</t>
        </is>
      </c>
    </row>
    <row r="70">
      <c r="A70" s="3" t="inlineStr">
        <is>
          <t>Disaggregation of Revenue [Line Items]</t>
        </is>
      </c>
    </row>
    <row r="71">
      <c r="A71" s="4" t="inlineStr">
        <is>
          <t>Revenues</t>
        </is>
      </c>
      <c r="B71" s="6" t="n">
        <v>25</v>
      </c>
      <c r="C71" s="6" t="n">
        <v>24</v>
      </c>
    </row>
    <row r="72">
      <c r="A72" s="4" t="inlineStr">
        <is>
          <t>Operating Segments | Converse | Other</t>
        </is>
      </c>
    </row>
    <row r="73">
      <c r="A73" s="3" t="inlineStr">
        <is>
          <t>Disaggregation of Revenue [Line Items]</t>
        </is>
      </c>
    </row>
    <row r="74">
      <c r="A74" s="4" t="inlineStr">
        <is>
          <t>Revenues</t>
        </is>
      </c>
      <c r="B74" s="6" t="n">
        <v>90</v>
      </c>
      <c r="C74" s="6" t="n">
        <v>106</v>
      </c>
    </row>
    <row r="75">
      <c r="A75" s="4" t="inlineStr">
        <is>
          <t>Global Brand Divisions</t>
        </is>
      </c>
    </row>
    <row r="76">
      <c r="A76" s="3" t="inlineStr">
        <is>
          <t>Disaggregation of Revenue [Line Items]</t>
        </is>
      </c>
    </row>
    <row r="77">
      <c r="A77" s="4" t="inlineStr">
        <is>
          <t>Revenues</t>
        </is>
      </c>
      <c r="B77" s="6" t="n">
        <v>30</v>
      </c>
      <c r="C77" s="6" t="n">
        <v>42</v>
      </c>
    </row>
    <row r="78">
      <c r="A78" s="4" t="inlineStr">
        <is>
          <t>Global Brand Divisions | Sales to Wholesale Customers</t>
        </is>
      </c>
    </row>
    <row r="79">
      <c r="A79" s="3" t="inlineStr">
        <is>
          <t>Disaggregation of Revenue [Line Items]</t>
        </is>
      </c>
    </row>
    <row r="80">
      <c r="A80" s="4" t="inlineStr">
        <is>
          <t>Revenues</t>
        </is>
      </c>
      <c r="B80" s="6" t="n">
        <v>0</v>
      </c>
      <c r="C80" s="6" t="n">
        <v>0</v>
      </c>
    </row>
    <row r="81">
      <c r="A81" s="4" t="inlineStr">
        <is>
          <t>Global Brand Divisions | Sales through Direct to Consumer</t>
        </is>
      </c>
    </row>
    <row r="82">
      <c r="A82" s="3" t="inlineStr">
        <is>
          <t>Disaggregation of Revenue [Line Items]</t>
        </is>
      </c>
    </row>
    <row r="83">
      <c r="A83" s="4" t="inlineStr">
        <is>
          <t>Revenues</t>
        </is>
      </c>
      <c r="B83" s="6" t="n">
        <v>0</v>
      </c>
      <c r="C83" s="6" t="n">
        <v>0</v>
      </c>
    </row>
    <row r="84">
      <c r="A84" s="4" t="inlineStr">
        <is>
          <t>Global Brand Divisions | Other</t>
        </is>
      </c>
    </row>
    <row r="85">
      <c r="A85" s="3" t="inlineStr">
        <is>
          <t>Disaggregation of Revenue [Line Items]</t>
        </is>
      </c>
    </row>
    <row r="86">
      <c r="A86" s="4" t="inlineStr">
        <is>
          <t>Revenues</t>
        </is>
      </c>
      <c r="B86" s="6" t="n">
        <v>30</v>
      </c>
      <c r="C86" s="6" t="n">
        <v>42</v>
      </c>
    </row>
    <row r="87">
      <c r="A87" s="4" t="inlineStr">
        <is>
          <t>Global Brand Divisions | Footwear</t>
        </is>
      </c>
    </row>
    <row r="88">
      <c r="A88" s="3" t="inlineStr">
        <is>
          <t>Disaggregation of Revenue [Line Items]</t>
        </is>
      </c>
    </row>
    <row r="89">
      <c r="A89" s="4" t="inlineStr">
        <is>
          <t>Revenues</t>
        </is>
      </c>
      <c r="B89" s="6" t="n">
        <v>0</v>
      </c>
      <c r="C89" s="6" t="n">
        <v>0</v>
      </c>
    </row>
    <row r="90">
      <c r="A90" s="4" t="inlineStr">
        <is>
          <t>Global Brand Divisions | Apparel</t>
        </is>
      </c>
    </row>
    <row r="91">
      <c r="A91" s="3" t="inlineStr">
        <is>
          <t>Disaggregation of Revenue [Line Items]</t>
        </is>
      </c>
    </row>
    <row r="92">
      <c r="A92" s="4" t="inlineStr">
        <is>
          <t>Revenues</t>
        </is>
      </c>
      <c r="B92" s="6" t="n">
        <v>0</v>
      </c>
      <c r="C92" s="6" t="n">
        <v>0</v>
      </c>
    </row>
    <row r="93">
      <c r="A93" s="4" t="inlineStr">
        <is>
          <t>Global Brand Divisions | Equipment</t>
        </is>
      </c>
    </row>
    <row r="94">
      <c r="A94" s="3" t="inlineStr">
        <is>
          <t>Disaggregation of Revenue [Line Items]</t>
        </is>
      </c>
    </row>
    <row r="95">
      <c r="A95" s="4" t="inlineStr">
        <is>
          <t>Revenues</t>
        </is>
      </c>
      <c r="B95" s="6" t="n">
        <v>0</v>
      </c>
      <c r="C95" s="6" t="n">
        <v>0</v>
      </c>
    </row>
    <row r="96">
      <c r="A96" s="4" t="inlineStr">
        <is>
          <t>Global Brand Divisions | Other</t>
        </is>
      </c>
    </row>
    <row r="97">
      <c r="A97" s="3" t="inlineStr">
        <is>
          <t>Disaggregation of Revenue [Line Items]</t>
        </is>
      </c>
    </row>
    <row r="98">
      <c r="A98" s="4" t="inlineStr">
        <is>
          <t>Revenues</t>
        </is>
      </c>
      <c r="B98" s="6" t="n">
        <v>30</v>
      </c>
      <c r="C98" s="6" t="n">
        <v>42</v>
      </c>
    </row>
    <row r="99">
      <c r="A99" s="4" t="inlineStr">
        <is>
          <t>Corporate</t>
        </is>
      </c>
    </row>
    <row r="100">
      <c r="A100" s="3" t="inlineStr">
        <is>
          <t>Disaggregation of Revenue [Line Items]</t>
        </is>
      </c>
    </row>
    <row r="101">
      <c r="A101" s="4" t="inlineStr">
        <is>
          <t>Revenues</t>
        </is>
      </c>
      <c r="B101" s="6" t="n">
        <v>-11</v>
      </c>
      <c r="C101" s="6" t="n">
        <v>-7</v>
      </c>
      <c r="D101" s="5" t="n">
        <v>26</v>
      </c>
    </row>
    <row r="102">
      <c r="A102" s="4" t="inlineStr">
        <is>
          <t>Corporate | Sales to Wholesale Customers</t>
        </is>
      </c>
    </row>
    <row r="103">
      <c r="A103" s="3" t="inlineStr">
        <is>
          <t>Disaggregation of Revenue [Line Items]</t>
        </is>
      </c>
    </row>
    <row r="104">
      <c r="A104" s="4" t="inlineStr">
        <is>
          <t>Revenues</t>
        </is>
      </c>
      <c r="B104" s="6" t="n">
        <v>0</v>
      </c>
      <c r="C104" s="6" t="n">
        <v>0</v>
      </c>
    </row>
    <row r="105">
      <c r="A105" s="4" t="inlineStr">
        <is>
          <t>Corporate | Sales through Direct to Consumer</t>
        </is>
      </c>
    </row>
    <row r="106">
      <c r="A106" s="3" t="inlineStr">
        <is>
          <t>Disaggregation of Revenue [Line Items]</t>
        </is>
      </c>
    </row>
    <row r="107">
      <c r="A107" s="4" t="inlineStr">
        <is>
          <t>Revenues</t>
        </is>
      </c>
      <c r="B107" s="6" t="n">
        <v>0</v>
      </c>
      <c r="C107" s="6" t="n">
        <v>0</v>
      </c>
    </row>
    <row r="108">
      <c r="A108" s="4" t="inlineStr">
        <is>
          <t>Corporate | Other</t>
        </is>
      </c>
    </row>
    <row r="109">
      <c r="A109" s="3" t="inlineStr">
        <is>
          <t>Disaggregation of Revenue [Line Items]</t>
        </is>
      </c>
    </row>
    <row r="110">
      <c r="A110" s="4" t="inlineStr">
        <is>
          <t>Revenues</t>
        </is>
      </c>
      <c r="B110" s="6" t="n">
        <v>-11</v>
      </c>
      <c r="C110" s="6" t="n">
        <v>-7</v>
      </c>
    </row>
    <row r="111">
      <c r="A111" s="4" t="inlineStr">
        <is>
          <t>Corporate | Footwear</t>
        </is>
      </c>
    </row>
    <row r="112">
      <c r="A112" s="3" t="inlineStr">
        <is>
          <t>Disaggregation of Revenue [Line Items]</t>
        </is>
      </c>
    </row>
    <row r="113">
      <c r="A113" s="4" t="inlineStr">
        <is>
          <t>Revenues</t>
        </is>
      </c>
      <c r="B113" s="6" t="n">
        <v>0</v>
      </c>
      <c r="C113" s="6" t="n">
        <v>0</v>
      </c>
    </row>
    <row r="114">
      <c r="A114" s="4" t="inlineStr">
        <is>
          <t>Corporate | Apparel</t>
        </is>
      </c>
    </row>
    <row r="115">
      <c r="A115" s="3" t="inlineStr">
        <is>
          <t>Disaggregation of Revenue [Line Items]</t>
        </is>
      </c>
    </row>
    <row r="116">
      <c r="A116" s="4" t="inlineStr">
        <is>
          <t>Revenues</t>
        </is>
      </c>
      <c r="B116" s="6" t="n">
        <v>0</v>
      </c>
      <c r="C116" s="6" t="n">
        <v>0</v>
      </c>
    </row>
    <row r="117">
      <c r="A117" s="4" t="inlineStr">
        <is>
          <t>Corporate | Equipment</t>
        </is>
      </c>
    </row>
    <row r="118">
      <c r="A118" s="3" t="inlineStr">
        <is>
          <t>Disaggregation of Revenue [Line Items]</t>
        </is>
      </c>
    </row>
    <row r="119">
      <c r="A119" s="4" t="inlineStr">
        <is>
          <t>Revenues</t>
        </is>
      </c>
      <c r="B119" s="6" t="n">
        <v>0</v>
      </c>
      <c r="C119" s="6" t="n">
        <v>0</v>
      </c>
    </row>
    <row r="120">
      <c r="A120" s="4" t="inlineStr">
        <is>
          <t>Corporate | Other</t>
        </is>
      </c>
    </row>
    <row r="121">
      <c r="A121" s="3" t="inlineStr">
        <is>
          <t>Disaggregation of Revenue [Line Items]</t>
        </is>
      </c>
    </row>
    <row r="122">
      <c r="A122" s="4" t="inlineStr">
        <is>
          <t>Revenues</t>
        </is>
      </c>
      <c r="B122" s="6" t="n">
        <v>-11</v>
      </c>
      <c r="C122" s="6" t="n">
        <v>-7</v>
      </c>
    </row>
    <row r="123">
      <c r="A123" s="4" t="inlineStr">
        <is>
          <t>North America | Operating Segments | NIKE Brand</t>
        </is>
      </c>
    </row>
    <row r="124">
      <c r="A124" s="3" t="inlineStr">
        <is>
          <t>Disaggregation of Revenue [Line Items]</t>
        </is>
      </c>
    </row>
    <row r="125">
      <c r="A125" s="4" t="inlineStr">
        <is>
          <t>Revenues</t>
        </is>
      </c>
      <c r="B125" s="6" t="n">
        <v>14484</v>
      </c>
      <c r="C125" s="6" t="n">
        <v>15902</v>
      </c>
    </row>
    <row r="126">
      <c r="A126" s="4" t="inlineStr">
        <is>
          <t>North America | Operating Segments | NIKE Brand | Sales to Wholesale Customers</t>
        </is>
      </c>
    </row>
    <row r="127">
      <c r="A127" s="3" t="inlineStr">
        <is>
          <t>Disaggregation of Revenue [Line Items]</t>
        </is>
      </c>
    </row>
    <row r="128">
      <c r="A128" s="4" t="inlineStr">
        <is>
          <t>Revenues</t>
        </is>
      </c>
      <c r="B128" s="6" t="n">
        <v>9371</v>
      </c>
      <c r="C128" s="6" t="n">
        <v>10875</v>
      </c>
    </row>
    <row r="129">
      <c r="A129" s="4" t="inlineStr">
        <is>
          <t>North America | Operating Segments | NIKE Brand | Sales through Direct to Consumer</t>
        </is>
      </c>
    </row>
    <row r="130">
      <c r="A130" s="3" t="inlineStr">
        <is>
          <t>Disaggregation of Revenue [Line Items]</t>
        </is>
      </c>
    </row>
    <row r="131">
      <c r="A131" s="4" t="inlineStr">
        <is>
          <t>Revenues</t>
        </is>
      </c>
      <c r="B131" s="6" t="n">
        <v>5113</v>
      </c>
      <c r="C131" s="6" t="n">
        <v>5027</v>
      </c>
    </row>
    <row r="132">
      <c r="A132" s="4" t="inlineStr">
        <is>
          <t>North America | Operating Segments | NIKE Brand | Other</t>
        </is>
      </c>
    </row>
    <row r="133">
      <c r="A133" s="3" t="inlineStr">
        <is>
          <t>Disaggregation of Revenue [Line Items]</t>
        </is>
      </c>
    </row>
    <row r="134">
      <c r="A134" s="4" t="inlineStr">
        <is>
          <t>Revenues</t>
        </is>
      </c>
      <c r="B134" s="6" t="n">
        <v>0</v>
      </c>
      <c r="C134" s="6" t="n">
        <v>0</v>
      </c>
    </row>
    <row r="135">
      <c r="A135" s="4" t="inlineStr">
        <is>
          <t>North America | Operating Segments | NIKE Brand | Footwear</t>
        </is>
      </c>
    </row>
    <row r="136">
      <c r="A136" s="3" t="inlineStr">
        <is>
          <t>Disaggregation of Revenue [Line Items]</t>
        </is>
      </c>
    </row>
    <row r="137">
      <c r="A137" s="4" t="inlineStr">
        <is>
          <t>Revenues</t>
        </is>
      </c>
      <c r="B137" s="6" t="n">
        <v>9329</v>
      </c>
      <c r="C137" s="6" t="n">
        <v>10045</v>
      </c>
    </row>
    <row r="138">
      <c r="A138" s="4" t="inlineStr">
        <is>
          <t>North America | Operating Segments | NIKE Brand | Apparel</t>
        </is>
      </c>
    </row>
    <row r="139">
      <c r="A139" s="3" t="inlineStr">
        <is>
          <t>Disaggregation of Revenue [Line Items]</t>
        </is>
      </c>
    </row>
    <row r="140">
      <c r="A140" s="4" t="inlineStr">
        <is>
          <t>Revenues</t>
        </is>
      </c>
      <c r="B140" s="6" t="n">
        <v>4639</v>
      </c>
      <c r="C140" s="6" t="n">
        <v>5260</v>
      </c>
    </row>
    <row r="141">
      <c r="A141" s="4" t="inlineStr">
        <is>
          <t>North America | Operating Segments | NIKE Brand | Equipment</t>
        </is>
      </c>
    </row>
    <row r="142">
      <c r="A142" s="3" t="inlineStr">
        <is>
          <t>Disaggregation of Revenue [Line Items]</t>
        </is>
      </c>
    </row>
    <row r="143">
      <c r="A143" s="4" t="inlineStr">
        <is>
          <t>Revenues</t>
        </is>
      </c>
      <c r="B143" s="6" t="n">
        <v>516</v>
      </c>
      <c r="C143" s="6" t="n">
        <v>597</v>
      </c>
    </row>
    <row r="144">
      <c r="A144" s="4" t="inlineStr">
        <is>
          <t>North America | Operating Segments | NIKE Brand | Other</t>
        </is>
      </c>
    </row>
    <row r="145">
      <c r="A145" s="3" t="inlineStr">
        <is>
          <t>Disaggregation of Revenue [Line Items]</t>
        </is>
      </c>
    </row>
    <row r="146">
      <c r="A146" s="4" t="inlineStr">
        <is>
          <t>Revenues</t>
        </is>
      </c>
      <c r="B146" s="6" t="n">
        <v>0</v>
      </c>
      <c r="C146" s="6" t="n">
        <v>0</v>
      </c>
    </row>
    <row r="147">
      <c r="A147" s="4" t="inlineStr">
        <is>
          <t>Europe, Middle East &amp; Africa | Operating Segments | NIKE Brand</t>
        </is>
      </c>
    </row>
    <row r="148">
      <c r="A148" s="3" t="inlineStr">
        <is>
          <t>Disaggregation of Revenue [Line Items]</t>
        </is>
      </c>
    </row>
    <row r="149">
      <c r="A149" s="4" t="inlineStr">
        <is>
          <t>Revenues</t>
        </is>
      </c>
      <c r="B149" s="6" t="n">
        <v>9347</v>
      </c>
      <c r="C149" s="6" t="n">
        <v>9812</v>
      </c>
    </row>
    <row r="150">
      <c r="A150" s="4" t="inlineStr">
        <is>
          <t>Europe, Middle East &amp; Africa | Operating Segments | NIKE Brand | Sales to Wholesale Customers</t>
        </is>
      </c>
    </row>
    <row r="151">
      <c r="A151" s="3" t="inlineStr">
        <is>
          <t>Disaggregation of Revenue [Line Items]</t>
        </is>
      </c>
    </row>
    <row r="152">
      <c r="A152" s="4" t="inlineStr">
        <is>
          <t>Revenues</t>
        </is>
      </c>
      <c r="B152" s="6" t="n">
        <v>6574</v>
      </c>
      <c r="C152" s="6" t="n">
        <v>7076</v>
      </c>
    </row>
    <row r="153">
      <c r="A153" s="4" t="inlineStr">
        <is>
          <t>Europe, Middle East &amp; Africa | Operating Segments | NIKE Brand | Sales through Direct to Consumer</t>
        </is>
      </c>
    </row>
    <row r="154">
      <c r="A154" s="3" t="inlineStr">
        <is>
          <t>Disaggregation of Revenue [Line Items]</t>
        </is>
      </c>
    </row>
    <row r="155">
      <c r="A155" s="4" t="inlineStr">
        <is>
          <t>Revenues</t>
        </is>
      </c>
      <c r="B155" s="6" t="n">
        <v>2773</v>
      </c>
      <c r="C155" s="6" t="n">
        <v>2736</v>
      </c>
    </row>
    <row r="156">
      <c r="A156" s="4" t="inlineStr">
        <is>
          <t>Europe, Middle East &amp; Africa | Operating Segments | NIKE Brand | Other</t>
        </is>
      </c>
    </row>
    <row r="157">
      <c r="A157" s="3" t="inlineStr">
        <is>
          <t>Disaggregation of Revenue [Line Items]</t>
        </is>
      </c>
    </row>
    <row r="158">
      <c r="A158" s="4" t="inlineStr">
        <is>
          <t>Revenues</t>
        </is>
      </c>
      <c r="B158" s="6" t="n">
        <v>0</v>
      </c>
      <c r="C158" s="6" t="n">
        <v>0</v>
      </c>
    </row>
    <row r="159">
      <c r="A159" s="4" t="inlineStr">
        <is>
          <t>Europe, Middle East &amp; Africa | Operating Segments | NIKE Brand | Footwear</t>
        </is>
      </c>
    </row>
    <row r="160">
      <c r="A160" s="3" t="inlineStr">
        <is>
          <t>Disaggregation of Revenue [Line Items]</t>
        </is>
      </c>
    </row>
    <row r="161">
      <c r="A161" s="4" t="inlineStr">
        <is>
          <t>Revenues</t>
        </is>
      </c>
      <c r="B161" s="6" t="n">
        <v>5892</v>
      </c>
      <c r="C161" s="6" t="n">
        <v>6293</v>
      </c>
    </row>
    <row r="162">
      <c r="A162" s="4" t="inlineStr">
        <is>
          <t>Europe, Middle East &amp; Africa | Operating Segments | NIKE Brand | Apparel</t>
        </is>
      </c>
    </row>
    <row r="163">
      <c r="A163" s="3" t="inlineStr">
        <is>
          <t>Disaggregation of Revenue [Line Items]</t>
        </is>
      </c>
    </row>
    <row r="164">
      <c r="A164" s="4" t="inlineStr">
        <is>
          <t>Revenues</t>
        </is>
      </c>
      <c r="B164" s="6" t="n">
        <v>3053</v>
      </c>
      <c r="C164" s="6" t="n">
        <v>3087</v>
      </c>
    </row>
    <row r="165">
      <c r="A165" s="4" t="inlineStr">
        <is>
          <t>Europe, Middle East &amp; Africa | Operating Segments | NIKE Brand | Equipment</t>
        </is>
      </c>
    </row>
    <row r="166">
      <c r="A166" s="3" t="inlineStr">
        <is>
          <t>Disaggregation of Revenue [Line Items]</t>
        </is>
      </c>
    </row>
    <row r="167">
      <c r="A167" s="4" t="inlineStr">
        <is>
          <t>Revenues</t>
        </is>
      </c>
      <c r="B167" s="6" t="n">
        <v>402</v>
      </c>
      <c r="C167" s="6" t="n">
        <v>432</v>
      </c>
    </row>
    <row r="168">
      <c r="A168" s="4" t="inlineStr">
        <is>
          <t>Europe, Middle East &amp; Africa | Operating Segments | NIKE Brand | Other</t>
        </is>
      </c>
    </row>
    <row r="169">
      <c r="A169" s="3" t="inlineStr">
        <is>
          <t>Disaggregation of Revenue [Line Items]</t>
        </is>
      </c>
    </row>
    <row r="170">
      <c r="A170" s="4" t="inlineStr">
        <is>
          <t>Revenues</t>
        </is>
      </c>
      <c r="B170" s="6" t="n">
        <v>0</v>
      </c>
      <c r="C170" s="6" t="n">
        <v>0</v>
      </c>
    </row>
    <row r="171">
      <c r="A171" s="4" t="inlineStr">
        <is>
          <t>Greater China | Operating Segments | NIKE Brand</t>
        </is>
      </c>
    </row>
    <row r="172">
      <c r="A172" s="3" t="inlineStr">
        <is>
          <t>Disaggregation of Revenue [Line Items]</t>
        </is>
      </c>
    </row>
    <row r="173">
      <c r="A173" s="4" t="inlineStr">
        <is>
          <t>Revenues</t>
        </is>
      </c>
      <c r="B173" s="6" t="n">
        <v>6679</v>
      </c>
      <c r="C173" s="6" t="n">
        <v>6208</v>
      </c>
    </row>
    <row r="174">
      <c r="A174" s="4" t="inlineStr">
        <is>
          <t>Greater China | Operating Segments | NIKE Brand | Sales to Wholesale Customers</t>
        </is>
      </c>
    </row>
    <row r="175">
      <c r="A175" s="3" t="inlineStr">
        <is>
          <t>Disaggregation of Revenue [Line Items]</t>
        </is>
      </c>
    </row>
    <row r="176">
      <c r="A176" s="4" t="inlineStr">
        <is>
          <t>Revenues</t>
        </is>
      </c>
      <c r="B176" s="6" t="n">
        <v>3803</v>
      </c>
      <c r="C176" s="6" t="n">
        <v>3726</v>
      </c>
    </row>
    <row r="177">
      <c r="A177" s="4" t="inlineStr">
        <is>
          <t>Greater China | Operating Segments | NIKE Brand | Sales through Direct to Consumer</t>
        </is>
      </c>
    </row>
    <row r="178">
      <c r="A178" s="3" t="inlineStr">
        <is>
          <t>Disaggregation of Revenue [Line Items]</t>
        </is>
      </c>
    </row>
    <row r="179">
      <c r="A179" s="4" t="inlineStr">
        <is>
          <t>Revenues</t>
        </is>
      </c>
      <c r="B179" s="6" t="n">
        <v>2876</v>
      </c>
      <c r="C179" s="6" t="n">
        <v>2482</v>
      </c>
    </row>
    <row r="180">
      <c r="A180" s="4" t="inlineStr">
        <is>
          <t>Greater China | Operating Segments | NIKE Brand | Other</t>
        </is>
      </c>
    </row>
    <row r="181">
      <c r="A181" s="3" t="inlineStr">
        <is>
          <t>Disaggregation of Revenue [Line Items]</t>
        </is>
      </c>
    </row>
    <row r="182">
      <c r="A182" s="4" t="inlineStr">
        <is>
          <t>Revenues</t>
        </is>
      </c>
      <c r="B182" s="6" t="n">
        <v>0</v>
      </c>
      <c r="C182" s="6" t="n">
        <v>0</v>
      </c>
    </row>
    <row r="183">
      <c r="A183" s="4" t="inlineStr">
        <is>
          <t>Greater China | Operating Segments | NIKE Brand | Footwear</t>
        </is>
      </c>
    </row>
    <row r="184">
      <c r="A184" s="3" t="inlineStr">
        <is>
          <t>Disaggregation of Revenue [Line Items]</t>
        </is>
      </c>
    </row>
    <row r="185">
      <c r="A185" s="4" t="inlineStr">
        <is>
          <t>Revenues</t>
        </is>
      </c>
      <c r="B185" s="6" t="n">
        <v>4635</v>
      </c>
      <c r="C185" s="6" t="n">
        <v>4262</v>
      </c>
    </row>
    <row r="186">
      <c r="A186" s="4" t="inlineStr">
        <is>
          <t>Greater China | Operating Segments | NIKE Brand | Apparel</t>
        </is>
      </c>
    </row>
    <row r="187">
      <c r="A187" s="3" t="inlineStr">
        <is>
          <t>Disaggregation of Revenue [Line Items]</t>
        </is>
      </c>
    </row>
    <row r="188">
      <c r="A188" s="4" t="inlineStr">
        <is>
          <t>Revenues</t>
        </is>
      </c>
      <c r="B188" s="6" t="n">
        <v>1896</v>
      </c>
      <c r="C188" s="6" t="n">
        <v>1808</v>
      </c>
    </row>
    <row r="189">
      <c r="A189" s="4" t="inlineStr">
        <is>
          <t>Greater China | Operating Segments | NIKE Brand | Equipment</t>
        </is>
      </c>
    </row>
    <row r="190">
      <c r="A190" s="3" t="inlineStr">
        <is>
          <t>Disaggregation of Revenue [Line Items]</t>
        </is>
      </c>
    </row>
    <row r="191">
      <c r="A191" s="4" t="inlineStr">
        <is>
          <t>Revenues</t>
        </is>
      </c>
      <c r="B191" s="6" t="n">
        <v>148</v>
      </c>
      <c r="C191" s="6" t="n">
        <v>138</v>
      </c>
    </row>
    <row r="192">
      <c r="A192" s="4" t="inlineStr">
        <is>
          <t>Greater China | Operating Segments | NIKE Brand | Other</t>
        </is>
      </c>
    </row>
    <row r="193">
      <c r="A193" s="3" t="inlineStr">
        <is>
          <t>Disaggregation of Revenue [Line Items]</t>
        </is>
      </c>
    </row>
    <row r="194">
      <c r="A194" s="4" t="inlineStr">
        <is>
          <t>Revenues</t>
        </is>
      </c>
      <c r="B194" s="6" t="n">
        <v>0</v>
      </c>
      <c r="C194" s="6" t="n">
        <v>0</v>
      </c>
    </row>
    <row r="195">
      <c r="A195" s="4" t="inlineStr">
        <is>
          <t>Asia Pacific &amp; Latin America | Operating Segments | NIKE Brand</t>
        </is>
      </c>
    </row>
    <row r="196">
      <c r="A196" s="3" t="inlineStr">
        <is>
          <t>Disaggregation of Revenue [Line Items]</t>
        </is>
      </c>
    </row>
    <row r="197">
      <c r="A197" s="4" t="inlineStr">
        <is>
          <t>Revenues</t>
        </is>
      </c>
      <c r="B197" s="6" t="n">
        <v>5028</v>
      </c>
      <c r="C197" s="6" t="n">
        <v>5254</v>
      </c>
    </row>
    <row r="198">
      <c r="A198" s="4" t="inlineStr">
        <is>
          <t>Asia Pacific &amp; Latin America | Operating Segments | NIKE Brand | Sales to Wholesale Customers</t>
        </is>
      </c>
    </row>
    <row r="199">
      <c r="A199" s="3" t="inlineStr">
        <is>
          <t>Disaggregation of Revenue [Line Items]</t>
        </is>
      </c>
    </row>
    <row r="200">
      <c r="A200" s="4" t="inlineStr">
        <is>
          <t>Revenues</t>
        </is>
      </c>
      <c r="B200" s="6" t="n">
        <v>3408</v>
      </c>
      <c r="C200" s="6" t="n">
        <v>3746</v>
      </c>
    </row>
    <row r="201">
      <c r="A201" s="4" t="inlineStr">
        <is>
          <t>Asia Pacific &amp; Latin America | Operating Segments | NIKE Brand | Sales through Direct to Consumer</t>
        </is>
      </c>
    </row>
    <row r="202">
      <c r="A202" s="3" t="inlineStr">
        <is>
          <t>Disaggregation of Revenue [Line Items]</t>
        </is>
      </c>
    </row>
    <row r="203">
      <c r="A203" s="4" t="inlineStr">
        <is>
          <t>Revenues</t>
        </is>
      </c>
      <c r="B203" s="6" t="n">
        <v>1620</v>
      </c>
      <c r="C203" s="6" t="n">
        <v>1508</v>
      </c>
    </row>
    <row r="204">
      <c r="A204" s="4" t="inlineStr">
        <is>
          <t>Asia Pacific &amp; Latin America | Operating Segments | NIKE Brand | Other</t>
        </is>
      </c>
    </row>
    <row r="205">
      <c r="A205" s="3" t="inlineStr">
        <is>
          <t>Disaggregation of Revenue [Line Items]</t>
        </is>
      </c>
    </row>
    <row r="206">
      <c r="A206" s="4" t="inlineStr">
        <is>
          <t>Revenues</t>
        </is>
      </c>
      <c r="B206" s="6" t="n">
        <v>0</v>
      </c>
      <c r="C206" s="6" t="n">
        <v>0</v>
      </c>
    </row>
    <row r="207">
      <c r="A207" s="4" t="inlineStr">
        <is>
          <t>Asia Pacific &amp; Latin America | Operating Segments | NIKE Brand | Footwear</t>
        </is>
      </c>
    </row>
    <row r="208">
      <c r="A208" s="3" t="inlineStr">
        <is>
          <t>Disaggregation of Revenue [Line Items]</t>
        </is>
      </c>
    </row>
    <row r="209">
      <c r="A209" s="4" t="inlineStr">
        <is>
          <t>Revenues</t>
        </is>
      </c>
      <c r="B209" s="6" t="n">
        <v>3449</v>
      </c>
      <c r="C209" s="6" t="n">
        <v>3622</v>
      </c>
    </row>
    <row r="210">
      <c r="A210" s="4" t="inlineStr">
        <is>
          <t>Asia Pacific &amp; Latin America | Operating Segments | NIKE Brand | Apparel</t>
        </is>
      </c>
    </row>
    <row r="211">
      <c r="A211" s="3" t="inlineStr">
        <is>
          <t>Disaggregation of Revenue [Line Items]</t>
        </is>
      </c>
    </row>
    <row r="212">
      <c r="A212" s="4" t="inlineStr">
        <is>
          <t>Revenues</t>
        </is>
      </c>
      <c r="B212" s="6" t="n">
        <v>1365</v>
      </c>
      <c r="C212" s="6" t="n">
        <v>1395</v>
      </c>
    </row>
    <row r="213">
      <c r="A213" s="4" t="inlineStr">
        <is>
          <t>Asia Pacific &amp; Latin America | Operating Segments | NIKE Brand | Equipment</t>
        </is>
      </c>
    </row>
    <row r="214">
      <c r="A214" s="3" t="inlineStr">
        <is>
          <t>Disaggregation of Revenue [Line Items]</t>
        </is>
      </c>
    </row>
    <row r="215">
      <c r="A215" s="4" t="inlineStr">
        <is>
          <t>Revenues</t>
        </is>
      </c>
      <c r="B215" s="6" t="n">
        <v>214</v>
      </c>
      <c r="C215" s="6" t="n">
        <v>237</v>
      </c>
    </row>
    <row r="216">
      <c r="A216" s="4" t="inlineStr">
        <is>
          <t>Asia Pacific &amp; Latin America | Operating Segments | NIKE Brand | Other</t>
        </is>
      </c>
    </row>
    <row r="217">
      <c r="A217" s="3" t="inlineStr">
        <is>
          <t>Disaggregation of Revenue [Line Items]</t>
        </is>
      </c>
    </row>
    <row r="218">
      <c r="A218" s="4" t="inlineStr">
        <is>
          <t>Revenues</t>
        </is>
      </c>
      <c r="B218" s="6" t="n">
        <v>0</v>
      </c>
      <c r="C218" s="6" t="n">
        <v>0</v>
      </c>
    </row>
    <row r="219">
      <c r="A219" s="4" t="inlineStr">
        <is>
          <t>Prepaid expenses and other current assets</t>
        </is>
      </c>
    </row>
    <row r="220">
      <c r="A220" s="3" t="inlineStr">
        <is>
          <t>Disaggregation of Revenue [Line Items]</t>
        </is>
      </c>
    </row>
    <row r="221">
      <c r="A221" s="4" t="inlineStr">
        <is>
          <t>Reserve for sales returns</t>
        </is>
      </c>
      <c r="B221" s="5" t="n">
        <v>313</v>
      </c>
      <c r="C221" s="5" t="n">
        <v>4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perating Segments and Related Information - Information by Operating Segments (Detail) - USD ($) $ in Millions</t>
        </is>
      </c>
      <c r="B1" s="2" t="inlineStr">
        <is>
          <t>12 Months Ended</t>
        </is>
      </c>
    </row>
    <row r="2">
      <c r="B2" s="2" t="inlineStr">
        <is>
          <t>May 31, 2020</t>
        </is>
      </c>
      <c r="C2" s="2" t="inlineStr">
        <is>
          <t>May 31, 2019</t>
        </is>
      </c>
      <c r="D2" s="2" t="inlineStr">
        <is>
          <t>May 31, 2018</t>
        </is>
      </c>
    </row>
    <row r="3">
      <c r="A3" s="3" t="inlineStr">
        <is>
          <t>Segment Reporting, Revenue Reconciling Item [Line Items]</t>
        </is>
      </c>
    </row>
    <row r="4">
      <c r="A4" s="4" t="inlineStr">
        <is>
          <t>Revenues</t>
        </is>
      </c>
      <c r="B4" s="5" t="n">
        <v>37403</v>
      </c>
      <c r="C4" s="5" t="n">
        <v>39117</v>
      </c>
      <c r="D4" s="5" t="n">
        <v>36397</v>
      </c>
    </row>
    <row r="5">
      <c r="A5" s="4" t="inlineStr">
        <is>
          <t>Interest expense (income), net</t>
        </is>
      </c>
      <c r="B5" s="6" t="n">
        <v>89</v>
      </c>
      <c r="C5" s="6" t="n">
        <v>49</v>
      </c>
      <c r="D5" s="6" t="n">
        <v>54</v>
      </c>
    </row>
    <row r="6">
      <c r="A6" s="4" t="inlineStr">
        <is>
          <t>Income before income taxes</t>
        </is>
      </c>
      <c r="B6" s="6" t="n">
        <v>2887</v>
      </c>
      <c r="C6" s="6" t="n">
        <v>4801</v>
      </c>
      <c r="D6" s="6" t="n">
        <v>4325</v>
      </c>
    </row>
    <row r="7">
      <c r="A7" s="4" t="inlineStr">
        <is>
          <t>Additions to Long-lived Assets</t>
        </is>
      </c>
      <c r="B7" s="6" t="n">
        <v>1124</v>
      </c>
      <c r="C7" s="6" t="n">
        <v>1075</v>
      </c>
      <c r="D7" s="6" t="n">
        <v>1194</v>
      </c>
    </row>
    <row r="8">
      <c r="A8" s="4" t="inlineStr">
        <is>
          <t>Depreciation</t>
        </is>
      </c>
      <c r="B8" s="6" t="n">
        <v>721</v>
      </c>
      <c r="C8" s="6" t="n">
        <v>705</v>
      </c>
      <c r="D8" s="6" t="n">
        <v>747</v>
      </c>
    </row>
    <row r="9">
      <c r="A9" s="4" t="inlineStr">
        <is>
          <t>Global Brand Divisions</t>
        </is>
      </c>
    </row>
    <row r="10">
      <c r="A10" s="3" t="inlineStr">
        <is>
          <t>Segment Reporting, Revenue Reconciling Item [Line Items]</t>
        </is>
      </c>
    </row>
    <row r="11">
      <c r="A11" s="4" t="inlineStr">
        <is>
          <t>Revenues</t>
        </is>
      </c>
      <c r="B11" s="6" t="n">
        <v>30</v>
      </c>
      <c r="C11" s="6" t="n">
        <v>42</v>
      </c>
    </row>
    <row r="12">
      <c r="A12" s="4" t="inlineStr">
        <is>
          <t>Corporate</t>
        </is>
      </c>
    </row>
    <row r="13">
      <c r="A13" s="3" t="inlineStr">
        <is>
          <t>Segment Reporting, Revenue Reconciling Item [Line Items]</t>
        </is>
      </c>
    </row>
    <row r="14">
      <c r="A14" s="4" t="inlineStr">
        <is>
          <t>Revenues</t>
        </is>
      </c>
      <c r="B14" s="6" t="n">
        <v>-11</v>
      </c>
      <c r="C14" s="6" t="n">
        <v>-7</v>
      </c>
      <c r="D14" s="6" t="n">
        <v>26</v>
      </c>
    </row>
    <row r="15">
      <c r="A15" s="4" t="inlineStr">
        <is>
          <t>Earnings Before Interest and Taxes</t>
        </is>
      </c>
      <c r="B15" s="6" t="n">
        <v>-1967</v>
      </c>
      <c r="C15" s="6" t="n">
        <v>-1810</v>
      </c>
      <c r="D15" s="6" t="n">
        <v>-1456</v>
      </c>
    </row>
    <row r="16">
      <c r="A16" s="4" t="inlineStr">
        <is>
          <t>Additions to Long-lived Assets</t>
        </is>
      </c>
      <c r="B16" s="6" t="n">
        <v>356</v>
      </c>
      <c r="C16" s="6" t="n">
        <v>333</v>
      </c>
      <c r="D16" s="6" t="n">
        <v>325</v>
      </c>
    </row>
    <row r="17">
      <c r="A17" s="4" t="inlineStr">
        <is>
          <t>Depreciation</t>
        </is>
      </c>
      <c r="B17" s="6" t="n">
        <v>112</v>
      </c>
      <c r="C17" s="6" t="n">
        <v>116</v>
      </c>
      <c r="D17" s="6" t="n">
        <v>110</v>
      </c>
    </row>
    <row r="18">
      <c r="A18" s="4" t="inlineStr">
        <is>
          <t>NIKE Brand | Operating Segments</t>
        </is>
      </c>
    </row>
    <row r="19">
      <c r="A19" s="3" t="inlineStr">
        <is>
          <t>Segment Reporting, Revenue Reconciling Item [Line Items]</t>
        </is>
      </c>
    </row>
    <row r="20">
      <c r="A20" s="4" t="inlineStr">
        <is>
          <t>Revenues</t>
        </is>
      </c>
      <c r="B20" s="6" t="n">
        <v>35568</v>
      </c>
      <c r="C20" s="6" t="n">
        <v>37218</v>
      </c>
    </row>
    <row r="21">
      <c r="A21" s="4" t="inlineStr">
        <is>
          <t>Converse | Operating Segments</t>
        </is>
      </c>
    </row>
    <row r="22">
      <c r="A22" s="3" t="inlineStr">
        <is>
          <t>Segment Reporting, Revenue Reconciling Item [Line Items]</t>
        </is>
      </c>
    </row>
    <row r="23">
      <c r="A23" s="4" t="inlineStr">
        <is>
          <t>Revenues</t>
        </is>
      </c>
      <c r="B23" s="6" t="n">
        <v>1846</v>
      </c>
      <c r="C23" s="6" t="n">
        <v>1906</v>
      </c>
    </row>
    <row r="24">
      <c r="A24" s="4" t="inlineStr">
        <is>
          <t>NIKE Brand | Global Brand Divisions</t>
        </is>
      </c>
    </row>
    <row r="25">
      <c r="A25" s="3" t="inlineStr">
        <is>
          <t>Segment Reporting, Revenue Reconciling Item [Line Items]</t>
        </is>
      </c>
    </row>
    <row r="26">
      <c r="A26" s="4" t="inlineStr">
        <is>
          <t>Revenues</t>
        </is>
      </c>
      <c r="B26" s="6" t="n">
        <v>30</v>
      </c>
      <c r="C26" s="6" t="n">
        <v>42</v>
      </c>
      <c r="D26" s="6" t="n">
        <v>88</v>
      </c>
    </row>
    <row r="27">
      <c r="A27" s="4" t="inlineStr">
        <is>
          <t>Earnings Before Interest and Taxes</t>
        </is>
      </c>
      <c r="B27" s="6" t="n">
        <v>-3468</v>
      </c>
      <c r="C27" s="6" t="n">
        <v>-3262</v>
      </c>
      <c r="D27" s="6" t="n">
        <v>-2658</v>
      </c>
    </row>
    <row r="28">
      <c r="A28" s="4" t="inlineStr">
        <is>
          <t>Additions to Long-lived Assets</t>
        </is>
      </c>
      <c r="B28" s="6" t="n">
        <v>438</v>
      </c>
      <c r="C28" s="6" t="n">
        <v>278</v>
      </c>
      <c r="D28" s="6" t="n">
        <v>286</v>
      </c>
    </row>
    <row r="29">
      <c r="A29" s="4" t="inlineStr">
        <is>
          <t>Depreciation</t>
        </is>
      </c>
      <c r="B29" s="6" t="n">
        <v>214</v>
      </c>
      <c r="C29" s="6" t="n">
        <v>195</v>
      </c>
      <c r="D29" s="6" t="n">
        <v>217</v>
      </c>
    </row>
    <row r="30">
      <c r="A30" s="4" t="inlineStr">
        <is>
          <t>NIKE Brand | NIKE Brand | Operating Segments</t>
        </is>
      </c>
    </row>
    <row r="31">
      <c r="A31" s="3" t="inlineStr">
        <is>
          <t>Segment Reporting, Revenue Reconciling Item [Line Items]</t>
        </is>
      </c>
    </row>
    <row r="32">
      <c r="A32" s="4" t="inlineStr">
        <is>
          <t>Revenues</t>
        </is>
      </c>
      <c r="B32" s="6" t="n">
        <v>35568</v>
      </c>
      <c r="C32" s="6" t="n">
        <v>37218</v>
      </c>
      <c r="D32" s="6" t="n">
        <v>34485</v>
      </c>
    </row>
    <row r="33">
      <c r="A33" s="4" t="inlineStr">
        <is>
          <t>Additions to Long-lived Assets</t>
        </is>
      </c>
      <c r="B33" s="6" t="n">
        <v>756</v>
      </c>
      <c r="C33" s="6" t="n">
        <v>724</v>
      </c>
      <c r="D33" s="6" t="n">
        <v>847</v>
      </c>
    </row>
    <row r="34">
      <c r="A34" s="4" t="inlineStr">
        <is>
          <t>Depreciation</t>
        </is>
      </c>
      <c r="B34" s="6" t="n">
        <v>584</v>
      </c>
      <c r="C34" s="6" t="n">
        <v>558</v>
      </c>
      <c r="D34" s="6" t="n">
        <v>604</v>
      </c>
    </row>
    <row r="35">
      <c r="A35" s="4" t="inlineStr">
        <is>
          <t>Converse | Converse | Operating Segments</t>
        </is>
      </c>
    </row>
    <row r="36">
      <c r="A36" s="3" t="inlineStr">
        <is>
          <t>Segment Reporting, Revenue Reconciling Item [Line Items]</t>
        </is>
      </c>
    </row>
    <row r="37">
      <c r="A37" s="4" t="inlineStr">
        <is>
          <t>Revenues</t>
        </is>
      </c>
      <c r="B37" s="6" t="n">
        <v>1846</v>
      </c>
      <c r="C37" s="6" t="n">
        <v>1906</v>
      </c>
      <c r="D37" s="6" t="n">
        <v>1886</v>
      </c>
    </row>
    <row r="38">
      <c r="A38" s="4" t="inlineStr">
        <is>
          <t>Earnings Before Interest and Taxes</t>
        </is>
      </c>
      <c r="B38" s="6" t="n">
        <v>297</v>
      </c>
      <c r="C38" s="6" t="n">
        <v>303</v>
      </c>
      <c r="D38" s="6" t="n">
        <v>310</v>
      </c>
    </row>
    <row r="39">
      <c r="A39" s="4" t="inlineStr">
        <is>
          <t>Additions to Long-lived Assets</t>
        </is>
      </c>
      <c r="B39" s="6" t="n">
        <v>12</v>
      </c>
      <c r="C39" s="6" t="n">
        <v>18</v>
      </c>
      <c r="D39" s="6" t="n">
        <v>22</v>
      </c>
    </row>
    <row r="40">
      <c r="A40" s="4" t="inlineStr">
        <is>
          <t>Depreciation</t>
        </is>
      </c>
      <c r="B40" s="6" t="n">
        <v>25</v>
      </c>
      <c r="C40" s="6" t="n">
        <v>31</v>
      </c>
      <c r="D40" s="6" t="n">
        <v>33</v>
      </c>
    </row>
    <row r="41">
      <c r="A41" s="4" t="inlineStr">
        <is>
          <t>North America | NIKE Brand | Operating Segments</t>
        </is>
      </c>
    </row>
    <row r="42">
      <c r="A42" s="3" t="inlineStr">
        <is>
          <t>Segment Reporting, Revenue Reconciling Item [Line Items]</t>
        </is>
      </c>
    </row>
    <row r="43">
      <c r="A43" s="4" t="inlineStr">
        <is>
          <t>Revenues</t>
        </is>
      </c>
      <c r="B43" s="6" t="n">
        <v>14484</v>
      </c>
      <c r="C43" s="6" t="n">
        <v>15902</v>
      </c>
    </row>
    <row r="44">
      <c r="A44" s="4" t="inlineStr">
        <is>
          <t>North America | NIKE Brand | NIKE Brand | Operating Segments</t>
        </is>
      </c>
    </row>
    <row r="45">
      <c r="A45" s="3" t="inlineStr">
        <is>
          <t>Segment Reporting, Revenue Reconciling Item [Line Items]</t>
        </is>
      </c>
    </row>
    <row r="46">
      <c r="A46" s="4" t="inlineStr">
        <is>
          <t>Revenues</t>
        </is>
      </c>
      <c r="B46" s="6" t="n">
        <v>14484</v>
      </c>
      <c r="C46" s="6" t="n">
        <v>15902</v>
      </c>
      <c r="D46" s="6" t="n">
        <v>14855</v>
      </c>
    </row>
    <row r="47">
      <c r="A47" s="4" t="inlineStr">
        <is>
          <t>Earnings Before Interest and Taxes</t>
        </is>
      </c>
      <c r="B47" s="6" t="n">
        <v>2899</v>
      </c>
      <c r="C47" s="6" t="n">
        <v>3925</v>
      </c>
      <c r="D47" s="6" t="n">
        <v>3600</v>
      </c>
    </row>
    <row r="48">
      <c r="A48" s="4" t="inlineStr">
        <is>
          <t>Additions to Long-lived Assets</t>
        </is>
      </c>
      <c r="B48" s="6" t="n">
        <v>110</v>
      </c>
      <c r="C48" s="6" t="n">
        <v>117</v>
      </c>
      <c r="D48" s="6" t="n">
        <v>196</v>
      </c>
    </row>
    <row r="49">
      <c r="A49" s="4" t="inlineStr">
        <is>
          <t>Depreciation</t>
        </is>
      </c>
      <c r="B49" s="6" t="n">
        <v>148</v>
      </c>
      <c r="C49" s="6" t="n">
        <v>149</v>
      </c>
      <c r="D49" s="6" t="n">
        <v>160</v>
      </c>
    </row>
    <row r="50">
      <c r="A50" s="4" t="inlineStr">
        <is>
          <t>Europe, Middle East &amp; Africa | NIKE Brand | Operating Segments</t>
        </is>
      </c>
    </row>
    <row r="51">
      <c r="A51" s="3" t="inlineStr">
        <is>
          <t>Segment Reporting, Revenue Reconciling Item [Line Items]</t>
        </is>
      </c>
    </row>
    <row r="52">
      <c r="A52" s="4" t="inlineStr">
        <is>
          <t>Revenues</t>
        </is>
      </c>
      <c r="B52" s="6" t="n">
        <v>9347</v>
      </c>
      <c r="C52" s="6" t="n">
        <v>9812</v>
      </c>
    </row>
    <row r="53">
      <c r="A53" s="4" t="inlineStr">
        <is>
          <t>Europe, Middle East &amp; Africa | NIKE Brand | NIKE Brand | Operating Segments</t>
        </is>
      </c>
    </row>
    <row r="54">
      <c r="A54" s="3" t="inlineStr">
        <is>
          <t>Segment Reporting, Revenue Reconciling Item [Line Items]</t>
        </is>
      </c>
    </row>
    <row r="55">
      <c r="A55" s="4" t="inlineStr">
        <is>
          <t>Revenues</t>
        </is>
      </c>
      <c r="B55" s="6" t="n">
        <v>9347</v>
      </c>
      <c r="C55" s="6" t="n">
        <v>9812</v>
      </c>
      <c r="D55" s="6" t="n">
        <v>9242</v>
      </c>
    </row>
    <row r="56">
      <c r="A56" s="4" t="inlineStr">
        <is>
          <t>Earnings Before Interest and Taxes</t>
        </is>
      </c>
      <c r="B56" s="6" t="n">
        <v>1541</v>
      </c>
      <c r="C56" s="6" t="n">
        <v>1995</v>
      </c>
      <c r="D56" s="6" t="n">
        <v>1587</v>
      </c>
    </row>
    <row r="57">
      <c r="A57" s="4" t="inlineStr">
        <is>
          <t>Additions to Long-lived Assets</t>
        </is>
      </c>
      <c r="B57" s="6" t="n">
        <v>139</v>
      </c>
      <c r="C57" s="6" t="n">
        <v>233</v>
      </c>
      <c r="D57" s="6" t="n">
        <v>240</v>
      </c>
    </row>
    <row r="58">
      <c r="A58" s="4" t="inlineStr">
        <is>
          <t>Depreciation</t>
        </is>
      </c>
      <c r="B58" s="6" t="n">
        <v>132</v>
      </c>
      <c r="C58" s="6" t="n">
        <v>111</v>
      </c>
      <c r="D58" s="6" t="n">
        <v>116</v>
      </c>
    </row>
    <row r="59">
      <c r="A59" s="4" t="inlineStr">
        <is>
          <t>Greater China | NIKE Brand | Operating Segments</t>
        </is>
      </c>
    </row>
    <row r="60">
      <c r="A60" s="3" t="inlineStr">
        <is>
          <t>Segment Reporting, Revenue Reconciling Item [Line Items]</t>
        </is>
      </c>
    </row>
    <row r="61">
      <c r="A61" s="4" t="inlineStr">
        <is>
          <t>Revenues</t>
        </is>
      </c>
      <c r="B61" s="6" t="n">
        <v>6679</v>
      </c>
      <c r="C61" s="6" t="n">
        <v>6208</v>
      </c>
    </row>
    <row r="62">
      <c r="A62" s="4" t="inlineStr">
        <is>
          <t>Greater China | NIKE Brand | NIKE Brand | Operating Segments</t>
        </is>
      </c>
    </row>
    <row r="63">
      <c r="A63" s="3" t="inlineStr">
        <is>
          <t>Segment Reporting, Revenue Reconciling Item [Line Items]</t>
        </is>
      </c>
    </row>
    <row r="64">
      <c r="A64" s="4" t="inlineStr">
        <is>
          <t>Revenues</t>
        </is>
      </c>
      <c r="B64" s="6" t="n">
        <v>6679</v>
      </c>
      <c r="C64" s="6" t="n">
        <v>6208</v>
      </c>
      <c r="D64" s="6" t="n">
        <v>5134</v>
      </c>
    </row>
    <row r="65">
      <c r="A65" s="4" t="inlineStr">
        <is>
          <t>Earnings Before Interest and Taxes</t>
        </is>
      </c>
      <c r="B65" s="6" t="n">
        <v>2490</v>
      </c>
      <c r="C65" s="6" t="n">
        <v>2376</v>
      </c>
      <c r="D65" s="6" t="n">
        <v>1807</v>
      </c>
    </row>
    <row r="66">
      <c r="A66" s="4" t="inlineStr">
        <is>
          <t>Additions to Long-lived Assets</t>
        </is>
      </c>
      <c r="B66" s="6" t="n">
        <v>28</v>
      </c>
      <c r="C66" s="6" t="n">
        <v>49</v>
      </c>
      <c r="D66" s="6" t="n">
        <v>76</v>
      </c>
    </row>
    <row r="67">
      <c r="A67" s="4" t="inlineStr">
        <is>
          <t>Depreciation</t>
        </is>
      </c>
      <c r="B67" s="6" t="n">
        <v>44</v>
      </c>
      <c r="C67" s="6" t="n">
        <v>50</v>
      </c>
      <c r="D67" s="6" t="n">
        <v>56</v>
      </c>
    </row>
    <row r="68">
      <c r="A68" s="4" t="inlineStr">
        <is>
          <t>Asia Pacific &amp; Latin America | NIKE Brand | Operating Segments</t>
        </is>
      </c>
    </row>
    <row r="69">
      <c r="A69" s="3" t="inlineStr">
        <is>
          <t>Segment Reporting, Revenue Reconciling Item [Line Items]</t>
        </is>
      </c>
    </row>
    <row r="70">
      <c r="A70" s="4" t="inlineStr">
        <is>
          <t>Revenues</t>
        </is>
      </c>
      <c r="B70" s="6" t="n">
        <v>5028</v>
      </c>
      <c r="C70" s="6" t="n">
        <v>5254</v>
      </c>
    </row>
    <row r="71">
      <c r="A71" s="4" t="inlineStr">
        <is>
          <t>Asia Pacific &amp; Latin America | NIKE Brand | NIKE Brand | Operating Segments</t>
        </is>
      </c>
    </row>
    <row r="72">
      <c r="A72" s="3" t="inlineStr">
        <is>
          <t>Segment Reporting, Revenue Reconciling Item [Line Items]</t>
        </is>
      </c>
    </row>
    <row r="73">
      <c r="A73" s="4" t="inlineStr">
        <is>
          <t>Revenues</t>
        </is>
      </c>
      <c r="B73" s="6" t="n">
        <v>5028</v>
      </c>
      <c r="C73" s="6" t="n">
        <v>5254</v>
      </c>
      <c r="D73" s="6" t="n">
        <v>5166</v>
      </c>
    </row>
    <row r="74">
      <c r="A74" s="4" t="inlineStr">
        <is>
          <t>Earnings Before Interest and Taxes</t>
        </is>
      </c>
      <c r="B74" s="6" t="n">
        <v>1184</v>
      </c>
      <c r="C74" s="6" t="n">
        <v>1323</v>
      </c>
      <c r="D74" s="6" t="n">
        <v>1189</v>
      </c>
    </row>
    <row r="75">
      <c r="A75" s="4" t="inlineStr">
        <is>
          <t>Additions to Long-lived Assets</t>
        </is>
      </c>
      <c r="B75" s="6" t="n">
        <v>41</v>
      </c>
      <c r="C75" s="6" t="n">
        <v>47</v>
      </c>
      <c r="D75" s="6" t="n">
        <v>49</v>
      </c>
    </row>
    <row r="76">
      <c r="A76" s="4" t="inlineStr">
        <is>
          <t>Depreciation</t>
        </is>
      </c>
      <c r="B76" s="5" t="n">
        <v>46</v>
      </c>
      <c r="C76" s="5" t="n">
        <v>53</v>
      </c>
      <c r="D76" s="5" t="n">
        <v>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perating Segments and Related Information - Accounts Receivable Net Inventories and Property Plant and Equipment Net by Operating Segments (Detail) - USD ($) $ in Millions</t>
        </is>
      </c>
      <c r="B1" s="2" t="inlineStr">
        <is>
          <t>May 31, 2020</t>
        </is>
      </c>
      <c r="C1" s="2" t="inlineStr">
        <is>
          <t>May 31, 2019</t>
        </is>
      </c>
    </row>
    <row r="2">
      <c r="A2" s="3" t="inlineStr">
        <is>
          <t>Segment Reporting, Asset Reconciling Item [Line Items]</t>
        </is>
      </c>
    </row>
    <row r="3">
      <c r="A3" s="4" t="inlineStr">
        <is>
          <t>Accounts Receivable, net</t>
        </is>
      </c>
      <c r="B3" s="5" t="n">
        <v>2749</v>
      </c>
      <c r="C3" s="5" t="n">
        <v>4272</v>
      </c>
    </row>
    <row r="4">
      <c r="A4" s="4" t="inlineStr">
        <is>
          <t>Inventories</t>
        </is>
      </c>
      <c r="B4" s="6" t="n">
        <v>7367</v>
      </c>
      <c r="C4" s="6" t="n">
        <v>5622</v>
      </c>
    </row>
    <row r="5">
      <c r="A5" s="4" t="inlineStr">
        <is>
          <t>Property, Plant and Equipment, net</t>
        </is>
      </c>
      <c r="B5" s="6" t="n">
        <v>4866</v>
      </c>
      <c r="C5" s="6" t="n">
        <v>4744</v>
      </c>
    </row>
    <row r="6">
      <c r="A6" s="4" t="inlineStr">
        <is>
          <t>Corporate</t>
        </is>
      </c>
    </row>
    <row r="7">
      <c r="A7" s="3" t="inlineStr">
        <is>
          <t>Segment Reporting, Asset Reconciling Item [Line Items]</t>
        </is>
      </c>
    </row>
    <row r="8">
      <c r="A8" s="4" t="inlineStr">
        <is>
          <t>Accounts Receivable, net</t>
        </is>
      </c>
      <c r="B8" s="6" t="n">
        <v>57</v>
      </c>
      <c r="C8" s="6" t="n">
        <v>26</v>
      </c>
    </row>
    <row r="9">
      <c r="A9" s="4" t="inlineStr">
        <is>
          <t>Inventories</t>
        </is>
      </c>
      <c r="B9" s="6" t="n">
        <v>90</v>
      </c>
      <c r="C9" s="6" t="n">
        <v>122</v>
      </c>
    </row>
    <row r="10">
      <c r="A10" s="4" t="inlineStr">
        <is>
          <t>Property, Plant and Equipment, net</t>
        </is>
      </c>
      <c r="B10" s="6" t="n">
        <v>1916</v>
      </c>
      <c r="C10" s="6" t="n">
        <v>1673</v>
      </c>
    </row>
    <row r="11">
      <c r="A11" s="4" t="inlineStr">
        <is>
          <t>Converse | Converse | Operating Segments</t>
        </is>
      </c>
    </row>
    <row r="12">
      <c r="A12" s="3" t="inlineStr">
        <is>
          <t>Segment Reporting, Asset Reconciling Item [Line Items]</t>
        </is>
      </c>
    </row>
    <row r="13">
      <c r="A13" s="4" t="inlineStr">
        <is>
          <t>Accounts Receivable, net</t>
        </is>
      </c>
      <c r="B13" s="6" t="n">
        <v>149</v>
      </c>
      <c r="C13" s="6" t="n">
        <v>243</v>
      </c>
    </row>
    <row r="14">
      <c r="A14" s="4" t="inlineStr">
        <is>
          <t>Inventories</t>
        </is>
      </c>
      <c r="B14" s="6" t="n">
        <v>341</v>
      </c>
      <c r="C14" s="6" t="n">
        <v>269</v>
      </c>
    </row>
    <row r="15">
      <c r="A15" s="4" t="inlineStr">
        <is>
          <t>Property, Plant and Equipment, net</t>
        </is>
      </c>
      <c r="B15" s="6" t="n">
        <v>80</v>
      </c>
      <c r="C15" s="6" t="n">
        <v>100</v>
      </c>
    </row>
    <row r="16">
      <c r="A16" s="4" t="inlineStr">
        <is>
          <t>NIKE Brand | Global Brand Divisions</t>
        </is>
      </c>
    </row>
    <row r="17">
      <c r="A17" s="3" t="inlineStr">
        <is>
          <t>Segment Reporting, Asset Reconciling Item [Line Items]</t>
        </is>
      </c>
    </row>
    <row r="18">
      <c r="A18" s="4" t="inlineStr">
        <is>
          <t>Accounts Receivable, net</t>
        </is>
      </c>
      <c r="B18" s="6" t="n">
        <v>65</v>
      </c>
      <c r="C18" s="6" t="n">
        <v>105</v>
      </c>
    </row>
    <row r="19">
      <c r="A19" s="4" t="inlineStr">
        <is>
          <t>Inventories</t>
        </is>
      </c>
      <c r="B19" s="6" t="n">
        <v>137</v>
      </c>
      <c r="C19" s="6" t="n">
        <v>126</v>
      </c>
    </row>
    <row r="20">
      <c r="A20" s="4" t="inlineStr">
        <is>
          <t>Property, Plant and Equipment, net</t>
        </is>
      </c>
      <c r="B20" s="6" t="n">
        <v>830</v>
      </c>
      <c r="C20" s="6" t="n">
        <v>665</v>
      </c>
    </row>
    <row r="21">
      <c r="A21" s="4" t="inlineStr">
        <is>
          <t>NIKE Brand | NIKE Brand | Operating Segments</t>
        </is>
      </c>
    </row>
    <row r="22">
      <c r="A22" s="3" t="inlineStr">
        <is>
          <t>Segment Reporting, Asset Reconciling Item [Line Items]</t>
        </is>
      </c>
    </row>
    <row r="23">
      <c r="A23" s="4" t="inlineStr">
        <is>
          <t>Accounts Receivable, net</t>
        </is>
      </c>
      <c r="B23" s="6" t="n">
        <v>2543</v>
      </c>
      <c r="C23" s="6" t="n">
        <v>4003</v>
      </c>
    </row>
    <row r="24">
      <c r="A24" s="4" t="inlineStr">
        <is>
          <t>Inventories</t>
        </is>
      </c>
      <c r="B24" s="6" t="n">
        <v>6936</v>
      </c>
      <c r="C24" s="6" t="n">
        <v>5231</v>
      </c>
    </row>
    <row r="25">
      <c r="A25" s="4" t="inlineStr">
        <is>
          <t>Property, Plant and Equipment, net</t>
        </is>
      </c>
      <c r="B25" s="6" t="n">
        <v>2870</v>
      </c>
      <c r="C25" s="6" t="n">
        <v>2971</v>
      </c>
    </row>
    <row r="26">
      <c r="A26" s="4" t="inlineStr">
        <is>
          <t>North America | NIKE Brand | NIKE Brand | Operating Segments</t>
        </is>
      </c>
    </row>
    <row r="27">
      <c r="A27" s="3" t="inlineStr">
        <is>
          <t>Segment Reporting, Asset Reconciling Item [Line Items]</t>
        </is>
      </c>
    </row>
    <row r="28">
      <c r="A28" s="4" t="inlineStr">
        <is>
          <t>Accounts Receivable, net</t>
        </is>
      </c>
      <c r="B28" s="6" t="n">
        <v>1020</v>
      </c>
      <c r="C28" s="6" t="n">
        <v>1718</v>
      </c>
    </row>
    <row r="29">
      <c r="A29" s="4" t="inlineStr">
        <is>
          <t>Inventories</t>
        </is>
      </c>
      <c r="B29" s="6" t="n">
        <v>3077</v>
      </c>
      <c r="C29" s="6" t="n">
        <v>2328</v>
      </c>
    </row>
    <row r="30">
      <c r="A30" s="4" t="inlineStr">
        <is>
          <t>Property, Plant and Equipment, net</t>
        </is>
      </c>
      <c r="B30" s="6" t="n">
        <v>645</v>
      </c>
      <c r="C30" s="6" t="n">
        <v>814</v>
      </c>
    </row>
    <row r="31">
      <c r="A31" s="4" t="inlineStr">
        <is>
          <t>Europe, Middle East &amp; Africa | NIKE Brand | NIKE Brand | Operating Segments</t>
        </is>
      </c>
    </row>
    <row r="32">
      <c r="A32" s="3" t="inlineStr">
        <is>
          <t>Segment Reporting, Asset Reconciling Item [Line Items]</t>
        </is>
      </c>
    </row>
    <row r="33">
      <c r="A33" s="4" t="inlineStr">
        <is>
          <t>Accounts Receivable, net</t>
        </is>
      </c>
      <c r="B33" s="6" t="n">
        <v>712</v>
      </c>
      <c r="C33" s="6" t="n">
        <v>1164</v>
      </c>
    </row>
    <row r="34">
      <c r="A34" s="4" t="inlineStr">
        <is>
          <t>Inventories</t>
        </is>
      </c>
      <c r="B34" s="6" t="n">
        <v>2070</v>
      </c>
      <c r="C34" s="6" t="n">
        <v>1390</v>
      </c>
    </row>
    <row r="35">
      <c r="A35" s="4" t="inlineStr">
        <is>
          <t>Property, Plant and Equipment, net</t>
        </is>
      </c>
      <c r="B35" s="6" t="n">
        <v>885</v>
      </c>
      <c r="C35" s="6" t="n">
        <v>929</v>
      </c>
    </row>
    <row r="36">
      <c r="A36" s="4" t="inlineStr">
        <is>
          <t>Greater China | NIKE Brand | NIKE Brand | Operating Segments</t>
        </is>
      </c>
    </row>
    <row r="37">
      <c r="A37" s="3" t="inlineStr">
        <is>
          <t>Segment Reporting, Asset Reconciling Item [Line Items]</t>
        </is>
      </c>
    </row>
    <row r="38">
      <c r="A38" s="4" t="inlineStr">
        <is>
          <t>Accounts Receivable, net</t>
        </is>
      </c>
      <c r="B38" s="6" t="n">
        <v>321</v>
      </c>
      <c r="C38" s="6" t="n">
        <v>245</v>
      </c>
    </row>
    <row r="39">
      <c r="A39" s="4" t="inlineStr">
        <is>
          <t>Inventories</t>
        </is>
      </c>
      <c r="B39" s="6" t="n">
        <v>882</v>
      </c>
      <c r="C39" s="6" t="n">
        <v>693</v>
      </c>
    </row>
    <row r="40">
      <c r="A40" s="4" t="inlineStr">
        <is>
          <t>Property, Plant and Equipment, net</t>
        </is>
      </c>
      <c r="B40" s="6" t="n">
        <v>214</v>
      </c>
      <c r="C40" s="6" t="n">
        <v>237</v>
      </c>
    </row>
    <row r="41">
      <c r="A41" s="4" t="inlineStr">
        <is>
          <t>Asia Pacific &amp; Latin America | NIKE Brand | NIKE Brand | Operating Segments</t>
        </is>
      </c>
    </row>
    <row r="42">
      <c r="A42" s="3" t="inlineStr">
        <is>
          <t>Segment Reporting, Asset Reconciling Item [Line Items]</t>
        </is>
      </c>
    </row>
    <row r="43">
      <c r="A43" s="4" t="inlineStr">
        <is>
          <t>Accounts Receivable, net</t>
        </is>
      </c>
      <c r="B43" s="6" t="n">
        <v>425</v>
      </c>
      <c r="C43" s="6" t="n">
        <v>771</v>
      </c>
    </row>
    <row r="44">
      <c r="A44" s="4" t="inlineStr">
        <is>
          <t>Inventories</t>
        </is>
      </c>
      <c r="B44" s="6" t="n">
        <v>770</v>
      </c>
      <c r="C44" s="6" t="n">
        <v>694</v>
      </c>
    </row>
    <row r="45">
      <c r="A45" s="4" t="inlineStr">
        <is>
          <t>Property, Plant and Equipment, net</t>
        </is>
      </c>
      <c r="B45" s="5" t="n">
        <v>296</v>
      </c>
      <c r="C45" s="5" t="n">
        <v>3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perating Segments and Related Information - Additional Information (Detail) - USD ($) $ in Millions</t>
        </is>
      </c>
      <c r="B1" s="2" t="inlineStr">
        <is>
          <t>12 Months Ended</t>
        </is>
      </c>
    </row>
    <row r="2">
      <c r="B2" s="2" t="inlineStr">
        <is>
          <t>May 31, 2020</t>
        </is>
      </c>
      <c r="C2" s="2" t="inlineStr">
        <is>
          <t>May 31, 2019</t>
        </is>
      </c>
      <c r="D2" s="2" t="inlineStr">
        <is>
          <t>May 31, 2018</t>
        </is>
      </c>
    </row>
    <row r="3">
      <c r="A3" s="3" t="inlineStr">
        <is>
          <t>Regional Reporting Disclosure [Line Items]</t>
        </is>
      </c>
    </row>
    <row r="4">
      <c r="A4" s="4" t="inlineStr">
        <is>
          <t>Revenues</t>
        </is>
      </c>
      <c r="B4" s="5" t="n">
        <v>37403</v>
      </c>
      <c r="C4" s="5" t="n">
        <v>39117</v>
      </c>
      <c r="D4" s="5" t="n">
        <v>36397</v>
      </c>
    </row>
    <row r="5">
      <c r="A5" s="4" t="inlineStr">
        <is>
          <t>UNITED STATES</t>
        </is>
      </c>
    </row>
    <row r="6">
      <c r="A6" s="3" t="inlineStr">
        <is>
          <t>Regional Reporting Disclosure [Line Items]</t>
        </is>
      </c>
    </row>
    <row r="7">
      <c r="A7" s="4" t="inlineStr">
        <is>
          <t>Revenues</t>
        </is>
      </c>
      <c r="B7" s="6" t="n">
        <v>14625</v>
      </c>
      <c r="C7" s="6" t="n">
        <v>16091</v>
      </c>
      <c r="D7" s="5" t="n">
        <v>15314</v>
      </c>
    </row>
    <row r="8">
      <c r="A8" s="4" t="inlineStr">
        <is>
          <t>Long-lived assets attributable to operations (Domestic)</t>
        </is>
      </c>
      <c r="B8" s="6" t="n">
        <v>5114</v>
      </c>
      <c r="C8" s="6" t="n">
        <v>3174</v>
      </c>
    </row>
    <row r="9">
      <c r="A9" s="4" t="inlineStr">
        <is>
          <t>BELGIUM</t>
        </is>
      </c>
    </row>
    <row r="10">
      <c r="A10" s="3" t="inlineStr">
        <is>
          <t>Regional Reporting Disclosure [Line Items]</t>
        </is>
      </c>
    </row>
    <row r="11">
      <c r="A11" s="4" t="inlineStr">
        <is>
          <t>Long-lived assets attributable to operations (Domestic)</t>
        </is>
      </c>
      <c r="B11" s="6" t="n">
        <v>606</v>
      </c>
      <c r="C11" s="6" t="n">
        <v>618</v>
      </c>
    </row>
    <row r="12">
      <c r="A12" s="4" t="inlineStr">
        <is>
          <t>CHINA</t>
        </is>
      </c>
    </row>
    <row r="13">
      <c r="A13" s="3" t="inlineStr">
        <is>
          <t>Regional Reporting Disclosure [Line Items]</t>
        </is>
      </c>
    </row>
    <row r="14">
      <c r="A14" s="4" t="inlineStr">
        <is>
          <t>Long-lived assets attributable to operations (Domestic)</t>
        </is>
      </c>
      <c r="B14" s="5" t="n">
        <v>457</v>
      </c>
      <c r="C14" s="5" t="n">
        <v>2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Commitments and Contingencies (Detail) - USD ($) $ in Millions</t>
        </is>
      </c>
      <c r="B1" s="2" t="inlineStr">
        <is>
          <t>May 31, 2020</t>
        </is>
      </c>
      <c r="C1" s="2" t="inlineStr">
        <is>
          <t>May 31, 2019</t>
        </is>
      </c>
    </row>
    <row r="2">
      <c r="A2" s="3" t="inlineStr">
        <is>
          <t>Commitments and Contingencies Disclosure [Abstract]</t>
        </is>
      </c>
    </row>
    <row r="3">
      <c r="A3" s="4" t="inlineStr">
        <is>
          <t>Letters of credit outstanding</t>
        </is>
      </c>
      <c r="B3" s="5" t="n">
        <v>239</v>
      </c>
      <c r="C3" s="5" t="n">
        <v>2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3" customWidth="1" min="3" max="3"/>
    <col width="13" customWidth="1" min="4" max="4"/>
  </cols>
  <sheetData>
    <row r="1">
      <c r="A1" s="1" t="inlineStr">
        <is>
          <t>Leases - Additional Information (Details) - USD ($) $ in Millions</t>
        </is>
      </c>
      <c r="B1" s="2" t="inlineStr">
        <is>
          <t>12 Months Ended</t>
        </is>
      </c>
    </row>
    <row r="2">
      <c r="B2" s="2" t="inlineStr">
        <is>
          <t>May 31, 2020</t>
        </is>
      </c>
      <c r="C2" s="2" t="inlineStr">
        <is>
          <t>May 31, 2019</t>
        </is>
      </c>
      <c r="D2" s="2" t="inlineStr">
        <is>
          <t>May 31, 2018</t>
        </is>
      </c>
    </row>
    <row r="3">
      <c r="A3" s="3" t="inlineStr">
        <is>
          <t>Leases [Abstract]</t>
        </is>
      </c>
    </row>
    <row r="4">
      <c r="A4" s="4" t="inlineStr">
        <is>
          <t>Operating lease cost</t>
        </is>
      </c>
      <c r="B4" s="5" t="n">
        <v>569</v>
      </c>
    </row>
    <row r="5">
      <c r="A5" s="4" t="inlineStr">
        <is>
          <t>Variable lease cost</t>
        </is>
      </c>
      <c r="B5" s="5" t="n">
        <v>337</v>
      </c>
    </row>
    <row r="6">
      <c r="A6" s="4" t="inlineStr">
        <is>
          <t>Rent expense</t>
        </is>
      </c>
      <c r="C6" s="5" t="n">
        <v>829</v>
      </c>
      <c r="D6" s="5" t="n">
        <v>8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0" customWidth="1" min="2" max="2"/>
  </cols>
  <sheetData>
    <row r="1">
      <c r="A1" s="1" t="inlineStr">
        <is>
          <t>Leases - Maturities (Details) $ in Millions</t>
        </is>
      </c>
      <c r="B1" s="2" t="inlineStr">
        <is>
          <t>May 31, 2020USD ($)</t>
        </is>
      </c>
    </row>
    <row r="2">
      <c r="A2" s="3" t="inlineStr">
        <is>
          <t>Leases [Abstract]</t>
        </is>
      </c>
    </row>
    <row r="3">
      <c r="A3" s="4" t="inlineStr">
        <is>
          <t>Fiscal 2021</t>
        </is>
      </c>
      <c r="B3" s="5" t="n">
        <v>550</v>
      </c>
    </row>
    <row r="4">
      <c r="A4" s="4" t="inlineStr">
        <is>
          <t>Fiscal 2022</t>
        </is>
      </c>
      <c r="B4" s="6" t="n">
        <v>514</v>
      </c>
    </row>
    <row r="5">
      <c r="A5" s="4" t="inlineStr">
        <is>
          <t>Fiscal 2023</t>
        </is>
      </c>
      <c r="B5" s="6" t="n">
        <v>456</v>
      </c>
    </row>
    <row r="6">
      <c r="A6" s="4" t="inlineStr">
        <is>
          <t>Fiscal 2024</t>
        </is>
      </c>
      <c r="B6" s="6" t="n">
        <v>416</v>
      </c>
    </row>
    <row r="7">
      <c r="A7" s="4" t="inlineStr">
        <is>
          <t>Fiscal 2025</t>
        </is>
      </c>
      <c r="B7" s="6" t="n">
        <v>374</v>
      </c>
    </row>
    <row r="8">
      <c r="A8" s="4" t="inlineStr">
        <is>
          <t>Thereafter</t>
        </is>
      </c>
      <c r="B8" s="6" t="n">
        <v>1474</v>
      </c>
    </row>
    <row r="9">
      <c r="A9" s="4" t="inlineStr">
        <is>
          <t>Total undiscounted future cash flows related to lease payments</t>
        </is>
      </c>
      <c r="B9" s="6" t="n">
        <v>3784</v>
      </c>
    </row>
    <row r="10">
      <c r="A10" s="4" t="inlineStr">
        <is>
          <t>Less: Interest</t>
        </is>
      </c>
      <c r="B10" s="6" t="n">
        <v>426</v>
      </c>
    </row>
    <row r="11">
      <c r="A11" s="4" t="inlineStr">
        <is>
          <t>Present value of lease liabilities</t>
        </is>
      </c>
      <c r="B11" s="6" t="n">
        <v>3358</v>
      </c>
    </row>
    <row r="12">
      <c r="A12" s="4" t="inlineStr">
        <is>
          <t>Minimum lease payments, agreements signed but not yet commenced</t>
        </is>
      </c>
      <c r="B12" s="5" t="n">
        <v>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20" customWidth="1" min="2" max="2"/>
  </cols>
  <sheetData>
    <row r="1">
      <c r="A1" s="1" t="inlineStr">
        <is>
          <t>Leases - Future Minimum Payments Due - Topic 840 (Details) $ in Millions</t>
        </is>
      </c>
      <c r="B1" s="2" t="inlineStr">
        <is>
          <t>May 31, 2019USD ($)</t>
        </is>
      </c>
    </row>
    <row r="2">
      <c r="A2" s="3" t="inlineStr">
        <is>
          <t>OPERATING LEASES</t>
        </is>
      </c>
    </row>
    <row r="3">
      <c r="A3" s="4" t="inlineStr">
        <is>
          <t>Fiscal 2020</t>
        </is>
      </c>
      <c r="B3" s="5" t="n">
        <v>553</v>
      </c>
    </row>
    <row r="4">
      <c r="A4" s="4" t="inlineStr">
        <is>
          <t>Fiscal 2021</t>
        </is>
      </c>
      <c r="B4" s="6" t="n">
        <v>513</v>
      </c>
    </row>
    <row r="5">
      <c r="A5" s="4" t="inlineStr">
        <is>
          <t>Fiscal 2022</t>
        </is>
      </c>
      <c r="B5" s="6" t="n">
        <v>441</v>
      </c>
    </row>
    <row r="6">
      <c r="A6" s="4" t="inlineStr">
        <is>
          <t>Fiscal 2023</t>
        </is>
      </c>
      <c r="B6" s="6" t="n">
        <v>386</v>
      </c>
    </row>
    <row r="7">
      <c r="A7" s="4" t="inlineStr">
        <is>
          <t>Fiscal 2024</t>
        </is>
      </c>
      <c r="B7" s="6" t="n">
        <v>345</v>
      </c>
    </row>
    <row r="8">
      <c r="A8" s="4" t="inlineStr">
        <is>
          <t>Thereafter</t>
        </is>
      </c>
      <c r="B8" s="6" t="n">
        <v>1494</v>
      </c>
    </row>
    <row r="9">
      <c r="A9" s="4" t="inlineStr">
        <is>
          <t>TOTAL</t>
        </is>
      </c>
      <c r="B9" s="6" t="n">
        <v>3732</v>
      </c>
    </row>
    <row r="10">
      <c r="A10" s="3" t="inlineStr">
        <is>
          <t>CAPITAL LEASES AND OTHER FINANCING OBLIGATIONS</t>
        </is>
      </c>
    </row>
    <row r="11">
      <c r="A11" s="4" t="inlineStr">
        <is>
          <t>Fiscal 2020</t>
        </is>
      </c>
      <c r="B11" s="6" t="n">
        <v>32</v>
      </c>
    </row>
    <row r="12">
      <c r="A12" s="4" t="inlineStr">
        <is>
          <t>Fiscal 2021</t>
        </is>
      </c>
      <c r="B12" s="6" t="n">
        <v>34</v>
      </c>
    </row>
    <row r="13">
      <c r="A13" s="4" t="inlineStr">
        <is>
          <t>Fiscal 2022</t>
        </is>
      </c>
      <c r="B13" s="6" t="n">
        <v>40</v>
      </c>
    </row>
    <row r="14">
      <c r="A14" s="4" t="inlineStr">
        <is>
          <t>Fiscal 2023</t>
        </is>
      </c>
      <c r="B14" s="6" t="n">
        <v>37</v>
      </c>
    </row>
    <row r="15">
      <c r="A15" s="4" t="inlineStr">
        <is>
          <t>Fiscal 2024</t>
        </is>
      </c>
      <c r="B15" s="6" t="n">
        <v>34</v>
      </c>
    </row>
    <row r="16">
      <c r="A16" s="4" t="inlineStr">
        <is>
          <t>Thereafter</t>
        </is>
      </c>
      <c r="B16" s="6" t="n">
        <v>197</v>
      </c>
    </row>
    <row r="17">
      <c r="A17" s="4" t="inlineStr">
        <is>
          <t>TOTAL</t>
        </is>
      </c>
      <c r="B17" s="6" t="n">
        <v>374</v>
      </c>
    </row>
    <row r="18">
      <c r="A18" s="4" t="inlineStr">
        <is>
          <t>Fiscal 2020</t>
        </is>
      </c>
      <c r="B18" s="6" t="n">
        <v>585</v>
      </c>
    </row>
    <row r="19">
      <c r="A19" s="4" t="inlineStr">
        <is>
          <t>Fiscal 2021</t>
        </is>
      </c>
      <c r="B19" s="6" t="n">
        <v>547</v>
      </c>
    </row>
    <row r="20">
      <c r="A20" s="4" t="inlineStr">
        <is>
          <t>Fiscal 2022</t>
        </is>
      </c>
      <c r="B20" s="6" t="n">
        <v>481</v>
      </c>
    </row>
    <row r="21">
      <c r="A21" s="4" t="inlineStr">
        <is>
          <t>Fiscal 2023</t>
        </is>
      </c>
      <c r="B21" s="6" t="n">
        <v>423</v>
      </c>
    </row>
    <row r="22">
      <c r="A22" s="4" t="inlineStr">
        <is>
          <t>Fiscal 2024</t>
        </is>
      </c>
      <c r="B22" s="6" t="n">
        <v>379</v>
      </c>
    </row>
    <row r="23">
      <c r="A23" s="4" t="inlineStr">
        <is>
          <t>Thereafter</t>
        </is>
      </c>
      <c r="B23" s="6" t="n">
        <v>1691</v>
      </c>
    </row>
    <row r="24">
      <c r="A24" s="4" t="inlineStr">
        <is>
          <t>TOTAL</t>
        </is>
      </c>
      <c r="B24" s="5" t="n">
        <v>41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0</t>
        </is>
      </c>
    </row>
    <row r="3">
      <c r="A3" s="3" t="inlineStr">
        <is>
          <t>Accounting Policies [Abstract]</t>
        </is>
      </c>
    </row>
    <row r="4">
      <c r="A4" s="4" t="inlineStr">
        <is>
          <t>Summary of Significant Accounting Policies</t>
        </is>
      </c>
      <c r="B4" s="4" t="inlineStr">
        <is>
          <t>NOTE 1 — SUMMARY OF SIGNIFICANT ACCOUNTING POLICIES DESCRIPTION OF BUSINESS NIKE, Inc. is a worldwide leader in the design, development and worldwide marketing and selling of athletic footwear, apparel, equipment, accessories and services. NIKE, Inc. portfolio brands include the NIKE Brand, Jordan Brand, Hurley and Converse. The NIKE Brand is focused on performance athletic footwear, apparel, equipment, accessories and services across a wide range of sport categories, amplified with sport-inspired lifestyle products carrying the Swoosh trademark, as well as other NIKE Brand trademarks. The Jordan Brand is focused on athletic and casual footwear, apparel and accessories using the Jumpman trademark. Sales and operating results of Jordan Brand products are reported within the respective NIKE Brand geographic operating segments. The Hurley brand is focused on action sports and youth lifestyle apparel and accessories under the Hurley trademark. Sales and operating results of Hurley brand products, prior to its divestiture, are reported within the NIKE Brand's North America geographic operating segment. Refer to Note 20 — Acquisitions and Divestitures for information regarding the divestiture of the Company's wholly-owned subsidiary, Hurley. Converse designs, distributes, licenses and sells casual sneakers, apparel and accessories under the Converse, Chuck Taylor, All Star, One Star, Star Chevron and Jack Purcell trademarks. In some markets outside the U.S., these trademarks are licensed to third parties who design, distribute, market and sell similar products. Operating results of the Converse brand are reported on a stand-alone basis. BASIS OF CONSOLIDATION The Consolidated Financial Statements include the accounts of NIKE, Inc. and its subsidiaries (the "Company" or "NIKE"). All significant intercompany transactions and balances have been eliminated. REVENUE RECOGNITION Beginning in fiscal 2019, the Company adopted Accounting Standards Update (ASU) No. 2014-09, Revenue from Contracts with Customers (Topic 606) . Prior to fiscal 2019, amounts have not been restated and continue to be reported in accordance with the Company's historical accounting policies. The Company's revenue recognition policies under Topic 606 are described in the following paragraphs and references to prior period policies under Accounting Standard Codification Topic 605 — Revenue Recognition (Topic 605) , are included below in the event they are substantially different. Revenue transactions associated with the sale of NIKE Brand footwear, apparel and equipment, as well as Converse products, comprise a single performance obligation, which consists of the sale of products to customers either through wholesale or direct to consumer channels. The Company satisfies the performance obligation and records revenues when transfer of control has passed to the customer, based on the terms of sale. A customer is considered to have control once they are able to direct the use and receive substantially all of the benefits of the product. Transfer of control passes to wholesale customers upon shipment or upon receipt depending on the country of the sale and the agreement with the customer. Control passes to retail store customers at the time of sale and to substantially all digital commerce customers upon shipment. Prior to fiscal 2019, the requirements for recognizing revenue were met upon delivery to the customer. The transaction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90 days or less of shipment to or receipt by the wholesale customer. Payment is due at the time of sale for retail store and digital commerce transactions. Consideration for trademark licensing contracts is earned through sales-based or usage-based royalty arrangements and the associated revenues are recognized over the license period. Taxes assessed by governmental authorities that are both imposed on and concurrent with a specific revenue-producing transaction, and are collected by the Company from a customer, are excluded from Revenues and Cost of sales in the Consolidated Statements of Income. Shipping and handling costs associated with outbound freight after control over a product has transferred to a customer are accounted for as a fulfillment cost and are included in Cost of sales when the related revenues are recognized. SALES-RELATED RESERVES Consideration promised in the Company's contracts with customers is variable due to anticipated reductions such as sales returns, discounts and miscellaneous claims from customers. The Company estimates the most likely amount it will be entitled to receive and records an anticipated reduction against Revenues , with an offsetting increase to Accrued liabilities at the time revenues are recognized. The estimated cost of inventory for product returns is recorded in Prepaid expenses and other current assets on the Consolidated Balance Sheets. Prior to fiscal 2019, the Company's reserve balances were reported net of the estimated cost of inventory for product returns and recognized within Accounts receivable, net for wholesale transactions and Accrued liabilities for the Company's direct to consumer business, on the Consolidated Balance Sheets. The provision for anticipated sales returns consists of both contractual return rights and discretionary authorized returns. Provisions for post-invoice sales discounts consist of both contractual programs and discretionary discounts that are expected to be granted at a later d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the reserves established, a reduction or increase to net revenues would be recorded in the period in which such determination was made. COST OF SALES Cost of sales consists primarily of inventory costs, as well as warehousing costs (including the cost of warehouse labor), third-party royalties, certain foreign currency hedge gains and losses and product design costs. Shipping and handling costs are expensed as incurred and included in Cost of sales . DEMAND CREATION EXPENSE Demand creation expense consists of advertising and promotion costs, including costs of endorsement contracts, complimentary product, television, digital and print advertising and media costs, brand events and retail brand presentation. Advertising production costs are expensed the first time an advertisement is run. Advertising media costs are expensed when the advertisement appears. Costs related to brand events are expensed when the event occurs. Costs related to retail brand presentation are expensed when the presentation is complete and delivered. A significant amount of the Company's promotional expenses result from payments under endorsement contracts. In general, endorsement payments are expensed on a straight-line basis over the term of the contract. However, certain contract elements may be accounted for differently based upon the facts and circumstances of each individual contract. Prepayments made under contracts are included in Prepaid expenses and other current assets or Deferred income taxes and other assets depending on the period to which the prepayment applies. Certain contracts provide for contingent payments to endorsers based upon specific achievements in their sport (e.g., winning a championship). The Company records Demand creation expense for these amounts when the endorser achieves the specific goal. Certain contracts provide for variable payments based upon endorsers maintaining a level of performance in their sport over an extended period of time (e.g., maintaining a specified ranking in a sport for a year). When the Company determines payments are probable, the amounts are reported in Demand creation expense ratably over the contract period based on the Company's best estimate of the endorser's performance. In these instances, to the extent actual payments to the endorser differ from the Company's estimate due to changes in the endorser's performance, adjustments to Demand creation expense may be recorded in a future period. Certain contracts provide for royalty payments to endorsers based upon a predetermined percent of sales of particular products, which the Company records in Cost of sales as the related sales occur. For contracts containing minimum guaranteed royalty payments, the Company records the amount of any guaranteed payment in excess of that earned through sales of product within Demand creation expense . Through cooperative advertising programs, the Company reimburses its wholesale customers for certain costs of advertising the Company's products. The Company records these costs in Demand creation expense at the point in time it is obligated to its customers for the costs. This obligation may arise prior to the related advertisement being run. Total advertising and promotion expenses, which the Company refers to as Demand creation expense , were $3,592 million , $3,753 million and $3,577 million for the years ended May 31, 2020 , 2019 and 2018 , respectively. Prepaid advertising and promotion expenses totaled $686 million and $773 million at May 31, 2020 and 2019 , respectively, of which $326 million and $333 million , respectively, was recorded in Prepaid expenses and other current assets , and $360 million and $440 million , respectively, was recorded in Deferred income taxes and other assets , depending on the period to which the prepayment applied. OPERATING OVERHEAD EXPENSE Operating overhead expense consists primarily of wage and benefit-related expenses, research and development costs, bad debt expense, as well as other administrative expenses, such as rent, depreciation and amortization, professional services, meetings and travel. CASH AND EQUIVALENTS Cash and equivalents represent cash and short-term, highly liquid investments, that are both readily convertible to known amounts of cash, and so near their maturity they present insignificant risk of changes in value because of changes in interest rates, including commercial paper, U.S. Treasury, U.S. Agency, money market funds, time deposits and corporate debt securities with maturities of 90 days or less at the date of purchase. SHORT-TERM INVESTMENTS Short-term investments consist of highly liquid investments, including commercial paper, U.S. Treasury, U.S. Agency, time deposits and corporate debt securities, with maturities over 90 days at the date of purchase. Debt securities the Company has the ability and positive intent to hold to maturity are carried at amortized cost. At May 31, 2020 and 2019 , the Company did not hold any short-term investments classified as trading or held-to-maturity. At May 31, 2020 and 2019 , Short-term investments consisted of available-for-sale debt securities, which are recorded at fair value with unrealized gains and losses reported, net of tax, in Accumulated other comprehensive income (loss) , unless unrealized losses are determined to be other than temporary. Realized gains and losses on the sale of securities are determined by specific identification. The Company considers all available-for-sale debt securities, including those with maturity dates beyond 12 months, as available to support current operational liquidity needs and, therefore, classifies all securities with maturity dates beyond 90 days at the date of purchase as current assets within Short-term investments on the Consolidated Balance Sheets. Refer to Note 6 — Fair Value Measurements for more information on the Company's short-term investments. ALLOWANCE FOR UNCOLLECTIBLE ACCOUNTS RECEIVABLE Accounts receivable, net consist primarily of amounts receivable from customers. The Company makes ongoing estimates relating to the collectability of its accounts receivable and maintains an allowance for estimated losses resulting from the inability of its customers to make required payments. In addition to judgments about the creditworthiness of significant customers based on ongoing credit evaluations, the Company considers historical levels of credit losses, as well as macroeconomic and industry trends, such as the impacts of COVID–19, to determine the amount of the allowance. Accounts receivable with anticipated collection dates greater than 12 months from the balance sheet date and related allowances are considered non-current and recorded in Deferred income taxes and other assets . The allowance for uncollectible accounts receivable was $214 million and $30 million as of May 31, 2020 and 2019 , respectively. INVENTORY VALUATION Inventories are stated at lower of cost and net realizable value, and valued on either an average or a specific identification cost basis. In some instances, the Company ships product directly from its suppliers to the customer, with the related inventory and cost of sales recognized on a specific identification basis. Inventory costs primarily consist of product cost from the Company's suppliers, as well as inbound freight, import duties, taxes, insurance and logistics and other handling fees. PROPERTY, PLANT AND EQUIPMENT AND DEPRECIATION Property, plant and equipment are recorded at cost. Depreciation is determined on a straight-line basis for land improvements, buildings and leasehold improvements over 2 to 40 years and for machinery and equipment over 2 to 15 years. Depreciation and amortization of assets used in manufacturing, warehousing and product distribution are recorded in Cost of sales . Depreciation and amortization of all other assets are recorded in Operating overhead expense . SOFTWARE DEVELOPMENT COSTS Internal Use Software : Expenditures for major software purchases and software developed for internal use are capitalized and amortized over a 2 to 12 -year period on a straight-line basis. The Company's policy provides for the capitalization of external direct cost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Computer Software to be Sold, Leased or Otherwise Marketed : 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 IMPAIRMENT OF LONG-LIVED ASSETS The Company reviews the carrying value of long-lived assets or asset groups to be used in operations whenever events or changes in circumstances indicate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GOODWILL AND INDEFINITE-LIVED INTANGIBLE ASSETS 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Events or changes in circumstances that may trigger interim impairment reviews include significant changes in business climate, operating results, planned investments in the reporting unit, planned divestitures or an expectation that the carrying amount may not be recoverable, among other factors. For purposes of testing goodwill for impairment, the Company allocates goodwill across its reporting units, which are considered the Company's operating segment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Indefinite-lived intangible assets primarily consist of acquired trade names and trademarks. The Company may first perform a qualitative assessment to determine whether it is more likely than not that an indefinite-lived intangible asset is impaired. If, after assessing the totality of events and circumstances, the Company determines it is more likely than not that the indefinite-lived intangible asset is not impaired, no quantitative fair value measurement is necessary. If a quantitative fair value measurement calculation is required for these intangible assets, the Company primarily utilizes the relief-from-royalty method. This method assumes trade names and trademarks have value to the extent their owner is relieved of the obligation to pay royalties for the benefits received from them. This method requires the Company to estimate the future revenues for the related brands, the appropriate royalty rate and the weighted average cost of capital. If the carrying value of the indefinite-lived intangible exceeds its fair value, the asset is determined to be impaired and the Company will proceed with recording an impairment charge equal to the excess of the carrying value over the related fair value. OPERATING LEASES Beginning in fiscal 2020, the Company adopted Accounting Standards Update (ASU) No. 2016-02, Leases (Topic 842) . Prior period amounts have not been restated and continue to be reported in accordance with the Company's historical accounting policies. The Company's lease recognition policies under Topic 842 are described in the following paragraphs. The Company primarily leases retail store space, certain distribution and warehouse facilities, office space, equipment and other non-real estate assets. The Company determines if an arrangement is a lease at inception and begins recording lease activity at the commencement date, which is generally the date in which the Company takes possession of or controls the physical use of the asset. Right-of-use (ROU) assets and lease liabilities are recognized based on the present value of lease payments over the lease term with lease expense recognized on a straight-line basis. The Company's incremental borrowing rate is used to determine the present value of future lease payments unless the implicit rate is readily determinable. Lease agreements may contain rent escalation clauses, renewal or termination options, rent holidays or certain landlord incentives, including tenant improvement allowances. ROU assets include amounts for scheduled rent increases and are reduced by the amount of lease incentives. The lease term includes the non-cancelable period of the lease and options to extend or terminate the lease when it is reasonably certain the Company will exercise those options. Certain lease agreements include variable lease payments, which are based on a percent of retail sales over specified levels or adjust periodically for inflation as a result of changes in a published index, primarily the Consumer Price Index. FAIR VALUE MEASUREMENTS The Company measures certain financial assets and liabilities at fair value on a recurring basis, including derivatives, equity securities and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The Company's fair value measurement process includes comparing fair values to another independent pricing vendor to ensure appropriate fair values are recorded. Refer to Note 6 — Fair Value Measurements for additional information.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loss) in Total shareholders' equity . The Company's global subsidiaries have various assets and liabilities, primarily receivables and payables, which are denominated in currencies other than their functional currency. These balance sheet items are subject to re-measurement, the impact of which is recorded in Other (income) expense, net , within the Consolidated Statements of Income. ACCOUNTING FOR DERIVATIVES AND HEDGING ACTIVITIES 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loss) (a component of Total shareholders' equity ),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primarily within the Cash provided by operations component of the Consolidated Statements of Cash Flows. For designated net investment hedges, this is within the Cash used by investing activities component of the Consolidated Statements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 component of the Consolidated Statements of Cash Flows. Refer to Note 14 — Risk Management and Derivatives for additional information on the Company's risk management program and derivatives. STOCK-BASED COMPENSATION The Company accounts for stock-based compensation by estimating the fair value, net of estimated forfeitures, of equity awards and recognizing the related expense as Cost of sales or Operating overhead expense , as applicable, in the Consolidated Statements of Income on a straight-line basis over the vesting period. Substantially all awards vest ratably over four years of continued employment, with stock options expiring ten years from the date of grant. The fair value of options, stock appreciation rights, and employees' purchase rights under the employee stock purchase plans (ESPPs) is determined using the Black-Scholes option pricing model. The fair value of restricted stock and restricted stock units is established by the market price on the date of grant. Refer to Note 11 — Common Stock and Stock-Based Compensation for additional information on the Company's stock-based compensation programs.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The Company recognizes a tax benefit from uncertain tax positions in the financial statements only when it is more likely than not the position will be sustained upon examination by relevant tax authorities. The Company recognizes interest and penalties related to income tax matters in Income tax expense . Refer to Note 9 — Income Taxes for further discussion. EARNINGS PER SHARE 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 Refer to Note 12 — Earnings Per Share for further discussion. MANAGEMENT ESTIMATES 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 Additionally, the extent to which the evolving COVID-19 pandemic impacts the Company's financial statements will depend on a number of factors, including the magnitude and duration of the pandemic. The Company expects it may have a material, adverse impact on future revenue growth as well as overall profitability and may continue to lead to higher than normal inventory levels, revised payment terms with certain wholesale customers, higher sales-related reserves, factory cancellation costs and a volatile effective tax rate driven by changes in the mix of earnings across the Company's jurisdictions. RECENTLY ADOPTED ACCOUNTING STANDARDS In February 2016, the Financial Accounting Standards Board (FASB) issued Accounting Standards Update (ASU) No. 2016-02, Leases (Topic 842) , which replaced existing lease accounting guidance. The new standard is intended to provide enhanced transparency and comparability by requiring lessees to record ROU assets and corresponding lease liabilities on the balance sheet. ROU assets represent the Company's right to use an underlying asset for the lease term and lease liabilities represent the Company's obligation to make lease payments arising from the lease. The new guidance requires the Company to continue to classify leases as either an operating or finance lease, with classification affecting the pattern of expense recognition in the income statement. In addition, the new standard requires enhanced disclosure surrounding the amount, timing and uncertainty of cash flows arising from leasing agreements. In July 2018, the FASB issued ASU No. 2018-11, which provided entities with an additional transition method. Under the new transition method, an entity initially applies the new standard at the adoption date, versus at the beginning of the earliest period presented, and recognizes a cumulative-effect adjustment to the opening balance of retained earnings in the period of adoption. The Company elected this transition method and adopted Topic 842 using a modified retrospective approach in the first quarter of fiscal 2020 with the cumulative effect of initially applying the new standard recognized in Retained earnings at June 1, 2019. Comparative prior period information has not been adjusted and continues to be reported in accordance with previous lease accounting guidance in Accounting Standards Codification (ASC) Topic 840 - Leases . Upon adoption, the Company elected the package of transition practical expedients which allowed the Company to carry forward prior conclusions related to: (i) whether any expired or existing contracts are or contain leases, (ii) the lease classification for any expired or existing leases and (iii) initial direct costs for existing leases. Additionally, the Company elected the practical expedient to not separate lease components from nonlease components for all real estate leases within the portfolio. The Company made an accounting policy election to not record leases with an initial term of 12 months or less on the Consolidated Balance Sheets and will recognize related lease payments in the Consolidated Statements of Income on a straight-line basis over the lease term. In preparation for implementation, the Company executed changes to business processes, including implementing a software solution to assist with the new reporting requirements. The adoption of Topic 842 resulted in a $2.7 billion increase to total assets and total liabilities as of June 1, 2019. Upon adoption, the Company recognized $3.2 billion of total operating lease liabilities and $2.9 billion of operating lease ROU assets, as well as removed $348 million of existing deferred rent liabilities, which was 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May 31, 2020</t>
        </is>
      </c>
    </row>
    <row r="2">
      <c r="A2" s="3" t="inlineStr">
        <is>
          <t>Leases [Abstract]</t>
        </is>
      </c>
    </row>
    <row r="3">
      <c r="A3" s="4" t="inlineStr">
        <is>
          <t>Weighted-average remaining lease term (years)</t>
        </is>
      </c>
      <c r="B3" s="4" t="inlineStr">
        <is>
          <t>8 years 8 months 12 days</t>
        </is>
      </c>
    </row>
    <row r="4">
      <c r="A4" s="4" t="inlineStr">
        <is>
          <t>Weighted-average discount rate</t>
        </is>
      </c>
      <c r="B4" s="4" t="inlineStr">
        <is>
          <t>2.4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eases - Supplemental Cash Flows (Details) $ in Millions</t>
        </is>
      </c>
      <c r="B1" s="2" t="inlineStr">
        <is>
          <t>12 Months Ended</t>
        </is>
      </c>
    </row>
    <row r="2">
      <c r="B2" s="2" t="inlineStr">
        <is>
          <t>May 31, 2020USD ($)</t>
        </is>
      </c>
    </row>
    <row r="3">
      <c r="A3" s="3" t="inlineStr">
        <is>
          <t>Leases [Abstract]</t>
        </is>
      </c>
    </row>
    <row r="4">
      <c r="A4" s="4" t="inlineStr">
        <is>
          <t>Cash paid for amounts included in the measurement of lease liabilities:</t>
        </is>
      </c>
      <c r="B4" s="5" t="n">
        <v>532</v>
      </c>
    </row>
    <row r="5">
      <c r="A5" s="4" t="inlineStr">
        <is>
          <t>Operating lease right-of-use assets obtained in exchange for new operating lease liabilities</t>
        </is>
      </c>
      <c r="B5" s="5" t="n">
        <v>7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And Divestitures (Details) - USD ($) $ in Millions</t>
        </is>
      </c>
      <c r="B1" s="2" t="inlineStr">
        <is>
          <t>12 Months Ended</t>
        </is>
      </c>
    </row>
    <row r="2">
      <c r="B2" s="2" t="inlineStr">
        <is>
          <t>May 31, 2020</t>
        </is>
      </c>
      <c r="C2" s="2" t="inlineStr">
        <is>
          <t>May 31, 2019</t>
        </is>
      </c>
    </row>
    <row r="3">
      <c r="A3" s="3" t="inlineStr">
        <is>
          <t>Income Statement, Balance Sheet and Additional Disclosures by Disposal Groups, Including Discontinued Operations [Line Items]</t>
        </is>
      </c>
    </row>
    <row r="4">
      <c r="A4" s="4" t="inlineStr">
        <is>
          <t>Liabilities, held-for-sale</t>
        </is>
      </c>
      <c r="B4" s="5" t="n">
        <v>146</v>
      </c>
      <c r="C4" s="5" t="n">
        <v>0</v>
      </c>
    </row>
    <row r="5">
      <c r="A5" s="4" t="inlineStr">
        <is>
          <t>Discontinued Operations, Held-for-sale | Grupo Axo and SBF | Brazil, Argentina, Chile and Uruguay | NIKE Brand Businesses</t>
        </is>
      </c>
    </row>
    <row r="6">
      <c r="A6" s="3" t="inlineStr">
        <is>
          <t>Income Statement, Balance Sheet and Additional Disclosures by Disposal Groups, Including Discontinued Operations [Line Items]</t>
        </is>
      </c>
    </row>
    <row r="7">
      <c r="A7" s="4" t="inlineStr">
        <is>
          <t>Assets, held-for-sale</t>
        </is>
      </c>
      <c r="B7" s="6" t="n">
        <v>506</v>
      </c>
    </row>
    <row r="8">
      <c r="A8" s="4" t="inlineStr">
        <is>
          <t>Inventories, held-for-sale</t>
        </is>
      </c>
      <c r="B8" s="6" t="n">
        <v>264</v>
      </c>
    </row>
    <row r="9">
      <c r="A9" s="4" t="inlineStr">
        <is>
          <t>Accounts receivable, held-for-sale</t>
        </is>
      </c>
      <c r="B9" s="6" t="n">
        <v>138</v>
      </c>
    </row>
    <row r="10">
      <c r="A10" s="4" t="inlineStr">
        <is>
          <t>Liabilities, held-for-sale</t>
        </is>
      </c>
      <c r="B10" s="6" t="n">
        <v>146</v>
      </c>
    </row>
    <row r="11">
      <c r="A11" s="4" t="inlineStr">
        <is>
          <t>Accrued liabilities, held-for-sale</t>
        </is>
      </c>
      <c r="B11" s="6" t="n">
        <v>85</v>
      </c>
    </row>
    <row r="12">
      <c r="A12" s="4" t="inlineStr">
        <is>
          <t>Accounts payable, held-for-sale</t>
        </is>
      </c>
      <c r="B12" s="6" t="n">
        <v>49</v>
      </c>
    </row>
    <row r="13">
      <c r="A13" s="4" t="inlineStr">
        <is>
          <t>Other Income (Expense) | Discontinued Operations, Held-for-sale | Grupo Axo and SBF | Brazil, Argentina, Chile and Uruguay | NIKE Brand Businesses</t>
        </is>
      </c>
    </row>
    <row r="14">
      <c r="A14" s="3" t="inlineStr">
        <is>
          <t>Income Statement, Balance Sheet and Additional Disclosures by Disposal Groups, Including Discontinued Operations [Line Items]</t>
        </is>
      </c>
    </row>
    <row r="15">
      <c r="A15" s="4" t="inlineStr">
        <is>
          <t>Non-recurring impairment charge</t>
        </is>
      </c>
      <c r="B15" s="5" t="n">
        <v>40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and Qualifying Accounts (Detail) - Allowance for Sales Returns - USD ($) $ in Millions</t>
        </is>
      </c>
      <c r="B1" s="2" t="inlineStr">
        <is>
          <t>12 Months Ended</t>
        </is>
      </c>
    </row>
    <row r="2">
      <c r="B2" s="2" t="inlineStr">
        <is>
          <t>May 31, 2020</t>
        </is>
      </c>
      <c r="C2" s="2" t="inlineStr">
        <is>
          <t>May 31, 2019</t>
        </is>
      </c>
      <c r="D2" s="2" t="inlineStr">
        <is>
          <t>May 31, 2018</t>
        </is>
      </c>
    </row>
    <row r="3">
      <c r="A3" s="3" t="inlineStr">
        <is>
          <t>SEC Schedule, 12-09, Movement in Valuation Allowances and Reserves [Roll Forward]</t>
        </is>
      </c>
    </row>
    <row r="4">
      <c r="A4" s="4" t="inlineStr">
        <is>
          <t>BALANCE AT BEGINNING OF PERIOD</t>
        </is>
      </c>
      <c r="C4" s="5" t="n">
        <v>330</v>
      </c>
      <c r="D4" s="5" t="n">
        <v>343</v>
      </c>
    </row>
    <row r="5">
      <c r="A5" s="4" t="inlineStr">
        <is>
          <t>CHARGED TO COSTS AND EXPENSES</t>
        </is>
      </c>
      <c r="D5" s="6" t="n">
        <v>640</v>
      </c>
    </row>
    <row r="6">
      <c r="A6" s="4" t="inlineStr">
        <is>
          <t>CHARGED TO OTHER ACCOUNTS</t>
        </is>
      </c>
      <c r="D6" s="6" t="n">
        <v>5</v>
      </c>
    </row>
    <row r="7">
      <c r="A7" s="4" t="inlineStr">
        <is>
          <t>WRITE-OFFS, NET</t>
        </is>
      </c>
      <c r="D7" s="6" t="n">
        <v>-658</v>
      </c>
    </row>
    <row r="8">
      <c r="A8" s="4" t="inlineStr">
        <is>
          <t>BALANCE AT END OF PERIOD</t>
        </is>
      </c>
      <c r="D8" s="6" t="n">
        <v>330</v>
      </c>
    </row>
    <row r="9">
      <c r="A9" s="4" t="inlineStr">
        <is>
          <t>Accounting Standards Update 2014-09</t>
        </is>
      </c>
    </row>
    <row r="10">
      <c r="A10" s="3" t="inlineStr">
        <is>
          <t>SEC Schedule, 12-09, Movement in Valuation Allowances and Reserves [Roll Forward]</t>
        </is>
      </c>
    </row>
    <row r="11">
      <c r="A11" s="4" t="inlineStr">
        <is>
          <t>BALANCE AT BEGINNING OF PERIOD</t>
        </is>
      </c>
      <c r="B11" s="5" t="n">
        <v>843</v>
      </c>
      <c r="C11" s="6" t="n">
        <v>734</v>
      </c>
    </row>
    <row r="12">
      <c r="A12" s="4" t="inlineStr">
        <is>
          <t>CHARGED TO COSTS AND EXPENSES</t>
        </is>
      </c>
      <c r="B12" s="6" t="n">
        <v>1941</v>
      </c>
      <c r="C12" s="6" t="n">
        <v>1959</v>
      </c>
    </row>
    <row r="13">
      <c r="A13" s="4" t="inlineStr">
        <is>
          <t>CHARGED TO OTHER ACCOUNTS</t>
        </is>
      </c>
      <c r="B13" s="6" t="n">
        <v>-31</v>
      </c>
      <c r="C13" s="6" t="n">
        <v>-30</v>
      </c>
    </row>
    <row r="14">
      <c r="A14" s="4" t="inlineStr">
        <is>
          <t>WRITE-OFFS, NET</t>
        </is>
      </c>
      <c r="B14" s="6" t="n">
        <v>-2071</v>
      </c>
      <c r="C14" s="6" t="n">
        <v>-1820</v>
      </c>
    </row>
    <row r="15">
      <c r="A15" s="4" t="inlineStr">
        <is>
          <t>BALANCE AT END OF PERIOD</t>
        </is>
      </c>
      <c r="B15" s="5" t="n">
        <v>682</v>
      </c>
      <c r="C15" s="5" t="n">
        <v>843</v>
      </c>
      <c r="D15" s="5" t="n">
        <v>7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One-time Termination Benefits $ in Millions</t>
        </is>
      </c>
      <c r="B1" s="2" t="inlineStr">
        <is>
          <t>Jul. 22, 2020USD ($)</t>
        </is>
      </c>
    </row>
    <row r="2">
      <c r="A2" s="4" t="inlineStr">
        <is>
          <t>Minimum</t>
        </is>
      </c>
    </row>
    <row r="3">
      <c r="A3" s="3" t="inlineStr">
        <is>
          <t>Restructuring Cost and Reserve [Line Items]</t>
        </is>
      </c>
    </row>
    <row r="4">
      <c r="A4" s="4" t="inlineStr">
        <is>
          <t>Expected cost</t>
        </is>
      </c>
      <c r="B4" s="5" t="n">
        <v>200</v>
      </c>
    </row>
    <row r="5">
      <c r="A5" s="4" t="inlineStr">
        <is>
          <t>Maximum</t>
        </is>
      </c>
    </row>
    <row r="6">
      <c r="A6" s="3" t="inlineStr">
        <is>
          <t>Restructuring Cost and Reserve [Line Items]</t>
        </is>
      </c>
    </row>
    <row r="7">
      <c r="A7" s="4" t="inlineStr">
        <is>
          <t>Expected cost</t>
        </is>
      </c>
      <c r="B7" s="5" t="n">
        <v>2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Label</t>
        </is>
      </c>
      <c r="B1" s="1" t="inlineStr">
        <is>
          <t>Element</t>
        </is>
      </c>
      <c r="C1" s="2" t="inlineStr">
        <is>
          <t>Value</t>
        </is>
      </c>
    </row>
    <row r="2">
      <c r="A2" s="4" t="inlineStr">
        <is>
          <t>Accounting Standards Update 2016-02 [Member]</t>
        </is>
      </c>
    </row>
    <row r="3">
      <c r="A3" s="4" t="inlineStr">
        <is>
          <t>Cumulative Effect of New Accounting Principle in Period of Adoption</t>
        </is>
      </c>
      <c r="B3" s="4" t="inlineStr">
        <is>
          <t>us-gaap_CumulativeEffectOfNewAccountingPrincipleInPeriodOfAdoption</t>
        </is>
      </c>
      <c r="C3" s="5" t="n">
        <v>-1000000</v>
      </c>
    </row>
    <row r="4">
      <c r="A4" s="4" t="inlineStr">
        <is>
          <t>Accounting Standards Update 2016-02 [Member] | Retained Earnings [Member]</t>
        </is>
      </c>
    </row>
    <row r="5">
      <c r="A5" s="4" t="inlineStr">
        <is>
          <t>Cumulative Effect of New Accounting Principle in Period of Adoption</t>
        </is>
      </c>
      <c r="B5" s="4" t="inlineStr">
        <is>
          <t>us-gaap_CumulativeEffectOfNewAccountingPrincipleInPeriodOfAdoption</t>
        </is>
      </c>
      <c r="C5" s="6" t="n">
        <v>-1000000</v>
      </c>
    </row>
    <row r="6">
      <c r="A6" s="4" t="inlineStr">
        <is>
          <t>Accounting Standards Update 2018-02 [Member]</t>
        </is>
      </c>
    </row>
    <row r="7">
      <c r="A7" s="4" t="inlineStr">
        <is>
          <t>Cumulative Effect of New Accounting Principle in Period of Adoption</t>
        </is>
      </c>
      <c r="B7" s="4" t="inlineStr">
        <is>
          <t>us-gaap_CumulativeEffectOfNewAccountingPrincipleInPeriodOfAdoption</t>
        </is>
      </c>
      <c r="C7" s="6" t="n">
        <v>0</v>
      </c>
    </row>
    <row r="8">
      <c r="A8" s="4" t="inlineStr">
        <is>
          <t>Accounting Standards Update 2018-02 [Member] | Retained Earnings [Member]</t>
        </is>
      </c>
    </row>
    <row r="9">
      <c r="A9" s="4" t="inlineStr">
        <is>
          <t>Cumulative Effect of New Accounting Principle in Period of Adoption</t>
        </is>
      </c>
      <c r="B9" s="4" t="inlineStr">
        <is>
          <t>us-gaap_CumulativeEffectOfNewAccountingPrincipleInPeriodOfAdoption</t>
        </is>
      </c>
      <c r="C9" s="6" t="n">
        <v>-17000000</v>
      </c>
    </row>
    <row r="10">
      <c r="A10" s="4" t="inlineStr">
        <is>
          <t>Accounting Standards Update 2018-02 [Member] | AOCI Attributable to Parent [Member]</t>
        </is>
      </c>
    </row>
    <row r="11">
      <c r="A11" s="4" t="inlineStr">
        <is>
          <t>Cumulative Effect of New Accounting Principle in Period of Adoption</t>
        </is>
      </c>
      <c r="B11" s="4" t="inlineStr">
        <is>
          <t>us-gaap_CumulativeEffectOfNewAccountingPrincipleInPeriodOfAdoption</t>
        </is>
      </c>
      <c r="C11" s="6" t="n">
        <v>17000000</v>
      </c>
    </row>
    <row r="12">
      <c r="A12" s="4" t="inlineStr">
        <is>
          <t>Accounting Standards Update 2014-09 [Member]</t>
        </is>
      </c>
    </row>
    <row r="13">
      <c r="A13" s="4" t="inlineStr">
        <is>
          <t>Cumulative Effect of New Accounting Principle in Period of Adoption</t>
        </is>
      </c>
      <c r="B13" s="4" t="inlineStr">
        <is>
          <t>us-gaap_CumulativeEffectOfNewAccountingPrincipleInPeriodOfAdoption</t>
        </is>
      </c>
      <c r="C13" s="6" t="n">
        <v>23000000</v>
      </c>
    </row>
    <row r="14">
      <c r="A14" s="4" t="inlineStr">
        <is>
          <t>Accounting Standards Update 2014-09 [Member] | Retained Earnings [Member]</t>
        </is>
      </c>
    </row>
    <row r="15">
      <c r="A15" s="4" t="inlineStr">
        <is>
          <t>Cumulative Effect of New Accounting Principle in Period of Adoption</t>
        </is>
      </c>
      <c r="B15" s="4" t="inlineStr">
        <is>
          <t>us-gaap_CumulativeEffectOfNewAccountingPrincipleInPeriodOfAdoption</t>
        </is>
      </c>
      <c r="C15" s="6" t="n">
        <v>23000000</v>
      </c>
    </row>
    <row r="16">
      <c r="A16" s="4" t="inlineStr">
        <is>
          <t>Accounting Standards Update 2016-16 [Member]</t>
        </is>
      </c>
    </row>
    <row r="17">
      <c r="A17" s="4" t="inlineStr">
        <is>
          <t>Cumulative Effect of New Accounting Principle in Period of Adoption</t>
        </is>
      </c>
      <c r="B17" s="4" t="inlineStr">
        <is>
          <t>us-gaap_CumulativeEffectOfNewAccountingPrincipleInPeriodOfAdoption</t>
        </is>
      </c>
      <c r="C17" s="6" t="n">
        <v>-507000000</v>
      </c>
    </row>
    <row r="18">
      <c r="A18" s="4" t="inlineStr">
        <is>
          <t>Accounting Standards Update 2016-16 [Member] | Retained Earnings [Member]</t>
        </is>
      </c>
    </row>
    <row r="19">
      <c r="A19" s="4" t="inlineStr">
        <is>
          <t>Cumulative Effect of New Accounting Principle in Period of Adoption</t>
        </is>
      </c>
      <c r="B19" s="4" t="inlineStr">
        <is>
          <t>us-gaap_CumulativeEffectOfNewAccountingPrincipleInPeriodOfAdoption</t>
        </is>
      </c>
      <c r="C19" s="5" t="n">
        <v>-507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6:07:15Z</dcterms:created>
  <dcterms:modified xmlns:dcterms="http://purl.org/dc/terms/" xmlns:xsi="http://www.w3.org/2001/XMLSchema-instance" xsi:type="dcterms:W3CDTF">2020-07-24T16:07:15Z</dcterms:modified>
</cp:coreProperties>
</file>